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Loan Receivables" sheetId="12" state="visible" r:id="rId12"/>
    <sheet xmlns:r="http://schemas.openxmlformats.org/officeDocument/2006/relationships" name="Short - Term Investment" sheetId="13" state="visible" r:id="rId13"/>
    <sheet xmlns:r="http://schemas.openxmlformats.org/officeDocument/2006/relationships" name="Other Current Assets" sheetId="14" state="visible" r:id="rId14"/>
    <sheet xmlns:r="http://schemas.openxmlformats.org/officeDocument/2006/relationships" name="Goodwill" sheetId="15" state="visible" r:id="rId15"/>
    <sheet xmlns:r="http://schemas.openxmlformats.org/officeDocument/2006/relationships" name="Acquisition"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Note Payable" sheetId="20" state="visible" r:id="rId20"/>
    <sheet xmlns:r="http://schemas.openxmlformats.org/officeDocument/2006/relationships" name="Account Payables" sheetId="21" state="visible" r:id="rId21"/>
    <sheet xmlns:r="http://schemas.openxmlformats.org/officeDocument/2006/relationships" name="Accrued Expenses and Other Paya" sheetId="22" state="visible" r:id="rId22"/>
    <sheet xmlns:r="http://schemas.openxmlformats.org/officeDocument/2006/relationships" name="Advances from Customers" sheetId="23" state="visible" r:id="rId23"/>
    <sheet xmlns:r="http://schemas.openxmlformats.org/officeDocument/2006/relationships" name="Deferred Liabilities" sheetId="24" state="visible" r:id="rId24"/>
    <sheet xmlns:r="http://schemas.openxmlformats.org/officeDocument/2006/relationships" name="Related Party Transaction" sheetId="25" state="visible" r:id="rId25"/>
    <sheet xmlns:r="http://schemas.openxmlformats.org/officeDocument/2006/relationships" name="Income Tax" sheetId="26" state="visible" r:id="rId26"/>
    <sheet xmlns:r="http://schemas.openxmlformats.org/officeDocument/2006/relationships" name="Impairment Loss" sheetId="27" state="visible" r:id="rId27"/>
    <sheet xmlns:r="http://schemas.openxmlformats.org/officeDocument/2006/relationships" name="Share Based Compensation" sheetId="28" state="visible" r:id="rId28"/>
    <sheet xmlns:r="http://schemas.openxmlformats.org/officeDocument/2006/relationships" name="Segment Reporting" sheetId="29" state="visible" r:id="rId29"/>
    <sheet xmlns:r="http://schemas.openxmlformats.org/officeDocument/2006/relationships" name="Commitments and Contingencies" sheetId="30" state="visible" r:id="rId30"/>
    <sheet xmlns:r="http://schemas.openxmlformats.org/officeDocument/2006/relationships" name="Risks and Uncertaintie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Variable Interest Entity (Table" sheetId="35" state="visible" r:id="rId35"/>
    <sheet xmlns:r="http://schemas.openxmlformats.org/officeDocument/2006/relationships" name="Accounts Receivable (Tables)" sheetId="36" state="visible" r:id="rId36"/>
    <sheet xmlns:r="http://schemas.openxmlformats.org/officeDocument/2006/relationships" name="Other Current Assets (Tables)" sheetId="37" state="visible" r:id="rId37"/>
    <sheet xmlns:r="http://schemas.openxmlformats.org/officeDocument/2006/relationships" name="Acquisition (Tables)" sheetId="38" state="visible" r:id="rId38"/>
    <sheet xmlns:r="http://schemas.openxmlformats.org/officeDocument/2006/relationships" name="Leases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Note Payable (Tables)" sheetId="42" state="visible" r:id="rId42"/>
    <sheet xmlns:r="http://schemas.openxmlformats.org/officeDocument/2006/relationships" name="Account Payables (Tables)" sheetId="43" state="visible" r:id="rId43"/>
    <sheet xmlns:r="http://schemas.openxmlformats.org/officeDocument/2006/relationships" name="Accrued Expenses and Other Pa_2" sheetId="44" state="visible" r:id="rId44"/>
    <sheet xmlns:r="http://schemas.openxmlformats.org/officeDocument/2006/relationships" name="Advances from Customers (Tables" sheetId="45" state="visible" r:id="rId45"/>
    <sheet xmlns:r="http://schemas.openxmlformats.org/officeDocument/2006/relationships" name="Related Party Transaction (Tabl" sheetId="46" state="visible" r:id="rId46"/>
    <sheet xmlns:r="http://schemas.openxmlformats.org/officeDocument/2006/relationships" name="Income Tax (Tables)" sheetId="47" state="visible" r:id="rId47"/>
    <sheet xmlns:r="http://schemas.openxmlformats.org/officeDocument/2006/relationships" name="Segment Reporting (Tables)" sheetId="48" state="visible" r:id="rId48"/>
    <sheet xmlns:r="http://schemas.openxmlformats.org/officeDocument/2006/relationships" name="Corporate Informatio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Variable Interest Entity (Detai" sheetId="53" state="visible" r:id="rId53"/>
    <sheet xmlns:r="http://schemas.openxmlformats.org/officeDocument/2006/relationships" name="Variable Interest Entity (Det_2" sheetId="54" state="visible" r:id="rId54"/>
    <sheet xmlns:r="http://schemas.openxmlformats.org/officeDocument/2006/relationships" name="Accounts Receivable (Details) -" sheetId="55" state="visible" r:id="rId55"/>
    <sheet xmlns:r="http://schemas.openxmlformats.org/officeDocument/2006/relationships" name="Accounts Receivable (Details)_2" sheetId="56" state="visible" r:id="rId56"/>
    <sheet xmlns:r="http://schemas.openxmlformats.org/officeDocument/2006/relationships" name="Other Receivables (Details)" sheetId="57" state="visible" r:id="rId57"/>
    <sheet xmlns:r="http://schemas.openxmlformats.org/officeDocument/2006/relationships" name="Loan Receivables (Details)" sheetId="58" state="visible" r:id="rId58"/>
    <sheet xmlns:r="http://schemas.openxmlformats.org/officeDocument/2006/relationships" name="Short - Term Investment (Detail" sheetId="59" state="visible" r:id="rId59"/>
    <sheet xmlns:r="http://schemas.openxmlformats.org/officeDocument/2006/relationships" name="Other Current Assets (Details) " sheetId="60" state="visible" r:id="rId60"/>
    <sheet xmlns:r="http://schemas.openxmlformats.org/officeDocument/2006/relationships" name="Goodwill (Details)" sheetId="61" state="visible" r:id="rId61"/>
    <sheet xmlns:r="http://schemas.openxmlformats.org/officeDocument/2006/relationships" name="Acquisition (Details)" sheetId="62" state="visible" r:id="rId62"/>
    <sheet xmlns:r="http://schemas.openxmlformats.org/officeDocument/2006/relationships" name="Acquisition (Details) - Schedul" sheetId="63" state="visible" r:id="rId63"/>
    <sheet xmlns:r="http://schemas.openxmlformats.org/officeDocument/2006/relationships" name="Acquisition (Details) - Sched_2" sheetId="64" state="visible" r:id="rId64"/>
    <sheet xmlns:r="http://schemas.openxmlformats.org/officeDocument/2006/relationships" name="Acquisition (Details) - Sched_3" sheetId="65" state="visible" r:id="rId65"/>
    <sheet xmlns:r="http://schemas.openxmlformats.org/officeDocument/2006/relationships" name="Acquisition (Details) - Sched_4"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Intangible Assets (Details)" sheetId="71" state="visible" r:id="rId71"/>
    <sheet xmlns:r="http://schemas.openxmlformats.org/officeDocument/2006/relationships" name="Intangible Assets (Details) - S" sheetId="72" state="visible" r:id="rId72"/>
    <sheet xmlns:r="http://schemas.openxmlformats.org/officeDocument/2006/relationships" name="Intangible Assets (Details) -_2" sheetId="73" state="visible" r:id="rId73"/>
    <sheet xmlns:r="http://schemas.openxmlformats.org/officeDocument/2006/relationships" name="Note Payable (Details)" sheetId="74" state="visible" r:id="rId74"/>
    <sheet xmlns:r="http://schemas.openxmlformats.org/officeDocument/2006/relationships" name="Note Payable (Details) - Schedu" sheetId="75" state="visible" r:id="rId75"/>
    <sheet xmlns:r="http://schemas.openxmlformats.org/officeDocument/2006/relationships" name="Account Payables (Details) - Sc" sheetId="76" state="visible" r:id="rId76"/>
    <sheet xmlns:r="http://schemas.openxmlformats.org/officeDocument/2006/relationships" name="Accrued Expenses and Other Pa_3" sheetId="77" state="visible" r:id="rId77"/>
    <sheet xmlns:r="http://schemas.openxmlformats.org/officeDocument/2006/relationships" name="Advances from Customers (Detail" sheetId="78" state="visible" r:id="rId78"/>
    <sheet xmlns:r="http://schemas.openxmlformats.org/officeDocument/2006/relationships" name="Deferred Liabilities (Details)" sheetId="79" state="visible" r:id="rId79"/>
    <sheet xmlns:r="http://schemas.openxmlformats.org/officeDocument/2006/relationships" name="Related Party Transaction (Deta" sheetId="80" state="visible" r:id="rId80"/>
    <sheet xmlns:r="http://schemas.openxmlformats.org/officeDocument/2006/relationships" name="Related Party Transaction (De_2" sheetId="81" state="visible" r:id="rId81"/>
    <sheet xmlns:r="http://schemas.openxmlformats.org/officeDocument/2006/relationships" name="Related Party Transaction (De_3" sheetId="82" state="visible" r:id="rId82"/>
    <sheet xmlns:r="http://schemas.openxmlformats.org/officeDocument/2006/relationships" name="Income Tax (Details)" sheetId="83" state="visible" r:id="rId83"/>
    <sheet xmlns:r="http://schemas.openxmlformats.org/officeDocument/2006/relationships" name="Income Tax (Details) - Schedule" sheetId="84" state="visible" r:id="rId84"/>
    <sheet xmlns:r="http://schemas.openxmlformats.org/officeDocument/2006/relationships" name="Impairment Loss (Details)" sheetId="85" state="visible" r:id="rId85"/>
    <sheet xmlns:r="http://schemas.openxmlformats.org/officeDocument/2006/relationships" name="Share Based Compensation (Detai" sheetId="86" state="visible" r:id="rId86"/>
    <sheet xmlns:r="http://schemas.openxmlformats.org/officeDocument/2006/relationships" name="Segment Reporting (Details) - S" sheetId="87" state="visible" r:id="rId87"/>
    <sheet xmlns:r="http://schemas.openxmlformats.org/officeDocument/2006/relationships" name="Segment Reporting (Details) -_2" sheetId="88" state="visible" r:id="rId88"/>
    <sheet xmlns:r="http://schemas.openxmlformats.org/officeDocument/2006/relationships" name="Segment Reporting (Details) -_3" sheetId="89" state="visible" r:id="rId89"/>
    <sheet xmlns:r="http://schemas.openxmlformats.org/officeDocument/2006/relationships" name="Commitments and Contingencies (" sheetId="90" state="visible" r:id="rId90"/>
    <sheet xmlns:r="http://schemas.openxmlformats.org/officeDocument/2006/relationships" name="Risks and Uncertainties (Detail"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_);_(&quot;€ &quot;(#,##0)"/>
    <numFmt numFmtId="170" formatCode="#,##0%_);(#,##0%)"/>
    <numFmt numFmtId="171" formatCode="_(&quot;¥ &quot;#,##0_);_(&quot;¥ &quot;(#,##0)"/>
    <numFmt numFmtId="172" formatCode="_(&quot;£ &quot;#,##0_);_(&quot;£ &quot;(#,##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Future
FinTech Group Inc.</t>
        </is>
      </c>
      <c r="C4" s="4" t="inlineStr">
        <is>
          <t xml:space="preserve"> </t>
        </is>
      </c>
    </row>
    <row r="5">
      <c r="A5" s="4" t="inlineStr">
        <is>
          <t>Trading Symbol</t>
        </is>
      </c>
      <c r="B5" s="4" t="inlineStr">
        <is>
          <t>FTF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645653</v>
      </c>
    </row>
    <row r="9">
      <c r="A9" s="4" t="inlineStr">
        <is>
          <t>Amendment Flag</t>
        </is>
      </c>
      <c r="B9" s="4" t="inlineStr">
        <is>
          <t>false</t>
        </is>
      </c>
      <c r="C9" s="4" t="inlineStr">
        <is>
          <t xml:space="preserve"> </t>
        </is>
      </c>
    </row>
    <row r="10">
      <c r="A10" s="4" t="inlineStr">
        <is>
          <t>Entity Central Index Key</t>
        </is>
      </c>
      <c r="B10" s="4" t="inlineStr">
        <is>
          <t>000106692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502</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98-0222013</t>
        </is>
      </c>
      <c r="C23" s="4" t="inlineStr">
        <is>
          <t xml:space="preserve"> </t>
        </is>
      </c>
    </row>
    <row r="24">
      <c r="A24" s="4" t="inlineStr">
        <is>
          <t>Entity Address, Address Line One</t>
        </is>
      </c>
      <c r="B24" s="4" t="inlineStr">
        <is>
          <t>Americas
Tower</t>
        </is>
      </c>
      <c r="C24" s="4" t="inlineStr">
        <is>
          <t xml:space="preserve"> </t>
        </is>
      </c>
    </row>
    <row r="25">
      <c r="A25" s="4" t="inlineStr">
        <is>
          <t>Entity Address, Address Line Two</t>
        </is>
      </c>
      <c r="B25" s="4" t="inlineStr">
        <is>
          <t>1177 Avenue of The Americas</t>
        </is>
      </c>
      <c r="C25" s="4" t="inlineStr">
        <is>
          <t xml:space="preserve"> </t>
        </is>
      </c>
    </row>
    <row r="26">
      <c r="A26" s="4" t="inlineStr">
        <is>
          <t>Entity Address, Address Line Three</t>
        </is>
      </c>
      <c r="B26" s="4" t="inlineStr">
        <is>
          <t>Suite
510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36</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622-1218</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4. ACCOUNTS RECEIVABLE Accounts receivable, net consist of the following:
June 30, December 31,
2023 2022
Supply Chain Financing/Trading $ 1,415,853 $ 6,624,654
Asset management service 1,283,617 1,145,518
Others $ 9,023 $ 26,500
Total accounts receivable, net $ 2,708,493 $ 7,796,672 The following table sets forth our concentration
of accounts receivable, net of specific allowances for doubtful accounts.
June 30, December 31,
2023 2022
Debtor A 32.70 % 46.08 %
Debtor B 33.41 % 15.65 %
Debtor C 19.58 % 14.26 %
Total accounts receivable, net 85.69 % 7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3</t>
        </is>
      </c>
    </row>
    <row r="3">
      <c r="A3" s="3" t="inlineStr">
        <is>
          <t>Other Receivables [Abstract]</t>
        </is>
      </c>
      <c r="B3" s="4" t="inlineStr">
        <is>
          <t xml:space="preserve"> </t>
        </is>
      </c>
    </row>
    <row r="4">
      <c r="A4" s="4" t="inlineStr">
        <is>
          <t>OTHER RECEIVABLES</t>
        </is>
      </c>
      <c r="B4" s="4" t="inlineStr">
        <is>
          <t>5. OTHER RECEIVABLES As of June 30, 2023, the balance of other receivables
was $5.74 million. As of April 22, 2022 and January 31, 2023, FTFT
Super Computing Inc. entered into a “Electricity Sales and Purchase Agreement” with a third-party seller. FTFT Super Computing
Inc. provided an initial amount of Adequate Assurance to the seller in the form of a cash deposit in the amount of $1.86 million and has
receivables from resale of electricity $0.18 million. On February 3, 2023, Future Fintech Group Inc.
entered into a “Consulting Agreement” with a third party for its professional service of potential acquisition projects.
Future Fintech Group Inc. provided initial amount of cash deposit to the third party in the amount of $2.40 million. On May 18, 2023,
the parties terminated the agreement and the Company has received repayment of $2.40 million. In addition, other receivables included total $1.48 million deposit
paid and prepayments to third parties. As of December 31, 2022, the balance of other
receivables was $2.65 million. On October 1, 2022, FTFT UK Limited (the “Buyer”), a wholly
owned subsidiary of the Company acquired 100% equity interest of Khyber Money Exchange Ltd. (“Khyber”) for £786,887.
Buyer deposited £400,000 for cash balance expected to be left in the bank account of Khyber at the closing to the Buyer’s
solicitors’ client account upon the final closing of the acquisition, and the Buyer’s solicitors shall refund the amount after
deducting the cash balance in Khyber’s account upon closing. As of January 9, 2023, the Company has received refund $0.24 million. As of April 22, 2022, FTFT Super Computing Inc.
entered into a “Electricity Sales and Purchase Agreement” with a third-party seller. FTFT Super Computing Inc. provided an
initial amount of Adequate Assurance to the seller in the form of a cash deposit in the amount of $1.00 million and has receivables from
resale of electricity $0.24 million. In addition, other receivables included total $1.17 million deposit
paid and prepayment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6 Months Ended</t>
        </is>
      </c>
    </row>
    <row r="2">
      <c r="B2" s="2" t="inlineStr">
        <is>
          <t>Jun. 30, 2023</t>
        </is>
      </c>
    </row>
    <row r="3">
      <c r="A3" s="3" t="inlineStr">
        <is>
          <t>Loan Receivables [Abstract]</t>
        </is>
      </c>
      <c r="B3" s="4" t="inlineStr">
        <is>
          <t xml:space="preserve"> </t>
        </is>
      </c>
    </row>
    <row r="4">
      <c r="A4" s="4" t="inlineStr">
        <is>
          <t>LOAN RECEIVABLES</t>
        </is>
      </c>
      <c r="B4" s="4" t="inlineStr">
        <is>
          <t>6 LOAN RECEIVABLES As of June 30, 2023, the balance of loan receivables
was $4.91 million, which was from a third party. On March 10, 2022, Future FinTech (Hong Kong)
Limited (“FTFT HK”), a wholly owned subsidiary of the Company, entered into a “Loan Agreement” with a third party.
Pursuant to the Loan Agreement, FTFT HK loaned an amount of $5.00 million to the third party at the annual interest rate of 10% from March
10, 2022 to September 9, 2023. To strengthen the liquidity, the Company negotiated with the borrower to early settle part of the loan.
As of April 17, 2023, the Company has received repayment $2.16 million. On May 31, 2022, FTFT HK entered into a “Loan
Agreement” with the same third party. Pursuant to the Loan Agreement, FTFT HK loaned an amount of $6.36 million to the third party
at the annual interest rate of 10% from May 31, 2022 to May 30,2023. To strengthen the liquidity, the Company negotiated with the borrower
to early settle part of the loan. As of April 17, 2023, the Company has received repayment $6.36 million. On December 26, 2022, FTFT HK entered into a “Loan
Agreement” with the same third party. Pursuant to the Loan Agreement, FTFT HK loaned an amount of $0.40 million to the third party
at the annual interest rate of 10% from December 26, 2022 to March 26, 2023. As of April 17, 2023, the Company has received repayment
$0.40 million. On July 14, 2022, Future Private Equity Fund Management
(Hainan) Co., Limited entered into a “Loan Agreement” with a third party. Pursuant to the Loan Agreement, Future Private Equity
Fund Management (Hainan) Co., Limited loaned an amount of $6.92 million (RMB50 million) to the third party at the annual interest rate
of 8% from July 15, 2022 to July 14, 2023, guarantee by Junde Chen. To strengthen the liquidity, the Company negotiated with the borrower
to early settle part of the loan. As of April 17, 2023, the Company has received repayment $4.83 million (RMB35 million). The amount of
$2.07 million (RMB15 million) will be repaid within 6 months. As of December 31, 2022, the balance of loan receivables
was $19.16 million, which was from a third party. On September 8, 2021, FUCE Future Supply Chain
(Xi’an) Co., Ltd., a wholly owned subsidiary of the Company, entered into a “Loan Agreement” with a third party. Pursuant
to the Loan Agreement, FUCE Future Supply Chain (Xi’an) Co., Ltd. loaned an amount of $0.22 million (RMB1.5 million) to the third
party at the annual interest rate of 5.25% from September 8, 2021 to September 6, 2023. On March 10, 2022, FTFT HK entered into a “Loan
Agreement” with a third party. Pursuant to the Loan Agreement, FTFT HK loaned an amount of $5.00 million to the third party at the
annual interest rate of 10% from March 10, 2022 to September 9, 2023. To strengthen the liquidity, the Company negotiated with the borrower
to early settle part of the loan. As of April 17, 2023, the Company has received repayment $2.16 million. On May 31, 2022, FTFT HK entered into a “Loan
Agreement” with a third party. Pursuant to the Loan Agreement, FTFT HK loaned an amount of $6.36 million to the same third party
at the annual interest rate of 10% from May 31, 2022 to May 30,2023. To strengthen the liquidity, the Company negotiated with the borrower
to early settle part of the loan. As of April 17, 2023, the Company has received repayment $6.36 million. On December 26, 2022, FTFT HK entered into a “Loan
Agreement” with a third party. Pursuant to the Loan Agreement, FTFT HK loaned an amount of $0.40 million to the same third party
at the annual interest rate of 10% from December 26, 2022 to March 26, 2023. As of April 17, 2023, the Company has received repayment
$0.40 million. On July 14, 2022, Future Private Equity Fund Management
(Hainan) Co., Limited entered into a “Loan Agreement” with a third party. Pursuant to the Loan Agreement, Future Private Equity
Fund Management (Hainan) Co., Limited loaned an amount of $7.28 million (RMB50 million) to the third party at the annual interest rate
of 8% from July 15, 2022 to July 14, 2023, guarantee by Junde Chen. To strengthen the liquidity, the Company negotiated with the borrower
to early settle part of the loan. As of April 17, 2023, the Company has received repayment $5.09 million (RMB35 million). The amount of
$2.18 million (RMB15 million) will be repaid within 6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 Term Investment</t>
        </is>
      </c>
      <c r="B1" s="2" t="inlineStr">
        <is>
          <t>6 Months Ended</t>
        </is>
      </c>
    </row>
    <row r="2">
      <c r="B2" s="2" t="inlineStr">
        <is>
          <t>Jun. 30, 2023</t>
        </is>
      </c>
    </row>
    <row r="3">
      <c r="A3" s="3" t="inlineStr">
        <is>
          <t>Short Term Investment [Abstract]</t>
        </is>
      </c>
      <c r="B3" s="4" t="inlineStr">
        <is>
          <t xml:space="preserve"> </t>
        </is>
      </c>
    </row>
    <row r="4">
      <c r="A4" s="4" t="inlineStr">
        <is>
          <t>SHORT - TERM INVESTMENT</t>
        </is>
      </c>
      <c r="B4" s="4" t="inlineStr">
        <is>
          <t>7. SHORT - TERM INVESTMENT As of June 30, 2023, the balance of short - term
investments were $1.06 million. On September 6, 2021, Future Private Equity Fund Management (Hainan) Co., Ltd. invested RMB13,000,000
($1.79 million) to entrust Shanghai Yuli Enterprise Management Consulting Firm to invest in various types of investment portfolios. According
to the market value, the Company’s balance of the short - term investment was $1.06 million on June 30, 2023. Due to fluctuations
of the quoted shares included in its investment portfolios, the Company unrealized holding gains on available-for-sale securities of $0.11
million. As of December 31, 2022, the balance of short
- term investments were $0.99 million. On September 6, 2021, Future Private Equity Fund Management (Hainan) Co., Ltd. invested RMB13,000,000
($1.87 million) to entrust Shanghai Yuli Enterprise Management Consulting Firm to invest in various types of investment portfolios. According
to the market value, the Company’s balance of the short - term investments was $0.99 million on December 31, 2022. Due to fluctuations
of the quoted shares included in its investment portfolios, the Company recognized an impairment to the investment portfolio of $0.9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 [Abstract]</t>
        </is>
      </c>
      <c r="B3" s="4" t="inlineStr">
        <is>
          <t xml:space="preserve"> </t>
        </is>
      </c>
    </row>
    <row r="4">
      <c r="A4" s="4" t="inlineStr">
        <is>
          <t>OTHER CURRENT ASSETS</t>
        </is>
      </c>
      <c r="B4" s="4" t="inlineStr">
        <is>
          <t xml:space="preserve">8. OTHER CURRENT ASSETS The amount of other current assets consisted of
the followings:
June 30, December 31,
2023 2022
Prepayments for Supply Chain Financing/Trading $ 14,955,258 $ 3,766,643
Prepayments for Sand and Steel Supply Chain Financing/Trading 3,938,132 -
Prepaid expenses 110,762 72,544
Others 906,461 831,077
Total $ 19,910,613 $ 4,670,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9. GOODWILL As of June 30, 2023 and December 31, 2022, the
balance of goodwill mainly represented an amount of $13.98 million that arose from acquisition of Nice Talent Asset Management Limited
(“Nice Talent”) in 2021 and Khyber Money Exchange Ltd., in 2022. On August 6, 2021,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2,244,156 pre reverse stock
split shares of common stock of the Company on August 4, 2021. 40% of the Purchase Price ($7.39 million) in two installments for 20% each
shall be paid in shares of common stock of the Company upon the completion of the audited reports for Nice Talent for each of the years
ended on December 31, 2021 and December 31, 2022, respectively. On October 1, 2022, FTFT UK Limited, a wholly
owned subsidiary of the Company, acquired 100% equity interest of Khyber Money Exchange Ltd., a company incorporated in England and Wales,
for £786,887 ($0.95 million). The Company recorded $2.21 million of impairment
loss in fiscal year 2022 related with goodwill mainly arose from acquisition of Nice Talent Asset Management Limited and FTFT Finance
UK Limited (formerly known as Khyber Money Exchange Ltd.). Goodwill impairment test as of December 31, 2022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3</t>
        </is>
      </c>
    </row>
    <row r="3">
      <c r="A3" s="3" t="inlineStr">
        <is>
          <t>Acquisition [Abstract]</t>
        </is>
      </c>
      <c r="B3" s="4" t="inlineStr">
        <is>
          <t xml:space="preserve"> </t>
        </is>
      </c>
    </row>
    <row r="4">
      <c r="A4" s="4" t="inlineStr">
        <is>
          <t>ACQUISITION</t>
        </is>
      </c>
      <c r="B4" s="4" t="inlineStr">
        <is>
          <t>10. ACQUISITION Nice Talent On August 6, 2021 (“Acquisition Date”),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2,244,156 pre
reverse stock split shares of common stock of the Company on August 4, 2021. 40% of the Purchase Price ($7.39 million) in two installments
for 20% each shall be paid in shares of common stock of the Company upon the completion of the audited reports for Nice Talent of the
years ended on December 31, 2021 and 2022, respectively. Nice Talent has met the performance requirements for the year ended on December
31, 2021 and 2022, however, the 40% of the Purchase Price has not been paid in the shares of common stock of the Company to Joy Rich as
of the date of this report. The transaction was accounted for in accordance
with the provisions of ASC 805-10, Business Combinations. The Company retained an independent appraisal firm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he Company has included the operating results
of Nice Talent in its consolidated financial statements since the Acquisition Date. Khyber Money Exchange Ltd. On October 1, 2022, FTFT UK Limited, a wholly
owned subsidiary of the Company acquired 100% equity interest of Khyber Money Exchange Ltd., a company incorporated in England and Wales,
for £786,887 ($0.95 million). The Company has changed its name from Khyber Money Exchange Ltd., to FTFT Finance UK Limited on October
11, 2022. The following table summarizes the allocation
of estimated fair values of net assets acquired and liabilities assumed:
Other receivables $ 242,087
Property, plant and equipment, net 584
Accrued expenses and other payables (89,888 )
Net identifiable assets acquired $ 152,783
Add: goodwill 628,938
Total purchase price for acquisition net of $166,676 of cash $ 781,721 The Company has included the operating results of FTFT Finance UK Limited
in its consolidated financial statements since October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1. LEASES The Company’s non-cancellable operating
leases consist of leases for office space. The Company is the lessee under the terms of the operating leases. For the six months ended
June 30, 2023, the operating lease cost was $0.88 million. The Company’s operating leases have remaining
lease terms of approximately 45 months. As of June 30, 2023, the weighted average remaining lease term and weighted average discount rate
were 3.75 years and 4.75%, respectively. Maturities of lease liabilities were as follows:
Operating
As of June 30, Lease
From July 1, 2023 to July 31, 2024 $ 371,336
From July 1, 2024 to July 31, 2025 231,889
From July 1, 2025 to July 31, 2026 204,000
From July 1, 2026 to July 31, 2027 153,000
Total $ 960,225
Less: amounts representing interest $ 75,972
Present Value of future minimum lease payments 884,253
Less: Current obligations 297,571
Long term obligations $ 586,682 The Company leases office space and equipment
under various short-term operating leases. As permitted by ASC 842, the Company has elected the practical expedient for short-term leases,
whereby lease assets and lease liabilities are not recognized on the balance sheet. Short term leases cost was $0.14 million for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12. PROPERTY AND EQUIPMENT Property and equipment consist of the following:
June 30, December 31,
2023 2022
Office equipment, fixtures and furniture $ 561,668 $ 491,022
Vehicle 859,646 798,955
Building 37,590 37,785
Subtotal 1,458,904 1,327,762
Less: accumulated depreciation and amortization (430,112 ) (277,094 )
Construction in progress 3,356,020 3,372,301
Impairment (5,483 ) (5,688 )
Total $ 4,379,329 $ 4,417,281 Depreciation expense included in general and administration
expenses for the six months ended June 30, 2023 and 2022 was $149,803 and $90,182, respectively. Depreciation expense included in cost
of sales for the six months ended June 30, 2023 and 2022 was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Disclosure [Abstract]</t>
        </is>
      </c>
      <c r="B3" s="4" t="inlineStr">
        <is>
          <t xml:space="preserve"> </t>
        </is>
      </c>
    </row>
    <row r="4">
      <c r="A4" s="4" t="inlineStr">
        <is>
          <t>INTANGIBLE ASSETS</t>
        </is>
      </c>
      <c r="B4" s="4" t="inlineStr">
        <is>
          <t xml:space="preserve">13. INTANGIBLE ASSETS Intangible assets consist of the following:
June 30, December 31,
2023 2022
Trademarks $ 830 862
System and software 2,506,162 2,578,647
Subtotal 2,506,992 2,579,509
Less: accumulated depreciation and amortization (222,372 ) (199,151 )
Less: impairment (1,795,069 ) (1,862,289 )
Total $ 489,551 $ 518,069 Amortization expense included in general and administration
expenses for the six months ended June 30, 2023 and 2022 was $28,518 and $28,233, respectively. Amortization expense included in cost
of sales for the six months ended June 30, 2023 and 2022 was nil The estimated amortization is as follows:
As of June 30, 2023 Estimated
From July 1, 2023 to July 31, 2024 $ 57,035
From July 1, 2024 to July 31, 2025 57,035
From July 1, 2025 to July 31, 2026 57,035
From July 1, 2026 to July 31, 2027 57,035
From July 1, 2027 to July 31, 2028 57,035
Thereafter 204,376
Total $ 489,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327145</v>
      </c>
      <c r="C3" s="6" t="n">
        <v>26145588</v>
      </c>
    </row>
    <row r="4">
      <c r="A4" s="4" t="inlineStr">
        <is>
          <t>Restricted cash</t>
        </is>
      </c>
      <c r="B4" s="5" t="n">
        <v>3459825</v>
      </c>
      <c r="C4" s="5" t="n">
        <v>3589582</v>
      </c>
    </row>
    <row r="5">
      <c r="A5" s="4" t="inlineStr">
        <is>
          <t>Short - term investment</t>
        </is>
      </c>
      <c r="B5" s="5" t="n">
        <v>1061956</v>
      </c>
      <c r="C5" s="5" t="n">
        <v>988073</v>
      </c>
    </row>
    <row r="6">
      <c r="A6" s="4" t="inlineStr">
        <is>
          <t>Accounts receivable, net</t>
        </is>
      </c>
      <c r="B6" s="5" t="n">
        <v>2708493</v>
      </c>
      <c r="C6" s="5" t="n">
        <v>7796672</v>
      </c>
    </row>
    <row r="7">
      <c r="A7" s="4" t="inlineStr">
        <is>
          <t>Advances to suppliers and other current assets</t>
        </is>
      </c>
      <c r="B7" s="5" t="n">
        <v>19935923</v>
      </c>
      <c r="C7" s="5" t="n">
        <v>4670264</v>
      </c>
    </row>
    <row r="8">
      <c r="A8" s="4" t="inlineStr">
        <is>
          <t>Loan receivables</t>
        </is>
      </c>
      <c r="B8" s="5" t="n">
        <v>4911526</v>
      </c>
      <c r="C8" s="5" t="n">
        <v>19157538</v>
      </c>
    </row>
    <row r="9">
      <c r="A9" s="4" t="inlineStr">
        <is>
          <t>Other receivables, net</t>
        </is>
      </c>
      <c r="B9" s="5" t="n">
        <v>5740199</v>
      </c>
      <c r="C9" s="5" t="n">
        <v>2649536</v>
      </c>
    </row>
    <row r="10">
      <c r="A10" s="4" t="inlineStr">
        <is>
          <t>Amount due from related party</t>
        </is>
      </c>
      <c r="B10" s="5" t="n">
        <v>55533</v>
      </c>
      <c r="C10" s="5" t="n">
        <v>53126</v>
      </c>
    </row>
    <row r="11">
      <c r="A11" s="4" t="inlineStr">
        <is>
          <t>TOTAL CURRENT ASSETS</t>
        </is>
      </c>
      <c r="B11" s="5" t="n">
        <v>71200600</v>
      </c>
      <c r="C11" s="5" t="n">
        <v>65050379</v>
      </c>
    </row>
    <row r="12">
      <c r="A12" s="4" t="inlineStr">
        <is>
          <t>Property, plant and equipment, net</t>
        </is>
      </c>
      <c r="B12" s="5" t="n">
        <v>4379329</v>
      </c>
      <c r="C12" s="5" t="n">
        <v>4417281</v>
      </c>
    </row>
    <row r="13">
      <c r="A13" s="4" t="inlineStr">
        <is>
          <t>Right of use assets - operation lease</t>
        </is>
      </c>
      <c r="B13" s="5" t="n">
        <v>884253</v>
      </c>
      <c r="C13" s="5" t="n">
        <v>1055906</v>
      </c>
    </row>
    <row r="14">
      <c r="A14" s="4" t="inlineStr">
        <is>
          <t>Intangible assets</t>
        </is>
      </c>
      <c r="B14" s="5" t="n">
        <v>489551</v>
      </c>
      <c r="C14" s="5" t="n">
        <v>518069</v>
      </c>
    </row>
    <row r="15">
      <c r="A15" s="4" t="inlineStr">
        <is>
          <t>Goodwill</t>
        </is>
      </c>
      <c r="B15" s="5" t="n">
        <v>13976084</v>
      </c>
      <c r="C15" s="5" t="n">
        <v>13976084</v>
      </c>
    </row>
    <row r="16">
      <c r="A16" s="4" t="inlineStr">
        <is>
          <t>TOTAL NON-CURRENT ASSETS</t>
        </is>
      </c>
      <c r="B16" s="5" t="n">
        <v>19729217</v>
      </c>
      <c r="C16" s="5" t="n">
        <v>19967340</v>
      </c>
    </row>
    <row r="17">
      <c r="A17" s="4" t="inlineStr">
        <is>
          <t>TOTAL ASSETS</t>
        </is>
      </c>
      <c r="B17" s="5" t="n">
        <v>90929817</v>
      </c>
      <c r="C17" s="5" t="n">
        <v>85017719</v>
      </c>
    </row>
    <row r="18">
      <c r="A18" s="3" t="inlineStr">
        <is>
          <t>CURRENT LIABILITIES</t>
        </is>
      </c>
      <c r="B18" s="4" t="inlineStr">
        <is>
          <t xml:space="preserve"> </t>
        </is>
      </c>
      <c r="C18" s="4" t="inlineStr">
        <is>
          <t xml:space="preserve"> </t>
        </is>
      </c>
    </row>
    <row r="19">
      <c r="A19" s="4" t="inlineStr">
        <is>
          <t>Accounts payable</t>
        </is>
      </c>
      <c r="B19" s="5" t="n">
        <v>396591</v>
      </c>
      <c r="C19" s="5" t="n">
        <v>3603577</v>
      </c>
    </row>
    <row r="20">
      <c r="A20" s="4" t="inlineStr">
        <is>
          <t>Notes payable</t>
        </is>
      </c>
      <c r="B20" s="5" t="n">
        <v>3459825</v>
      </c>
      <c r="C20" s="5" t="n">
        <v>3589582</v>
      </c>
    </row>
    <row r="21">
      <c r="A21" s="4" t="inlineStr">
        <is>
          <t>Accrued expenses and other payables</t>
        </is>
      </c>
      <c r="B21" s="5" t="n">
        <v>2930193</v>
      </c>
      <c r="C21" s="5" t="n">
        <v>2214256</v>
      </c>
    </row>
    <row r="22">
      <c r="A22" s="4" t="inlineStr">
        <is>
          <t>Advances from customers</t>
        </is>
      </c>
      <c r="B22" s="5" t="n">
        <v>14714796</v>
      </c>
      <c r="C22" s="5" t="n">
        <v>1236241</v>
      </c>
    </row>
    <row r="23">
      <c r="A23" s="4" t="inlineStr">
        <is>
          <t>Lease liability - operation lease</t>
        </is>
      </c>
      <c r="B23" s="5" t="n">
        <v>297571</v>
      </c>
      <c r="C23" s="5" t="n">
        <v>294944</v>
      </c>
    </row>
    <row r="24">
      <c r="A24" s="4" t="inlineStr">
        <is>
          <t>Amounts due to related parties</t>
        </is>
      </c>
      <c r="B24" s="5" t="n">
        <v>226371</v>
      </c>
      <c r="C24" s="5" t="n">
        <v>244819</v>
      </c>
    </row>
    <row r="25">
      <c r="A25" s="4" t="inlineStr">
        <is>
          <t>Deferred liabilities</t>
        </is>
      </c>
      <c r="B25" s="5" t="n">
        <v>7387697</v>
      </c>
      <c r="C25" s="5" t="n">
        <v>7387697</v>
      </c>
    </row>
    <row r="26">
      <c r="A26" s="4" t="inlineStr">
        <is>
          <t>TOTAL CURRENT LIABILITIES</t>
        </is>
      </c>
      <c r="B26" s="5" t="n">
        <v>29413044</v>
      </c>
      <c r="C26" s="5" t="n">
        <v>18571116</v>
      </c>
    </row>
    <row r="27">
      <c r="A27" s="3" t="inlineStr">
        <is>
          <t>NON-CURRENT LIABILITIES</t>
        </is>
      </c>
      <c r="B27" s="4" t="inlineStr">
        <is>
          <t xml:space="preserve"> </t>
        </is>
      </c>
      <c r="C27" s="4" t="inlineStr">
        <is>
          <t xml:space="preserve"> </t>
        </is>
      </c>
    </row>
    <row r="28">
      <c r="A28" s="4" t="inlineStr">
        <is>
          <t>Lease liability - operation lease</t>
        </is>
      </c>
      <c r="B28" s="5" t="n">
        <v>586682</v>
      </c>
      <c r="C28" s="5" t="n">
        <v>760962</v>
      </c>
    </row>
    <row r="29">
      <c r="A29" s="4" t="inlineStr">
        <is>
          <t>TOTAL NON-CURRENT LIABILITIES</t>
        </is>
      </c>
      <c r="B29" s="5" t="n">
        <v>586682</v>
      </c>
      <c r="C29" s="5" t="n">
        <v>760962</v>
      </c>
    </row>
    <row r="30">
      <c r="A30" s="4" t="inlineStr">
        <is>
          <t>TOTAL LIABILITIES</t>
        </is>
      </c>
      <c r="B30" s="5" t="n">
        <v>29999726</v>
      </c>
      <c r="C30" s="5" t="n">
        <v>19332078</v>
      </c>
    </row>
    <row r="31">
      <c r="A31" s="4" t="inlineStr">
        <is>
          <t>Commitments and contingencies (Note 24)</t>
        </is>
      </c>
      <c r="B31" s="4" t="inlineStr">
        <is>
          <t xml:space="preserve"> </t>
        </is>
      </c>
      <c r="C31" s="4" t="inlineStr">
        <is>
          <t xml:space="preserve"> </t>
        </is>
      </c>
    </row>
    <row r="32">
      <c r="A32" s="3" t="inlineStr">
        <is>
          <t>Future FinTech Group, Inc, Stockholders’ equity</t>
        </is>
      </c>
      <c r="B32" s="4" t="inlineStr">
        <is>
          <t xml:space="preserve"> </t>
        </is>
      </c>
      <c r="C32" s="4" t="inlineStr">
        <is>
          <t xml:space="preserve"> </t>
        </is>
      </c>
    </row>
    <row r="33">
      <c r="A33" s="4" t="inlineStr">
        <is>
          <t>Common stock, $0.001 par value; 60,000,000 shares authorized; 14,645,653 shares and 14,645,653 shares issued and outstanding as of June 30, 2023 and December 31, 2022 respectively</t>
        </is>
      </c>
      <c r="B33" s="5" t="n">
        <v>14646</v>
      </c>
      <c r="C33" s="5" t="n">
        <v>14646</v>
      </c>
    </row>
    <row r="34">
      <c r="A34" s="4" t="inlineStr">
        <is>
          <t>Additional paid-in capital</t>
        </is>
      </c>
      <c r="B34" s="5" t="n">
        <v>222751657</v>
      </c>
      <c r="C34" s="5" t="n">
        <v>222751657</v>
      </c>
    </row>
    <row r="35">
      <c r="A35" s="4" t="inlineStr">
        <is>
          <t>Statutory reserve</t>
        </is>
      </c>
      <c r="B35" s="5" t="n">
        <v>98357</v>
      </c>
      <c r="C35" s="5" t="n">
        <v>98357</v>
      </c>
    </row>
    <row r="36">
      <c r="A36" s="4" t="inlineStr">
        <is>
          <t>Accumulated deficits</t>
        </is>
      </c>
      <c r="B36" s="5" t="n">
        <v>-155924902</v>
      </c>
      <c r="C36" s="5" t="n">
        <v>-152276434</v>
      </c>
    </row>
    <row r="37">
      <c r="A37" s="4" t="inlineStr">
        <is>
          <t>Accumulated other comprehensive loss</t>
        </is>
      </c>
      <c r="B37" s="5" t="n">
        <v>-4593257</v>
      </c>
      <c r="C37" s="5" t="n">
        <v>-3623005</v>
      </c>
    </row>
    <row r="38">
      <c r="A38" s="4" t="inlineStr">
        <is>
          <t>Total Future FinTech Group, Inc. stockholders’ equity</t>
        </is>
      </c>
      <c r="B38" s="5" t="n">
        <v>62346501</v>
      </c>
      <c r="C38" s="5" t="n">
        <v>66965221</v>
      </c>
    </row>
    <row r="39">
      <c r="A39" s="4" t="inlineStr">
        <is>
          <t>Non-controlling interests</t>
        </is>
      </c>
      <c r="B39" s="5" t="n">
        <v>-1416410</v>
      </c>
      <c r="C39" s="5" t="n">
        <v>-1279580</v>
      </c>
    </row>
    <row r="40">
      <c r="A40" s="4" t="inlineStr">
        <is>
          <t>TOTAL STOCKHOLDERS’ EQUITY</t>
        </is>
      </c>
      <c r="B40" s="5" t="n">
        <v>60930091</v>
      </c>
      <c r="C40" s="5" t="n">
        <v>65685641</v>
      </c>
    </row>
    <row r="41">
      <c r="A41" s="4" t="inlineStr">
        <is>
          <t>TOTAL LIABILITIES AND STOCKHOLDERS’ EQUITY</t>
        </is>
      </c>
      <c r="B41" s="6" t="n">
        <v>90929817</v>
      </c>
      <c r="C41" s="6" t="n">
        <v>85017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3</t>
        </is>
      </c>
    </row>
    <row r="3">
      <c r="A3" s="3" t="inlineStr">
        <is>
          <t>Note Payable [Abstract]</t>
        </is>
      </c>
      <c r="B3" s="4" t="inlineStr">
        <is>
          <t xml:space="preserve"> </t>
        </is>
      </c>
    </row>
    <row r="4">
      <c r="A4" s="4" t="inlineStr">
        <is>
          <t>NOTE PAYABLE</t>
        </is>
      </c>
      <c r="B4" s="4" t="inlineStr">
        <is>
          <t>14. NOTE PAYABLE Note payable consist of the following:
Issue date Principal Mature date Fee
FUCE Future Supply Chain (Xi’an) Co., Ltd. August 10, 2022 $ 1,383,930 August 10, 2023 0.05 %
FUCE Future Supply Chain (Xi’an) Co., Ltd. August 12, 2022 691,965 August 12, 2023 0.05 %
FUCE Future Supply Chain (Xi’an) Co., Ltd. July 28, 2022 691,965 July 28, 2023 0.05 %
FUCE Future Supply Chain (Xi’an) Co., Ltd. December 19, 2022 691,965 December 19, 2023 0.05 %
Total $ 3,459,825 At maturity, the Notes are payable at their principal
amount thereon. The occurring with respect to any of the Company’s indebtedness, an event of default resulting in accelerated maturity
or a failure to pay principal, interest or premium when due, the overdue interest shall be charged at 0.05% per day, without the need
to notify the applicant and sign another loan contract. As of June 30, 2023, there was no such event of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 Payables</t>
        </is>
      </c>
      <c r="B1" s="2" t="inlineStr">
        <is>
          <t>6 Months Ended</t>
        </is>
      </c>
    </row>
    <row r="2">
      <c r="B2" s="2" t="inlineStr">
        <is>
          <t>Jun. 30, 2023</t>
        </is>
      </c>
    </row>
    <row r="3">
      <c r="A3" s="3" t="inlineStr">
        <is>
          <t>Account Payables [Abstract]</t>
        </is>
      </c>
      <c r="B3" s="4" t="inlineStr">
        <is>
          <t xml:space="preserve"> </t>
        </is>
      </c>
    </row>
    <row r="4">
      <c r="A4" s="4" t="inlineStr">
        <is>
          <t>ACCOUNT PAYABLES</t>
        </is>
      </c>
      <c r="B4" s="4" t="inlineStr">
        <is>
          <t xml:space="preserve">15. ACCOUNT PAYABLES The amount of account payables were consisted
of the followings:
June 30, December 31,
2023 2022
Supply Chain Financing/Trading payment $ 378,608 $ 3,584,920
Others 17,983 18,657
Total $ 396,591 $ 3,603,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3</t>
        </is>
      </c>
    </row>
    <row r="3">
      <c r="A3" s="3" t="inlineStr">
        <is>
          <t>Accrued Expenses and Other Payables [Abstract]</t>
        </is>
      </c>
      <c r="B3" s="4" t="inlineStr">
        <is>
          <t xml:space="preserve"> </t>
        </is>
      </c>
    </row>
    <row r="4">
      <c r="A4" s="4" t="inlineStr">
        <is>
          <t>ACCRUED EXPENSES AND OTHER PAYABLES</t>
        </is>
      </c>
      <c r="B4" s="4" t="inlineStr">
        <is>
          <t xml:space="preserve">16. ACCRUED EXPENSES AND OTHER PAYABLES The amount of accrued expenses and other payables
consisted of the followings:
June 30, December 31,
2023 2022
Legal fee and other professionals $ 64,303 $ 533,048
Wages and employee reimbursement 67,275 763,983
Suppliers 1,040,142 708,287
Accruals 1,758,473 208,938
Total $ 2,930,193 $ 2,214,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from Customers</t>
        </is>
      </c>
      <c r="B1" s="2" t="inlineStr">
        <is>
          <t>6 Months Ended</t>
        </is>
      </c>
    </row>
    <row r="2">
      <c r="B2" s="2" t="inlineStr">
        <is>
          <t>Jun. 30, 2023</t>
        </is>
      </c>
    </row>
    <row r="3">
      <c r="A3" s="3" t="inlineStr">
        <is>
          <t>Advances from Customers [Abstract]</t>
        </is>
      </c>
      <c r="B3" s="4" t="inlineStr">
        <is>
          <t xml:space="preserve"> </t>
        </is>
      </c>
    </row>
    <row r="4">
      <c r="A4" s="4" t="inlineStr">
        <is>
          <t>ADVANCES FROM CUSTOMERS</t>
        </is>
      </c>
      <c r="B4" s="4" t="inlineStr">
        <is>
          <t xml:space="preserve">17. ADVANCES FROM CUSTOMERS The amount of advances from customers consisted
of the followings:
June 30, December 31,
2023 2022
Coal and Aluminum Ingots Supply Chain Financing/Trading $ 14,669,656 $ 1,233,592
Others 45,140 2,649
Total $ 14,714,796 $ 1,236,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Liabilities</t>
        </is>
      </c>
      <c r="B1" s="2" t="inlineStr">
        <is>
          <t>6 Months Ended</t>
        </is>
      </c>
    </row>
    <row r="2">
      <c r="B2" s="2" t="inlineStr">
        <is>
          <t>Jun. 30, 2023</t>
        </is>
      </c>
    </row>
    <row r="3">
      <c r="A3" s="3" t="inlineStr">
        <is>
          <t>Deferred Liabilities [Abstract]</t>
        </is>
      </c>
      <c r="B3" s="4" t="inlineStr">
        <is>
          <t xml:space="preserve"> </t>
        </is>
      </c>
    </row>
    <row r="4">
      <c r="A4" s="4" t="inlineStr">
        <is>
          <t>DEFERRED LIABILITIES</t>
        </is>
      </c>
      <c r="B4" s="4" t="inlineStr">
        <is>
          <t>18. DEFERRED LIABILITIES As of June 30, 2023 and December 31, 2022, the balance of deferred
liabilities mainly represented an amount of $7.39 million that arose from the payment for the remaining 40% of the Purchase Price of the
acquisition of Nice Talent Asset Management Limited (“Nice Talent”). 20% and 20% of the Purchase Price in two installments
for 20% each shall be paid in shares of common stock of the Company upon the completion of the audited reports for Nice Talent for the
years ended on December 31, 2021 and 2022, respectively. However, the 40% of the Purchase Price has not been paid in the shares of common
stock of the Company as of the date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t>
        </is>
      </c>
      <c r="B4" s="4" t="inlineStr">
        <is>
          <t>19. RELATED PARTY TRANSACTION As of June 30, 2023, the amounts due to the related
parties were consisted of the followings:
Name Amount Relationship Note
Zhi Yan 212,358 General Manager of a subsidiary of the Company Accrued expenses, interest free and payment on demand.
Reits (Beijing) Technology Co., Ltd 14,013 Zhi Yan is the legal representative of this company Acquisition of intangibles upon the full completion of the online platform pursuant to an agreement originally entered between parties before Zhi Yan became a related party. The amount is interest free and payment on demand.
Total $ 226,372 As of June 30, 2023, the amounts due from the
related parties were consisted of the followings:
Name Amount Relationship Note
Kai Xu 50,365 Deputy General Manager of a subsidiary of the Company Prepaid expenses, interest free and payment on demand.
Ming Yi 5,168 Chief Financial Officer of the Company Prepaid expenses, interest free and payment on demand.
Total $ 55,533 During six months ended June 30, 2023, the Company
had the following transactions with related parties:
Name Amount Relationship Note
JKNDC Limited $ (3,827 ) A company owned by the minority shareholder of NTAM Other income
JKNDC Limited 710,594 A company owned by the minority shareholder of NTAM Cost of revenue- Asset management service payable to JKNDC
Alpha Yield Limited 411,184 A director of NTAM is a shareholder of this company Consultancy fee payable to Alpha Yield
Nice Talent Partner Limited 229,627 A company owned by the minority shareholder of NTAM Consultancy fee payable to Nice Talent Partner As of December 31, 2022, the amount due to the
related parties was consisted of the followings:
Name Amount Relationship Note
Reits (Beijing) Technology Co., Ltd 14,538 Zhi Yan is the legal representative of this company Acquisition of intangibles upon the full completion of the online platform pursuant to an agreement originally entered between parties before Zhi Yan was the general manager of our subsidiary.
Zhi Yan 230,281 General Manager of a subsidiary of the Company Other payables, interest free and payment on demand.
Total $ 244,819 As of December 31, 2022, the amount due from
the related parties was consisted of the followings:
Name Amount Relationship Note
Kai Xu $ 16 Deputy General Manager of a subsidiary of the Company Advance to the officer, interest free and payment on demand.
Ming Yi 12,135 Chief Financial Officer of the Company Advance to the officer, interest free and payment on demand.
Jing Chen 971 Vice president of the Company Advance to the officer, interest free and payment on demand.
Ola Johannes Lind 2,168 Chief Executive Officer of the FTFT Capital Investments L.L.C. and Chief Strategy Officer of the Company Advance to the officer, interest free and payment on demand.
Wong Tai Kue 37,836 NTAM’s Director Advance to the directors Amount is interest free and payment on demand.
Total $ 53,126
* The
related party transactions have been approved by the Company’s Audit Committ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 xml:space="preserve">20. INCOME TAX The Company is incorporated in the United States
of America and is subject to United States federal taxation. The applicable tax rate is 21% in 2023 and 2022. No provisions for income
taxes have been made, as the Company had no U.S. taxable income for the six months ended June 30, 2023 and 2022. For the six months ended
June 30, 2023 and 2022, the Company had current income tax expenses of $61,552 and $311,741, respectively. The Company evaluates the level of authority for each uncertain tax
position (including the potential application of interest and penalties) based on the technical merits, and measures the unrecognized
benefits associated with the tax positions. For the six months ended June 30, 2023, the Company had no unrecognized tax benefits. Due
to uncertainties surrounding future utilization, the Company estimates there will not be sufficient future income to realize the deferred
tax assets for certain subsidiaries and a VI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E-Commerce Tianjin, Future Supply
(Chengdu) Co., Ltd. and Future Big Data (Chengdu) Co., Ltd. were subject to an enterprise income tax rate of 2.5% and 10%. Other subsidiaries
and VIE were subject to an enterprise income tax rate of 25%. Future Fin Tech (HongKong) Limited, QR (HK) Limited
and Nice Talent Asset Management Limited is incorporated in Hong Kong and is subject to Hong Kong Profits Tax on the taxable income as
reported in its statutory financial statements adjusted in accordance with relevant Hong Kong tax laws. The applicable tax rate is 16.5%
in Hong Kong. FTFT UK Limited and FTFT Finance UK Limited are
incorporated in United Kingdom and are subject to United Kingdom Profits Tax on the taxable income as reported in its statutory financial
statements adjusted in accordance with relevant United Kingdom tax laws. The applicable tax rate is 19% in United Kingdom. FTFT Capital investments L.L.C is incorporated
in Dubai, United Arab Emirates. The applicable tax rate is nil Digipay Fintech Limited is incorporated in British
Virgin Island. The applicable tax rate is nil FTFT Paraguay S.A. is incorporated in Republic
of Paraguay. The applicable tax rate is 10% in Paraguay. Reconciliation of the differences between the
statutory EIT rate applicable to profits of the consolidated entities and the income tax expenses of the Company:
June 30, June 30,
Loss before taxation $ (3,829,226 ) $ (4,723,164 )
PRC statutory tax rate 25 % 25 %
Computed expected benefits (957,307 ) (1,180,791 )
Others, primarily the differences in tax rates 223,650 306,902
Effect of tax losses not recognized 795,209 1,185,630
Total $ 61,552 $ 311,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5" customWidth="1" min="2" max="2"/>
  </cols>
  <sheetData>
    <row r="1">
      <c r="A1" s="1" t="inlineStr">
        <is>
          <t>Impairment Loss</t>
        </is>
      </c>
      <c r="B1" s="2" t="inlineStr">
        <is>
          <t>6 Months Ended</t>
        </is>
      </c>
    </row>
    <row r="2">
      <c r="B2" s="2" t="inlineStr">
        <is>
          <t>Jun. 30, 2023</t>
        </is>
      </c>
    </row>
    <row r="3">
      <c r="A3" s="3" t="inlineStr">
        <is>
          <t>Impairment Loss [Abstract]</t>
        </is>
      </c>
      <c r="B3" s="4" t="inlineStr">
        <is>
          <t xml:space="preserve"> </t>
        </is>
      </c>
    </row>
    <row r="4">
      <c r="A4" s="4" t="inlineStr">
        <is>
          <t>IMPAIRMENT LOSS</t>
        </is>
      </c>
      <c r="B4" s="4" t="inlineStr">
        <is>
          <t>21. IMPAIRMENT LOSS The Company recorded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3</t>
        </is>
      </c>
    </row>
    <row r="3">
      <c r="A3" s="3" t="inlineStr">
        <is>
          <t>Share Based Compensation [Abstract]</t>
        </is>
      </c>
      <c r="B3" s="4" t="inlineStr">
        <is>
          <t xml:space="preserve"> </t>
        </is>
      </c>
    </row>
    <row r="4">
      <c r="A4" s="4" t="inlineStr">
        <is>
          <t>SHARE BASED COMPENSATION</t>
        </is>
      </c>
      <c r="B4" s="4" t="inlineStr">
        <is>
          <t>22. SHARE BASED COMPENSATION On February 1, 2023, the Company effected a 1-for-5 reverse stock split
of the Company’s authorized shares of common stock from 300,000,000 shares to 60,000,000 shares, accompanied by a corresponding
decrease in the Company’s issued and outstanding shares of common stock.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the Consultant
to the Company, the Company agrees to pay the Consultant a three-year consulting fee totaling $3.0 million. The Company shall issue a
total of 3,750,000 restricted shares of the Company Common Stock (the “Consultant Shares”) at a price of $0.794 per share
(the closing price of the Agreement date), as the payment for the above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year ended December 31, 2020, the Company recorded stock related compensation of
$1.19 million, based on the stock closing price of $0.794 on the Agreement date, for the 1,500,000 shares which were released to the
Consultant immediately upon issuance. On January 25, 2021, the Company recorded stock related compensation of $0.89 million, based on
the stock closing price of $0.794 on the date of the Agreement, for the 1,125,000 shares which were released to the Consultant on January
25, 2021. On January 25, 2022, the Company released the final 1,125,000 shares to the Consultant and the Company has recognized stock
related compensation of $0.89 million for the 1,125,000 shares. The share numbers are pre-reverse stock split effected on February 1,
2023.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30.70 million (RMB212,706,932) as of June 30, 2023. Except for the above or disclosed elsewhere, there is no other restriction on
the use of profits generated by the Company’s subsidiaries to satisfy any obligations of the Company. Payments-omnibus equity plan On July 12, 2022 (the “Grant Date”),
the Compensation Committee of the Board of Directors (the “Board”) of the Company granted 3,047,000 shares of common stock
of the Company, par value $0.001 (the “Shares”), pursuant to the Company’s 2020 Omnibus Equity Plan, to certain officers
and employees of the Company and its subsidiaries (the “Grantees”), including: 800,000 shares to Shanchun Huang, Chief Executive
Officer of the Company; 800,000 shares to Yongke Xue, President of the Company; 100,000 shares to Ming Yi, Chief Financial Officer of
the Company, 547,000 shares to Peng Lei, general manager of a subsidiary of the Company, 300,000 shares to Pang Dong, general manager
of a subsidiary the Company, and 500,000 shares to Kai Xu, Deputy General Manager of a subsidiary of the Company and vice president of
blockchain division of the Company (collectively, the “Grants”). The Grants vested immediately on the Grant Date and each
of the Grantees also entered into an Unrestricted Stock Award Agreement with the Company on July 12, 2022. As the closing price of the
Company stock was $0.42 on July 12, 2022, the Company recorded an expense of $1.28 million in the third quarter of fiscal year 2022.
As of the date of this report, the Shares have been issued to the Grantees. The share numbers are pre-reverse stock split effected on
Februar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23.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three segments: supply chain financing service and trading
business, asset management service and others. The Company began to provide coal and aluminum
ingots supply chain financing services during the second quarter of 2021 and the Company acquired Nice Talent and started to provide
asset management services since August 2021. The Company began to provide sand and steel supply chain financing services during the first
quarter of 2023.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Three months ended June 30, 2023
Asset management service Supply chain Others Total
Reportable segment revenue $ 3,255,065 $ 369,993 $ 183,933 $ 3,808,991
Inter-segment loss - - - -
Revenue from external customers $ 3,255,065 369,993 183,933 3,808,991
Segment gross profit $ 1,125,152 $ 69,644 $ 64,371 $ 1,259,167 Three months ended June 30, 2022
Asset management service Supply chain Others Total
Reportable segment revenue $ 3,696,433 $ 3,654,981 $ 66,863 $ 7,418,277
Inter-segment loss - - - -
Revenue from external customers $ 3,696,433 3,654,981 66,863 7,418,277
Segment gross profit $ 1,248,314 $ 60,255 $ 66,851 $ 1,375,420 Six months ended June 30, 2023:
Asset management service Supply chain Others Total
Reportable segment revenue $ 6,418,129 $ 480,792 $ 304,035 $ 7,202,956
Inter-segment loss - - - -
Revenue from external customers $ 6,418,129 480,792 304,035 7,202,956
Segment gross profit $ 2,181,459 $ 175,500 $ 109,845 $ 2,466,804 Six months ended June 30, 2022:
Asset management service Supply chain Others Total
Reportable segment revenue $ 7,152,808 $ 3,654,982 $ 76,852 $ 10,884,642
Inter-segment loss - - - -
Revenue from external customers $ 7,152,808 3,654,982 76,852 10,884,642
Segment gross profit $ 3,026,301 $ 60,256 $ 76,840 $ 3,163,397 Loss before Income Tax:
Three Months Ended Six Months Ended
2023 2022 2023 2022
Supply chain financing/trading $ (287,602 ) $ 3,014 $ (68,423 ) $ 102,131
Asset management service 901,980 518,486 1,684,157 1,017,328
Others (417,994 ) 199,025 (403,423 ) 838,744
Corporate and Unallocated 2,670,206 2,867,641 5,083,719 5,928,358
Total operating expenses and other expense 2,866,590 3,588,166 6,296,030 7,886,561
Loss before Income Tax $ (1,607,423 ) $ (2,212,746 ) $ (3,829,226 ) $ (4,723,164 ) Segment assets:
June 30, December 31,
Supply chain financing/trading $ 35,803,626 $ 26,487,090
Asset management service 3,697,940 3,387,506
Others 16,374,244 14,090,091
Corporate and Unallocated 35,054,007 41,053,032
Total assets $ 90,929,817 $ 85,017,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v>
      </c>
      <c r="C4" s="5" t="n">
        <v>60000000</v>
      </c>
    </row>
    <row r="5">
      <c r="A5" s="4" t="inlineStr">
        <is>
          <t>Common stock, shares issued</t>
        </is>
      </c>
      <c r="B5" s="5" t="n">
        <v>14645653</v>
      </c>
      <c r="C5" s="5" t="n">
        <v>14645653</v>
      </c>
    </row>
    <row r="6">
      <c r="A6" s="4" t="inlineStr">
        <is>
          <t>Common stock, shares outstanding</t>
        </is>
      </c>
      <c r="B6" s="5" t="n">
        <v>14645653</v>
      </c>
      <c r="C6" s="5" t="n">
        <v>14645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24.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On April 30, 2021, the Company served FT Global with its Initial Disclosures.
On May 6, 2021, FT Global served the Company with its Initial Disclosures. On May 17, 2021, FT Global served the Company with its First
Amended Initial Disclosures.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The Company timely filed an answer and defenses to FT
Global’s complaint on November 24, 2021. On January 3, 2022, the Company propounded discovery requests upon FT Global, including
interrogatories and requests for production of documents. On March 23, 2022, the Company propounded requests for admission upon FT Global.
On March 24, 2022, FT Global propounded discovery requests upon the Company, including requests for production of documents and requests
for admission. On April 1, 2022, FT Global served its response to the Company’s requests for production of documents. On May 13,
2022, FT Global served its responses to the Company’s interrogatories and requests for admissions. On May 13, 2022, FT Global produced
documents in response to the Company’s requests for production of documents. On June 3, 2022, the Company produced documents in
response to FT Global’s requests for production of documents. On August 3, 2022, the Company took the deposition of FT Global.
On August 4, 2022, FT Global took the deposition of the Company. On August 3, 2022, the Court granted the parties’ Consent Motion
to Extend Discovery Period extending the discovery period from August 5, 2022 to September 14, 2022 and the deadline to file dispositive
motions to October 12, 2022. On October 12, 2022, the Company filed a motion for summary judgment on all claims asserted by FT Global
in this lawsuit. On November 2, 2022, FT Global filed its opposition to the Company’s motion for summary judgment. On November
16, 2022, the Company filed its reply in support of its motion for summary judgement on all claims asserted by FT Global in this lawsuit.
The Company will continue to vigorously defend the action against FT Global. Settlement with SEC On December 17, 2019, the Company announced that
it received a subpoena from the SEC’s Division of Enforcement requiring the Company to produce documents and other information and
the Company has cooperated with the SEC’s investigation and information request. On July 3, 2023, the SEC announced a settlement
of the investigation with the Company. Without admitting or denying the SEC’s findings, the Company has consented to: (i) cease and desist
from committing or causing any violations and any future violations of Sections 17(a)(2) and (3) of the Securities Act, Sections 13(a),
13(b)(2)(A) and 13(b)(2)(B) of the Exchange Act, and Rules 12b-20, 13a-1, 13a-13 and 13a-15(a) thereunder; (ii) pay a
civil money penalty in the amount of $1,650,000 to the Securities and Exchange Commission for transfer to the general fund of the United
States Treasury, subject to Exchange Act Section 21F(g)(3) and the payment shall be made in the following installments: the first installment
of $150,000 shall be paid within ten (10) days of July 3, 2023 (the “Order Date”); the second installment of $375,000 shall
be paid within 90 days of the Order Date; the third installment of $375,000 shall be paid within 180 days of the Order Date; the fourth
installment of $375,000 shall be made within 270 days of the Order Date; and the last installment of $375,000 shall be made within 360
days of the Order Date; (iii) retain, within sixty (60) days of the Order Date, at Company’s own expense, a qualified independent
consultant (the “Consultant”) not unacceptable to the SEC staff, to test, assess, and review the Company’s internal
accounting controls and internal control over financial reporting (collectively, “review), and the Consultant, at the conclusion
of the review, which in no event shall be no more than 180 days after the Order Date, to submit a report of the Consultant to the Company
and the SEC staff and the report shall address the Consultant’s findings and shall include a description of the review performed,
the conclusions reached, and the Consultant’s recommendations for changes or improvements; and (iv) adopt, implement, and maintain
all policies, procedures and practices recommended in the report of the Consultant within 120 days of receiving the report from the Consult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 xml:space="preserve">25. RISKS AND UNCERTAINTIES Impact of COVID 19 In December 2019, a novel strain of coronavirus
was reported and has spread throughout China and other parts of the world. On March 11, 2020, the World Health Organization characterized
the outbreak as a “pandemic”. In early 2020, Chinese government took emergency measures to combat the spread of the virus,
including quarantines, travel restrictions, and the temporary closure of office buildings and facilities in China. In response to
the evolving dynamics related to the COVID-19 outbreak, the Company was following the guidelines of local authorities as it prioritizes
the health and safety of its employees, contractors, suppliers and business partners. Our offices in China were closed and the employees
worked from home at the end of January 2020 until late March 2020. The quarantines, travel restrictions, and the temporary closure of
office buildings have materially negatively impacted our business. The outbreak has had and might continue to have disruption to our supply
chain, logistics providers, customers or our marketing activities with the new variants of COVID-19, which could materially adversely
impact our business and results of operations. There were outbreaks in various cities and provinces in China due to Omicron variant, such
as Xi’an city, Hong Kong, Shanghai, Beijing and other cities in 2022, which have resulted quarantines, travel restrictions, and
temporary closure of office buildings and facilities in these cities. In December 2022, the Chinese government eased its strict zero
COVID-19 policy which resulted in a surge of new COVID-19 cases during December 2022 and January 2023, which has disrupted our business
operations in China. The Company’s promotion strategy of CCM Shopping Mall previously mainly relied on the training of members
and distributors through meetings and conferences. Chinese government put a restriction on large gatherings in 2020 and 2021, which made
the promotion strategy for our online e-commerce platforms difficult to implement and the Company experienced difficulties to subscribe
new members for its online e-commerce platforms. Due to the lack of new subscribers, in June 2021, the Company suspended its cross-border
e-commerce platform NONOGIRL which later being closed. Also, since the second quarter of 2021, the Company has transformed its member-based
Chain Cloud Mall to a sale agent based eCAAS platform and began to provide supply chain financing services. The global economy has also been materially negatively
affected by the COVID-19 and there is continued severe uncertainty about the potential outbreak and new variants of COVID-19. The Chinese
and global growth forecast is extremely uncertain, which would seriously affect our business. While the potential economic impact brought by,
and the duration of COVID-19 and its new variants may be difficult to assess or predict, a widespread pandemic could result in significant
disruption of global financial markets, reducing our ability to access capital, which could negatively affect our liquidity. In addition,
a recession or market correction resulting from the spread of COVID-19 and its new variants could materially negatively affect our business
and the value of our common stock. Further, as we do not have access to a revolving
credit facility, there can be no assurance that we would be able to secure commercial debt financing in the future in the event that we
require additional capital. In the event that we do need to raise capital in the future and there is any outbreak due to new variants,
outbreak-related instability in the securities markets could adversely affect our ability to raise additional capital. Consequently, our results of operations have
been materially and adversely affected by COVID-19 pandemic. Any potential further impact to our results will depend on, to a large extent,
future developments and new information that may emerge regarding the new variants of COVID-19, the efficacy and distribution of COVID-19
vaccines and the actions taken by government authorities and other entities to contain the COVID-19 or treat its impact, almost all of
which are beyond our contro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 Customer concentration risk For six months ended June 30, 2023, one customer
accounted for 79.62% of the Company’s total revenues. For six months ended June 30, 2022, one customer accounted for 61.05% of
the Company’s total revenues. Vendor concentration risk For six months ended June 30, 2023, four vendors
accounted for 27.78%, 12.31%, 11.63% and 11.48% of the Company’s total purchases. For six months ended June 30, 2022, four vendors
accounted for 25.20%, 24.15%, 12.72% and 10.63% of the Company’s total purch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6. SUBSEQUENT EVENTS The Company has evaluated subsequent events through
the date of the issuance of the condensed consolidated financial statements and no subsequent event is ident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23 and the results of operations and cash flows for the
periods ended June 30, 2023 and 2022. The financial data and other information disclosed in these notes to the interim financial statements
related to these periods are unaudited. The results for the six months ended June 30, 2023 are not necessarily indicative of the results
to be expected for any subsequent periods or for the entire year ending December 31, 2023. The balance sheet at December 31, 2022 has
been derived from the audited financial statements at that date. Our contractual arrangements with the VIE and
their respective shareholders allow us to (i) exercise effective control over the VIE, (ii) receive substantially all of the economic
benefits of the VIE, and (iii) have an exclusive option to purchase all or part of the equity interests in the VIE when and to the extent
permitted by PRC law. As a result of our direct ownership in our wholly
owned subsidiary and the contractual arrangements with the VIE, we are regarded as the primary beneficiary of the VIE, and we treat it
and its subsidiaries as our consolidated affiliated entities under U.S. GAAP. We have consolidated the financial results of the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2 as included in our
Annual Report on Form 10-K.</t>
        </is>
      </c>
    </row>
    <row r="5">
      <c r="A5" s="4" t="inlineStr">
        <is>
          <t>Discontinued Operations</t>
        </is>
      </c>
      <c r="B5" s="4" t="inlineStr">
        <is>
          <t>Discontinued Operations On June 27, 2022, Chain Cloud Mall Logistics Center
(Shanxi) Co., Ltd. was dissolved and deregistered. On June 16, 2023, QR (HK) Limited was
dissolved and deregistered. Based on the disposal plan and in accordance with
ASC 205-20, the Company presented the operating results from these operations as a discontinued operation.</t>
        </is>
      </c>
    </row>
    <row r="6">
      <c r="A6" s="4" t="inlineStr">
        <is>
          <t>Segment Information Reclassification</t>
        </is>
      </c>
      <c r="B6" s="4" t="inlineStr">
        <is>
          <t>Segment Information Reclassification The Company classified business segment into asset management service
and, supply chain financing and trading, and others.</t>
        </is>
      </c>
    </row>
    <row r="7">
      <c r="A7" s="4" t="inlineStr">
        <is>
          <t>Uses of Estimates in the Preparation of Financial Statements</t>
        </is>
      </c>
      <c r="B7" s="4" t="inlineStr">
        <is>
          <t xml:space="preserve">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t>
        </is>
      </c>
    </row>
    <row r="8">
      <c r="A8" s="4" t="inlineStr">
        <is>
          <t>Going Concern</t>
        </is>
      </c>
      <c r="B8" s="4" t="inlineStr">
        <is>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3.89 million, and it had negative operating cash flows amounted $6.01
million as of June 30, 2023.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row r="9">
      <c r="A9" s="4" t="inlineStr">
        <is>
          <t>Research and development</t>
        </is>
      </c>
      <c r="B9" s="4" t="inlineStr">
        <is>
          <t>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t>
        </is>
      </c>
    </row>
    <row r="10">
      <c r="A10" s="4" t="inlineStr">
        <is>
          <t>Impairment of Long-Lived Assets</t>
        </is>
      </c>
      <c r="B10"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11">
      <c r="A11" s="4" t="inlineStr">
        <is>
          <t>Fair Value of Financial Instruments</t>
        </is>
      </c>
      <c r="B11" s="4" t="inlineStr">
        <is>
          <t>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t>
        </is>
      </c>
    </row>
    <row r="12">
      <c r="A12" s="4" t="inlineStr">
        <is>
          <t>Earnings Per Share</t>
        </is>
      </c>
      <c r="B12" s="4" t="inlineStr">
        <is>
          <t xml:space="preserve">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six Months ended June 30, 2023:
Income Share Pre-share
Net loss from continuing operations attributable to Future Fintech Group, Inc. $ (3,753,948 ) 14,645,653 $ (0.26 )
Net income from discontinuing operations attributable to Future Fintech Group, Inc. $ 105,480 14,645,653 0.01
Basic EPS:
Loss available to common stockholders from continuing operations $ (3,753,948 ) 14,645,653 $ (0.26 )
Income available to common stockholders from discontinuing operations $ 105,480 14,645,653 0.01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 (3,753,948 ) 14,687,761 $ (0.26 )
Diluted income per share is calculated by taking net loss, divided by the diluted weighted average common shares outstanding. $ 105,480 14,687,761 0.01 For the six months ended June 30, 2022:
Income Share Pre-share
Loss from continuing operations $ (5,034,905 ) 13,088,090 $ (0.35 )
Loss from discontinuing operations $ (154 ) 13,088,090 $ -
Basic EPS:
Loss available to common stockholders from continuing operations $ (5,034,905 ) 13,088,090 $ (0.35 )
Loss available to common stockholders from discontinuing operations $ (154 ) 13,088,090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5,034,905 ) 13,645,881 $ (0.34 )
Diluted loss per share is calculated by taking net loss, divided by the diluted weighted average common shares outstanding. $ (154 ) 13,645,881 $ - Three Months ended June 30, 2023:
Income Share Pre-share
Net loss from continuing operations attributable to Future Fintech Group, Inc. $ (1,577,484 ) 14,645,653 $ (0.11 )
Net income from discontinuing operations attributable to Future Fintech Group, Inc. $ 105,480 14,645,653 0.01
Basic EPS:
Loss available to common stockholders from continuing operations $ (1,577,484 ) 14,645,653 $ (0.11 )
Income available to common stockholders from discontinuing operations $ 105,480 14,645,653 0.01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 (1,577,484 ) 14,687,761 $ (0.11 )
Diluted income per share is calculated by taking net loss, divided by the diluted weighted average common shares outstanding. $ 105,480 14,687,761 0.01 Three Months ended June 30, 2022:
Income Share Pre-share
Loss from continuing operations $ (2,110,238 ) 13,088,090 $ (0.16 )
Loss from discontinuing operations $ (154 ) 13,088,090 $ -
Basic EPS:
Loss available to common stockholders from continuing operations $ (2,110,238 ) 13,088,090 $ (0.16 )
Loss available to common stockholders from discontinuing operations $ (154 ) 13,088,090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2,110,238 ) 13,645,881 $ (0.16 )
Diluted loss per share is calculated by taking net loss, divided by the diluted weighted average common shares outstanding. $ (154 ) 13,645,881 $ - </t>
        </is>
      </c>
    </row>
    <row r="13">
      <c r="A13" s="4" t="inlineStr">
        <is>
          <t>Cash and Cash Equivalents</t>
        </is>
      </c>
      <c r="B13" s="4" t="inlineStr">
        <is>
          <t xml:space="preserve">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000, in the United Kingdom are only insured
by the government up to GBP18,000, in the United States of America are only insured by the Federal Deposit Insurance Corporation up to
USD25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t>
        </is>
      </c>
    </row>
    <row r="14">
      <c r="A14" s="4" t="inlineStr">
        <is>
          <t>Receivable and Allowances</t>
        </is>
      </c>
      <c r="B14" s="4" t="inlineStr">
        <is>
          <t>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as of June 30, 2023. Bad debt expense was $(1,170,577) and $1,973
during the six months ended June 30, 2023 and 2022, respectively. Accounts receivables of $1.42 million and nil</t>
        </is>
      </c>
    </row>
    <row r="15">
      <c r="A15" s="4" t="inlineStr">
        <is>
          <t>Revenue Recognition</t>
        </is>
      </c>
      <c r="B15"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nil Sales agent services of coals, aluminum ingots,
sand and steel For the sale of third-party products where the
Company obtains control of the product before transferring it to the customer, the Company recognizes revenue based on the gross revenue
amount billed to customers as sales of goods listed above.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as agent services for
the sales of coals and aluminum ingots when no control obtained throughout the transactions. Revenue was $0.48 million and nil Asset Management Service The Company recognizes service revenue when a
service is rendered, the Company issues bills to its customers and recognizes revenue according to the bills.</t>
        </is>
      </c>
    </row>
    <row r="16">
      <c r="A16" s="4" t="inlineStr">
        <is>
          <t>Property, Plant and Equipment</t>
        </is>
      </c>
      <c r="B16" s="4" t="inlineStr">
        <is>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Building 30 years
Furniture and office equipment 3-5 years
Motor vehicles 5 years </t>
        </is>
      </c>
    </row>
    <row r="17">
      <c r="A17" s="4" t="inlineStr">
        <is>
          <t>Intangible Assets</t>
        </is>
      </c>
      <c r="B17" s="4" t="inlineStr">
        <is>
          <t>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t>
        </is>
      </c>
    </row>
    <row r="18">
      <c r="A18" s="4" t="inlineStr">
        <is>
          <t>Foreign Currency and Other Comprehensive Income (Loss)</t>
        </is>
      </c>
      <c r="B18" s="4" t="inlineStr">
        <is>
          <t>Foreign Currency and Other Comprehensive Income
(Loss) The financial statements of the Company’s
foreign subsidiaries and VIE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23:1 and 6.96:1 at the balance sheet dates of June 30, 2023 and December 31, 2022, respectively. The average exchange rate for the
period has been used to translate revenues and expenses. The average exchange rates we used to convert RMB to USD were 6.93:1 and 6.48:1
for six months ended June 30, 2023 and 2022, respectively. The exchange rate we used to convert HKD to USD
was 7.84:1 and 7.80:1 at the balance sheet dates of June 30, 2023 and December 31, 2022. The average exchange rate for the period has
been used to translate revenues and expenses. The average exchange rates we used to convert HKD to USD were 7.84:1 and 7.83:1 for six
months ended June 30, 2023 and 2022, respectively. The exchange rate we used to convert GBP to USD
was 0.79:1 and 0.83:1 at the balance sheet dates of June 30, 2023 and December 31, 2022. The average exchange rate for the period has
been used to translate revenues and expenses. The average exchange rates we used to convert GBP to USD were 0.81:1 and 0.77:1 for six
months ended June 30, 2023 and 2022, respectively. The exchange rate we used to convert AED to USD
was 3.66:1 and 3.67:1 at the balance sheet dates of June 30, 2023 and December 31, 2022. The average exchange rate for the period has
been used to translate revenues and expenses. The average exchange rates we used to convert AED to USD were 3.67:1 and 3.67:1 for six
months ended June 30 2023 and 2022, respectively. The exchange rate we used to convert PYG to USD
was 7258.03:1 and 7322.90:1 at the balance sheet dates of June 30, 2023 and December 31, 2022. The average exchange rate for the period
has been used to translate revenues and expenses. The average exchange rate we used to convert PYG to USD was 7240.40:1 for six months
ended June 30 2023. Translation adjustments are reported separately
and accumulated in a separate component of equity (cumulative translation adjustment).</t>
        </is>
      </c>
    </row>
    <row r="19">
      <c r="A19" s="4" t="inlineStr">
        <is>
          <t>Government subsidies</t>
        </is>
      </c>
      <c r="B19" s="4" t="inlineStr">
        <is>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t>
        </is>
      </c>
    </row>
    <row r="20">
      <c r="A20" s="4" t="inlineStr">
        <is>
          <t>Income Taxes</t>
        </is>
      </c>
      <c r="B20"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t>
        </is>
      </c>
    </row>
    <row r="21">
      <c r="A21" s="4" t="inlineStr">
        <is>
          <t>Goodwill</t>
        </is>
      </c>
      <c r="B21" s="4" t="inlineStr">
        <is>
          <t>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The company will perform annual goodwill impairment test end of the fiscal year.</t>
        </is>
      </c>
    </row>
    <row r="22">
      <c r="A22" s="4" t="inlineStr">
        <is>
          <t>Short-term investments</t>
        </is>
      </c>
      <c r="B22"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June
30, 2023 and December 31, 2022, the short-term investments amounted to $1.06 million and $0.99 million, respectively. Due to fluctuations
of the quoted shares included in its investment portfolios, the Company unrealized holding gains on available-for-sale securities of $0.11
million on June 30, 2023 and recognized an impairment to the investment portfolio of $0.91 million on December 31, 2022.</t>
        </is>
      </c>
    </row>
    <row r="23">
      <c r="A23" s="4" t="inlineStr">
        <is>
          <t>Lease</t>
        </is>
      </c>
      <c r="B23" s="4" t="inlineStr">
        <is>
          <t>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t>
        </is>
      </c>
    </row>
    <row r="24">
      <c r="A24" s="4" t="inlineStr">
        <is>
          <t>Share-based compensation</t>
        </is>
      </c>
      <c r="B24" s="4" t="inlineStr">
        <is>
          <t>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5">
      <c r="A25" s="4" t="inlineStr">
        <is>
          <t>Variable interest entities</t>
        </is>
      </c>
      <c r="B25" s="4" t="inlineStr">
        <is>
          <t>Variable interest entities On July 31, 2019, Cloud Chain Network and Technology
(Tianjin) Co., Limited (“CCM Tianjin” or “WFOE”, formerly known as Chain Cloud Mall Network and Technology (Tianjin)
Co., Limite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loud Chain Mall System owned by CCM Tianjin. E-commerce Tianjin was incorporated by Mr. Zeyao
Xue and Mr. Kai Xu solely for the purpose of holding the operation license of the Cloud Chain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and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CM Tianjin, to exclusively operate and use the Cloud Chain Mall System and the authorization period is the same as the term of the EXCLUSIVE THEHNOLOGY CONSULTING AND SERVICE AGREEMENT entered into by and between CCM Tianjin and E-commerce Tianjin dated July 31, 2019. 5) GlobalKey Shared Mall Shopping Platform Software and System Transfer Agreement by and between Future Supply Chain Co., Ltd. and Cloud Chain Mall Network and Technology (Tianjian) Co., Ltd., pursuant to which the GlobalKey Shared Mall Shopping Platform Software and System was transferred from Future Supply China Co., Ltd. to CCM Tianjin and that both parties were wholly owned subsidiaries of the Company and transfer price is $0. 6)</t>
        </is>
      </c>
    </row>
    <row r="26">
      <c r="A26" s="4" t="inlineStr">
        <is>
          <t>New Accounting Pronouncements</t>
        </is>
      </c>
      <c r="B26"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adopt ASU 2016-13 effective January 1, 2023. Management adopted of ASU 2016-13 on the consolidated financial statements.
The effect will largely depend on the composition and credit quality of our investment portfolio and the economic conditions at the time
of adoption.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adopted ASU No. 2021-10 effective on January 1, 2022. The adoption of this standard did not
have a material impact on the Company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Numerators and Denominators Used in the Computations of Basic and Diluted EPS</t>
        </is>
      </c>
      <c r="B4" s="4" t="inlineStr">
        <is>
          <t xml:space="preserve">For the six Months ended June 30, 2023:
Income Share Pre-share
Net loss from continuing operations attributable to Future Fintech Group, Inc. $ (3,753,948 ) 14,645,653 $ (0.26 )
Net income from discontinuing operations attributable to Future Fintech Group, Inc. $ 105,480 14,645,653 0.01
Basic EPS:
Loss available to common stockholders from continuing operations $ (3,753,948 ) 14,645,653 $ (0.26 )
Income available to common stockholders from discontinuing operations $ 105,480 14,645,653 0.01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 (3,753,948 ) 14,687,761 $ (0.26 )
Diluted income per share is calculated by taking net loss, divided by the diluted weighted average common shares outstanding. $ 105,480 14,687,761 0.01
Income Share Pre-share
Loss from continuing operations $ (5,034,905 ) 13,088,090 $ (0.35 )
Loss from discontinuing operations $ (154 ) 13,088,090 $ -
Basic EPS:
Loss available to common stockholders from continuing operations $ (5,034,905 ) 13,088,090 $ (0.35 )
Loss available to common stockholders from discontinuing operations $ (154 ) 13,088,090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5,034,905 ) 13,645,881 $ (0.34 )
Diluted loss per share is calculated by taking net loss, divided by the diluted weighted average common shares outstanding. $ (154 ) 13,645,881 $ -
Income Share Pre-share
Net loss from continuing operations attributable to Future Fintech Group, Inc. $ (1,577,484 ) 14,645,653 $ (0.11 )
Net income from discontinuing operations attributable to Future Fintech Group, Inc. $ 105,480 14,645,653 0.01
Basic EPS:
Loss available to common stockholders from continuing operations $ (1,577,484 ) 14,645,653 $ (0.11 )
Income available to common stockholders from discontinuing operations $ 105,480 14,645,653 0.01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 (1,577,484 ) 14,687,761 $ (0.11 )
Diluted income per share is calculated by taking net loss, divided by the diluted weighted average common shares outstanding. $ 105,480 14,687,761 0.01
Income Share Pre-share
Loss from continuing operations $ (2,110,238 ) 13,088,090 $ (0.16 )
Loss from discontinuing operations $ (154 ) 13,088,090 $ -
Basic EPS:
Loss available to common stockholders from continuing operations $ (2,110,238 ) 13,088,090 $ (0.16 )
Loss available to common stockholders from discontinuing operations $ (154 ) 13,088,090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2,110,238 ) 13,645,881 $ (0.16 )
Diluted loss per share is calculated by taking net loss, divided by the diluted weighted average common shares outstanding. $ (154 ) 13,645,881 $ - </t>
        </is>
      </c>
    </row>
    <row r="5">
      <c r="A5" s="4" t="inlineStr">
        <is>
          <t>Schedule of Property, Plant and Equipment are Depreciated Estimated Useful Lives</t>
        </is>
      </c>
      <c r="B5" s="4" t="inlineStr">
        <is>
          <t xml:space="preserve">Property, plant and equipment are depreciated over their estimated
useful lives as follows:
Machinery and equipment 5-10 years
Building 30 years
Furniture and office equipment 3-5 years
Motor vehicles 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y (Tables)</t>
        </is>
      </c>
      <c r="B1" s="2" t="inlineStr">
        <is>
          <t>6 Months Ended</t>
        </is>
      </c>
    </row>
    <row r="2">
      <c r="B2" s="2" t="inlineStr">
        <is>
          <t>Jun. 30, 2023</t>
        </is>
      </c>
    </row>
    <row r="3">
      <c r="A3" s="3" t="inlineStr">
        <is>
          <t>Variable Interest Entity [Abstract]</t>
        </is>
      </c>
      <c r="B3" s="4" t="inlineStr">
        <is>
          <t xml:space="preserve"> </t>
        </is>
      </c>
    </row>
    <row r="4">
      <c r="A4" s="4" t="inlineStr">
        <is>
          <t>Schedule of Consolidated Assets and Liabilities</t>
        </is>
      </c>
      <c r="B4" s="4" t="inlineStr">
        <is>
          <t xml:space="preserve">The carrying amount of the VIE’s consolidated
assets and liabilities are as follows:
June 30, December 31,
2023 2022
Cash and cash equivalents $ 15,689 $ 12,684
Other receivables 1,196 768
Other current assets 6,925 14,371
Total current assets 23,810 27,823
Property and equipment, net 71 98
Intangible assets - 88,302
Total assets 23,881 116,223
Total liabilities (238,771 ) (248,964 )
Net assets $ (214,890 ) $ (132,741 )
June 30, December 31,
2023 2022
Current liabilities:
Accounts payable $ 17,982 $ 18,657
Accrued expenses and other payables 5,029 6,455
Advances from customers 2,552 2,648
Amount due to related party 213,208 221,204
Total current liabilities 238,771 248,964
Total liabilities $ 238,771 $ 248,964 </t>
        </is>
      </c>
    </row>
    <row r="5">
      <c r="A5" s="4" t="inlineStr">
        <is>
          <t>Schedule of Operating Results</t>
        </is>
      </c>
      <c r="B5" s="4" t="inlineStr">
        <is>
          <t>The summarized operating results of the VIE’s are as follows:
Three Months Ended Six Months Ended
2023 2022 2023 2022
Revenue $ 61,922 $ 652 $ 72,810 $ 652
Gross profit 4,988 639 9,828 640
Net loss (2,361 ) (51,194 ) (19,558 ) (94,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Abstract]</t>
        </is>
      </c>
      <c r="B3" s="4" t="inlineStr">
        <is>
          <t xml:space="preserve"> </t>
        </is>
      </c>
    </row>
    <row r="4">
      <c r="A4" s="4" t="inlineStr">
        <is>
          <t>Schedule of accounts receivable, net</t>
        </is>
      </c>
      <c r="B4" s="4" t="inlineStr">
        <is>
          <t xml:space="preserve">Accounts receivable, net consist of the following:
June 30, December 31,
2023 2022
Supply Chain Financing/Trading $ 1,415,853 $ 6,624,654
Asset management service 1,283,617 1,145,518
Others $ 9,023 $ 26,500
Total accounts receivable, net $ 2,708,493 $ 7,796,672 </t>
        </is>
      </c>
    </row>
    <row r="5">
      <c r="A5" s="4" t="inlineStr">
        <is>
          <t>Schedule of accounts receivable, net of specific allowances for doubtful accounts</t>
        </is>
      </c>
      <c r="B5" s="4" t="inlineStr">
        <is>
          <t>The following table sets forth our concentration
of accounts receivable, net of specific allowances for doubtful accounts.
June 30, December 31,
2023 2022
Debtor A 32.70 % 46.08 %
Debtor B 33.41 % 15.65 %
Debtor C 19.58 % 14.26 %
Total accounts receivable, net 85.69 % 7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 [Abstract]</t>
        </is>
      </c>
      <c r="B3" s="4" t="inlineStr">
        <is>
          <t xml:space="preserve"> </t>
        </is>
      </c>
    </row>
    <row r="4">
      <c r="A4" s="4" t="inlineStr">
        <is>
          <t>Schedule of Other Current Assets</t>
        </is>
      </c>
      <c r="B4" s="4" t="inlineStr">
        <is>
          <t xml:space="preserve">The amount of other current assets consisted of
the followings:
June 30, December 31,
2023 2022
Prepayments for Supply Chain Financing/Trading $ 14,955,258 $ 3,766,643
Prepayments for Sand and Steel Supply Chain Financing/Trading 3,938,132 -
Prepaid expenses 110,762 72,544
Others 906,461 831,077
Total $ 19,910,613 $ 4,670,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3</t>
        </is>
      </c>
    </row>
    <row r="3">
      <c r="A3" s="3" t="inlineStr">
        <is>
          <t>Acquisition [Abstract]</t>
        </is>
      </c>
      <c r="B3" s="4" t="inlineStr">
        <is>
          <t xml:space="preserve"> </t>
        </is>
      </c>
    </row>
    <row r="4">
      <c r="A4" s="4" t="inlineStr">
        <is>
          <t>Schedule of allocation of estimated fair values of net assets acquired and liabilities</t>
        </is>
      </c>
      <c r="B4" s="4" t="inlineStr">
        <is>
          <t xml:space="preserve">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
        </is>
      </c>
    </row>
    <row r="5">
      <c r="A5" s="4" t="inlineStr">
        <is>
          <t>Schedule of allocation of estimated fair values of net assets acquired and liabilities</t>
        </is>
      </c>
      <c r="B5" s="4" t="inlineStr">
        <is>
          <t xml:space="preserve">The following table summarizes the allocation
of estimated fair values of net assets acquired and liabilities assumed:
Other receivables $ 242,087
Property, plant and equipment, net 584
Accrued expenses and other payables (89,888 )
Net identifiable assets acquired $ 152,783
Add: goodwill 628,938
Total purchase price for acquisition net of $166,676 of cash $ 781,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ies of Lease Liabilities</t>
        </is>
      </c>
      <c r="B4" s="4" t="inlineStr">
        <is>
          <t xml:space="preserve">Maturities of lease liabilities were as follows:
Operating
As of June 30, Lease
From July 1, 2023 to July 31, 2024 $ 371,336
From July 1, 2024 to July 31, 2025 231,889
From July 1, 2025 to July 31, 2026 204,000
From July 1, 2026 to July 31, 2027 153,000
Total $ 960,225
Less: amounts representing interest $ 75,972
Present Value of future minimum lease payments 884,253
Less: Current obligations 297,571
Long term obligations $ 586,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08991</v>
      </c>
      <c r="C4" s="6" t="n">
        <v>7418277</v>
      </c>
      <c r="D4" s="6" t="n">
        <v>7202956</v>
      </c>
      <c r="E4" s="6" t="n">
        <v>10884642</v>
      </c>
    </row>
    <row r="5">
      <c r="A5" s="4" t="inlineStr">
        <is>
          <t>Cost of revenues-third party</t>
        </is>
      </c>
      <c r="B5" s="5" t="n">
        <v>2201188</v>
      </c>
      <c r="C5" s="5" t="n">
        <v>6042857</v>
      </c>
      <c r="D5" s="5" t="n">
        <v>4025558</v>
      </c>
      <c r="E5" s="5" t="n">
        <v>7721245</v>
      </c>
    </row>
    <row r="6">
      <c r="A6" s="4" t="inlineStr">
        <is>
          <t>Cost of revenues-related party</t>
        </is>
      </c>
      <c r="B6" s="5" t="n">
        <v>348636</v>
      </c>
      <c r="C6" s="4" t="inlineStr">
        <is>
          <t xml:space="preserve"> </t>
        </is>
      </c>
      <c r="D6" s="5" t="n">
        <v>710594</v>
      </c>
      <c r="E6" s="4" t="inlineStr">
        <is>
          <t xml:space="preserve"> </t>
        </is>
      </c>
    </row>
    <row r="7">
      <c r="A7" s="4" t="inlineStr">
        <is>
          <t>Gross profit</t>
        </is>
      </c>
      <c r="B7" s="5" t="n">
        <v>1259167</v>
      </c>
      <c r="C7" s="5" t="n">
        <v>1375420</v>
      </c>
      <c r="D7" s="5" t="n">
        <v>2466804</v>
      </c>
      <c r="E7" s="5" t="n">
        <v>316339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2545955</v>
      </c>
      <c r="C9" s="5" t="n">
        <v>2649979</v>
      </c>
      <c r="D9" s="5" t="n">
        <v>6024355</v>
      </c>
      <c r="E9" s="5" t="n">
        <v>6060389</v>
      </c>
    </row>
    <row r="10">
      <c r="A10" s="4" t="inlineStr">
        <is>
          <t>Research and development expenses</t>
        </is>
      </c>
      <c r="B10" s="5" t="n">
        <v>116366</v>
      </c>
      <c r="C10" s="5" t="n">
        <v>770105</v>
      </c>
      <c r="D10" s="5" t="n">
        <v>325089</v>
      </c>
      <c r="E10" s="5" t="n">
        <v>1203160</v>
      </c>
    </row>
    <row r="11">
      <c r="A11" s="4" t="inlineStr">
        <is>
          <t>Selling expenses</t>
        </is>
      </c>
      <c r="B11" s="5" t="n">
        <v>123812</v>
      </c>
      <c r="C11" s="5" t="n">
        <v>349209</v>
      </c>
      <c r="D11" s="5" t="n">
        <v>256251</v>
      </c>
      <c r="E11" s="5" t="n">
        <v>719678</v>
      </c>
    </row>
    <row r="12">
      <c r="A12" s="4" t="inlineStr">
        <is>
          <t>Impairment Loss</t>
        </is>
      </c>
      <c r="B12" s="4" t="inlineStr">
        <is>
          <t xml:space="preserve"> </t>
        </is>
      </c>
      <c r="C12" s="5" t="n">
        <v>448611</v>
      </c>
      <c r="D12" s="4" t="inlineStr">
        <is>
          <t xml:space="preserve"> </t>
        </is>
      </c>
      <c r="E12" s="5" t="n">
        <v>697123</v>
      </c>
    </row>
    <row r="13">
      <c r="A13" s="4" t="inlineStr">
        <is>
          <t>(Recovery) Provision of doubtful debts</t>
        </is>
      </c>
      <c r="B13" s="5" t="n">
        <v>-1187403</v>
      </c>
      <c r="C13" s="5" t="n">
        <v>-29</v>
      </c>
      <c r="D13" s="5" t="n">
        <v>-1170577</v>
      </c>
      <c r="E13" s="5" t="n">
        <v>1973</v>
      </c>
    </row>
    <row r="14">
      <c r="A14" s="4" t="inlineStr">
        <is>
          <t>Total operating expenses</t>
        </is>
      </c>
      <c r="B14" s="5" t="n">
        <v>1598730</v>
      </c>
      <c r="C14" s="5" t="n">
        <v>4217875</v>
      </c>
      <c r="D14" s="5" t="n">
        <v>5435118</v>
      </c>
      <c r="E14" s="5" t="n">
        <v>8682323</v>
      </c>
    </row>
    <row r="15">
      <c r="A15" s="4" t="inlineStr">
        <is>
          <t>Loss from operations</t>
        </is>
      </c>
      <c r="B15" s="5" t="n">
        <v>-339563</v>
      </c>
      <c r="C15" s="5" t="n">
        <v>-2842455</v>
      </c>
      <c r="D15" s="5" t="n">
        <v>-2968314</v>
      </c>
      <c r="E15" s="5" t="n">
        <v>-5518926</v>
      </c>
    </row>
    <row r="16">
      <c r="A16" s="3" t="inlineStr">
        <is>
          <t>Other (expenses)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45580</v>
      </c>
      <c r="C17" s="5" t="n">
        <v>242713</v>
      </c>
      <c r="D17" s="5" t="n">
        <v>701037</v>
      </c>
      <c r="E17" s="5" t="n">
        <v>415943</v>
      </c>
    </row>
    <row r="18">
      <c r="A18" s="4" t="inlineStr">
        <is>
          <t>Interest expenses</t>
        </is>
      </c>
      <c r="B18" s="4" t="inlineStr">
        <is>
          <t xml:space="preserve"> </t>
        </is>
      </c>
      <c r="C18" s="5" t="n">
        <v>-2942</v>
      </c>
      <c r="D18" s="4" t="inlineStr">
        <is>
          <t xml:space="preserve"> </t>
        </is>
      </c>
      <c r="E18" s="5" t="n">
        <v>-6018</v>
      </c>
    </row>
    <row r="19">
      <c r="A19" s="4" t="inlineStr">
        <is>
          <t>Other (expense) income, net</t>
        </is>
      </c>
      <c r="B19" s="5" t="n">
        <v>-1513440</v>
      </c>
      <c r="C19" s="5" t="n">
        <v>389938</v>
      </c>
      <c r="D19" s="5" t="n">
        <v>-1561949</v>
      </c>
      <c r="E19" s="5" t="n">
        <v>385837</v>
      </c>
    </row>
    <row r="20">
      <c r="A20" s="4" t="inlineStr">
        <is>
          <t>Total other income, net</t>
        </is>
      </c>
      <c r="B20" s="5" t="n">
        <v>-1267860</v>
      </c>
      <c r="C20" s="5" t="n">
        <v>629709</v>
      </c>
      <c r="D20" s="5" t="n">
        <v>-860912</v>
      </c>
      <c r="E20" s="5" t="n">
        <v>795762</v>
      </c>
    </row>
    <row r="21">
      <c r="A21" s="4" t="inlineStr">
        <is>
          <t>Loss from Continuing Operations before Income Tax</t>
        </is>
      </c>
      <c r="B21" s="5" t="n">
        <v>-1607423</v>
      </c>
      <c r="C21" s="5" t="n">
        <v>-2212746</v>
      </c>
      <c r="D21" s="5" t="n">
        <v>-3829226</v>
      </c>
      <c r="E21" s="5" t="n">
        <v>-4723164</v>
      </c>
    </row>
    <row r="22">
      <c r="A22" s="4" t="inlineStr">
        <is>
          <t>Income tax provision</t>
        </is>
      </c>
      <c r="B22" s="5" t="n">
        <v>-35878</v>
      </c>
      <c r="C22" s="5" t="n">
        <v>-123788</v>
      </c>
      <c r="D22" s="5" t="n">
        <v>-61552</v>
      </c>
      <c r="E22" s="5" t="n">
        <v>-311741</v>
      </c>
    </row>
    <row r="23">
      <c r="A23" s="4" t="inlineStr">
        <is>
          <t>Loss from Continuing Operations</t>
        </is>
      </c>
      <c r="B23" s="5" t="n">
        <v>-1643301</v>
      </c>
      <c r="C23" s="5" t="n">
        <v>-2336534</v>
      </c>
      <c r="D23" s="5" t="n">
        <v>-3890778</v>
      </c>
      <c r="E23" s="5" t="n">
        <v>-5034905</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Gain/(Loss) on disposal of discontinued operations</t>
        </is>
      </c>
      <c r="B25" s="5" t="n">
        <v>105480</v>
      </c>
      <c r="C25" s="5" t="n">
        <v>-154</v>
      </c>
      <c r="D25" s="5" t="n">
        <v>105480</v>
      </c>
      <c r="E25" s="5" t="n">
        <v>-154</v>
      </c>
    </row>
    <row r="26">
      <c r="A26" s="4" t="inlineStr">
        <is>
          <t>NET LOSS</t>
        </is>
      </c>
      <c r="B26" s="5" t="n">
        <v>-1537821</v>
      </c>
      <c r="C26" s="5" t="n">
        <v>-2336688</v>
      </c>
      <c r="D26" s="5" t="n">
        <v>-3785298</v>
      </c>
      <c r="E26" s="5" t="n">
        <v>-5035059</v>
      </c>
    </row>
    <row r="27">
      <c r="A27" s="4" t="inlineStr">
        <is>
          <t>Less: Net Loss attributable to non-controlling interests</t>
        </is>
      </c>
      <c r="B27" s="5" t="n">
        <v>-65817</v>
      </c>
      <c r="C27" s="5" t="n">
        <v>-226296</v>
      </c>
      <c r="D27" s="5" t="n">
        <v>-136830</v>
      </c>
      <c r="E27" s="5" t="n">
        <v>-401505</v>
      </c>
    </row>
    <row r="28">
      <c r="A28" s="4" t="inlineStr">
        <is>
          <t>Net income/(loss) from continued operations attributable to Future Fintech Group, Inc.</t>
        </is>
      </c>
      <c r="B28" s="5" t="n">
        <v>-1472004</v>
      </c>
      <c r="C28" s="5" t="n">
        <v>-2110392</v>
      </c>
      <c r="D28" s="5" t="n">
        <v>-3648468</v>
      </c>
      <c r="E28" s="5" t="n">
        <v>-4633554</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Loss from continued operations</t>
        </is>
      </c>
      <c r="B30" s="5" t="n">
        <v>-1643301</v>
      </c>
      <c r="C30" s="5" t="n">
        <v>-2336534</v>
      </c>
      <c r="D30" s="5" t="n">
        <v>-3890778</v>
      </c>
      <c r="E30" s="5" t="n">
        <v>-5034905</v>
      </c>
    </row>
    <row r="31">
      <c r="A31" s="4" t="inlineStr">
        <is>
          <t>Foreign currency translation – continued operations</t>
        </is>
      </c>
      <c r="B31" s="5" t="n">
        <v>-1488634</v>
      </c>
      <c r="C31" s="5" t="n">
        <v>-1505190</v>
      </c>
      <c r="D31" s="5" t="n">
        <v>-1084545</v>
      </c>
      <c r="E31" s="5" t="n">
        <v>-1687807</v>
      </c>
    </row>
    <row r="32">
      <c r="A32" s="4" t="inlineStr">
        <is>
          <t>Unrealized holding (losses)/gains on available-for-sale securities</t>
        </is>
      </c>
      <c r="B32" s="5" t="n">
        <v>-66558</v>
      </c>
      <c r="C32" s="4" t="inlineStr">
        <is>
          <t xml:space="preserve"> </t>
        </is>
      </c>
      <c r="D32" s="5" t="n">
        <v>114293</v>
      </c>
      <c r="E32" s="4" t="inlineStr">
        <is>
          <t xml:space="preserve"> </t>
        </is>
      </c>
    </row>
    <row r="33">
      <c r="A33" s="4" t="inlineStr">
        <is>
          <t>Comprehensive loss - continued operation</t>
        </is>
      </c>
      <c r="B33" s="5" t="n">
        <v>-3198493</v>
      </c>
      <c r="C33" s="5" t="n">
        <v>-3841724</v>
      </c>
      <c r="D33" s="5" t="n">
        <v>-4861030</v>
      </c>
      <c r="E33" s="5" t="n">
        <v>-6722712</v>
      </c>
    </row>
    <row r="34">
      <c r="A34" s="4" t="inlineStr">
        <is>
          <t>Net income (loss) from discontinued operations</t>
        </is>
      </c>
      <c r="B34" s="5" t="n">
        <v>105480</v>
      </c>
      <c r="C34" s="5" t="n">
        <v>-154</v>
      </c>
      <c r="D34" s="5" t="n">
        <v>105480</v>
      </c>
      <c r="E34" s="5" t="n">
        <v>-154</v>
      </c>
    </row>
    <row r="35">
      <c r="A35" s="4" t="inlineStr">
        <is>
          <t>Foreign currency translation – discontinued operations</t>
        </is>
      </c>
      <c r="B35" s="4" t="inlineStr">
        <is>
          <t xml:space="preserve"> </t>
        </is>
      </c>
      <c r="C35" s="4" t="inlineStr">
        <is>
          <t xml:space="preserve"> </t>
        </is>
      </c>
      <c r="D35" s="4" t="inlineStr">
        <is>
          <t xml:space="preserve"> </t>
        </is>
      </c>
      <c r="E35" s="4" t="inlineStr">
        <is>
          <t xml:space="preserve"> </t>
        </is>
      </c>
    </row>
    <row r="36">
      <c r="A36" s="4" t="inlineStr">
        <is>
          <t>Comprehensive income (loss) - discontinued operation</t>
        </is>
      </c>
      <c r="B36" s="5" t="n">
        <v>105480</v>
      </c>
      <c r="C36" s="5" t="n">
        <v>-154</v>
      </c>
      <c r="D36" s="5" t="n">
        <v>105480</v>
      </c>
      <c r="E36" s="5" t="n">
        <v>-154</v>
      </c>
    </row>
    <row r="37">
      <c r="A37" s="4" t="inlineStr">
        <is>
          <t>Comprehensive Loss</t>
        </is>
      </c>
      <c r="B37" s="5" t="n">
        <v>-3093013</v>
      </c>
      <c r="C37" s="5" t="n">
        <v>-3841878</v>
      </c>
      <c r="D37" s="5" t="n">
        <v>-4755550</v>
      </c>
      <c r="E37" s="5" t="n">
        <v>-6722866</v>
      </c>
    </row>
    <row r="38">
      <c r="A38" s="4" t="inlineStr">
        <is>
          <t>Less: Net loss attributable to non-controlling interests</t>
        </is>
      </c>
      <c r="B38" s="5" t="n">
        <v>-65817</v>
      </c>
      <c r="C38" s="5" t="n">
        <v>-226296</v>
      </c>
      <c r="D38" s="5" t="n">
        <v>-136830</v>
      </c>
      <c r="E38" s="5" t="n">
        <v>-401505</v>
      </c>
    </row>
    <row r="39">
      <c r="A39" s="4" t="inlineStr">
        <is>
          <t>COMPREHENSIVE LOSS ATTRIBUTABLE TO FUTURE FINTECH GROUP INC. STOCKHOLDERS</t>
        </is>
      </c>
      <c r="B39" s="6" t="n">
        <v>-3027196</v>
      </c>
      <c r="C39" s="6" t="n">
        <v>-3615582</v>
      </c>
      <c r="D39" s="6" t="n">
        <v>-4618720</v>
      </c>
      <c r="E39" s="6" t="n">
        <v>-6321361</v>
      </c>
    </row>
    <row r="40">
      <c r="A40" s="4" t="inlineStr">
        <is>
          <t>Basic loss per share from continued operation (in Dollars per share)</t>
        </is>
      </c>
      <c r="B40" s="8" t="n">
        <v>-0.11</v>
      </c>
      <c r="C40" s="8" t="n">
        <v>-0.16</v>
      </c>
      <c r="D40" s="8" t="n">
        <v>-0.26</v>
      </c>
      <c r="E40" s="8" t="n">
        <v>-0.35</v>
      </c>
    </row>
    <row r="41">
      <c r="A41" s="4" t="inlineStr">
        <is>
          <t>Basic earnings per share from discontinued operation (in Dollars per share)</t>
        </is>
      </c>
      <c r="B41" s="9" t="n">
        <v>0.01</v>
      </c>
      <c r="C41" s="4" t="inlineStr">
        <is>
          <t xml:space="preserve"> </t>
        </is>
      </c>
      <c r="D41" s="9" t="n">
        <v>0.01</v>
      </c>
      <c r="E41" s="4" t="inlineStr">
        <is>
          <t xml:space="preserve"> </t>
        </is>
      </c>
    </row>
    <row r="42">
      <c r="A42" s="4" t="inlineStr">
        <is>
          <t>Basic earnings (loss) per share, total (in Dollars per share)</t>
        </is>
      </c>
      <c r="B42" s="10" t="n">
        <v>-0.1</v>
      </c>
      <c r="C42" s="9" t="n">
        <v>-0.16</v>
      </c>
      <c r="D42" s="9" t="n">
        <v>-0.25</v>
      </c>
      <c r="E42" s="9" t="n">
        <v>-0.35</v>
      </c>
    </row>
    <row r="43">
      <c r="A43" s="4" t="inlineStr">
        <is>
          <t>Diluted loss per share from continued operation (in Dollars per share)</t>
        </is>
      </c>
      <c r="B43" s="9" t="n">
        <v>-0.11</v>
      </c>
      <c r="C43" s="9" t="n">
        <v>-0.16</v>
      </c>
      <c r="D43" s="9" t="n">
        <v>-0.26</v>
      </c>
      <c r="E43" s="9" t="n">
        <v>-0.34</v>
      </c>
    </row>
    <row r="44">
      <c r="A44" s="4" t="inlineStr">
        <is>
          <t>Diluted earnings per share from discontinued operation (in Dollars per share)</t>
        </is>
      </c>
      <c r="B44" s="9" t="n">
        <v>0.01</v>
      </c>
      <c r="C44" s="4" t="inlineStr">
        <is>
          <t xml:space="preserve"> </t>
        </is>
      </c>
      <c r="D44" s="9" t="n">
        <v>0.01</v>
      </c>
      <c r="E44" s="4" t="inlineStr">
        <is>
          <t xml:space="preserve"> </t>
        </is>
      </c>
    </row>
    <row r="45">
      <c r="A45" s="4" t="inlineStr">
        <is>
          <t>Diluted earnings (loss) per share, total (in Dollars per share)</t>
        </is>
      </c>
      <c r="B45" s="11" t="n">
        <v>-0.1</v>
      </c>
      <c r="C45" s="8" t="n">
        <v>-0.16</v>
      </c>
      <c r="D45" s="8" t="n">
        <v>-0.25</v>
      </c>
      <c r="E45" s="8" t="n">
        <v>-0.34</v>
      </c>
    </row>
    <row r="46">
      <c r="A46" s="3" t="inlineStr">
        <is>
          <t>Weighted average number of shares outstanding</t>
        </is>
      </c>
      <c r="B46" s="4" t="inlineStr">
        <is>
          <t xml:space="preserve"> </t>
        </is>
      </c>
      <c r="C46" s="4" t="inlineStr">
        <is>
          <t xml:space="preserve"> </t>
        </is>
      </c>
      <c r="D46" s="4" t="inlineStr">
        <is>
          <t xml:space="preserve"> </t>
        </is>
      </c>
      <c r="E46" s="4" t="inlineStr">
        <is>
          <t xml:space="preserve"> </t>
        </is>
      </c>
    </row>
    <row r="47">
      <c r="A47" s="4" t="inlineStr">
        <is>
          <t>Basic (in Shares)</t>
        </is>
      </c>
      <c r="B47" s="5" t="n">
        <v>14645653</v>
      </c>
      <c r="C47" s="5" t="n">
        <v>13088090</v>
      </c>
      <c r="D47" s="5" t="n">
        <v>14645653</v>
      </c>
      <c r="E47" s="5" t="n">
        <v>13088090</v>
      </c>
    </row>
    <row r="48">
      <c r="A48" s="4" t="inlineStr">
        <is>
          <t>Diluted (in Shares)</t>
        </is>
      </c>
      <c r="B48" s="5" t="n">
        <v>14687761</v>
      </c>
      <c r="C48" s="5" t="n">
        <v>13645881</v>
      </c>
      <c r="D48" s="5" t="n">
        <v>14687761</v>
      </c>
      <c r="E48" s="5" t="n">
        <v>13645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June 30, December 31,
2023 2022
Office equipment, fixtures and furniture $ 561,668 $ 491,022
Vehicle 859,646 798,955
Building 37,590 37,785
Subtotal 1,458,904 1,327,762
Less: accumulated depreciation and amortization (430,112 ) (277,094 )
Construction in progress 3,356,020 3,372,301
Impairment (5,483 ) (5,688 )
Total $ 4,379,329 $ 4,417,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Disclosure [Abstract]</t>
        </is>
      </c>
      <c r="B3" s="4" t="inlineStr">
        <is>
          <t xml:space="preserve"> </t>
        </is>
      </c>
    </row>
    <row r="4">
      <c r="A4" s="4" t="inlineStr">
        <is>
          <t>Schedule of Intangible Assets</t>
        </is>
      </c>
      <c r="B4" s="4" t="inlineStr">
        <is>
          <t xml:space="preserve">Intangible assets consist of the following:
June 30, December 31,
2023 2022
Trademarks $ 830 862
System and software 2,506,162 2,578,647
Subtotal 2,506,992 2,579,509
Less: accumulated depreciation and amortization (222,372 ) (199,151 )
Less: impairment (1,795,069 ) (1,862,289 )
Total $ 489,551 $ 518,069 </t>
        </is>
      </c>
    </row>
    <row r="5">
      <c r="A5" s="4" t="inlineStr">
        <is>
          <t>Schedule of Estimated Amortization</t>
        </is>
      </c>
      <c r="B5" s="4" t="inlineStr">
        <is>
          <t xml:space="preserve">The estimated amortization is as follows:
As of June 30, 2023 Estimated
From July 1, 2023 to July 31, 2024 $ 57,035
From July 1, 2024 to July 31, 2025 57,035
From July 1, 2025 to July 31, 2026 57,035
From July 1, 2026 to July 31, 2027 57,035
From July 1, 2027 to July 31, 2028 57,035
Thereafter 204,376
Total $ 489,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6 Months Ended</t>
        </is>
      </c>
    </row>
    <row r="2">
      <c r="B2" s="2" t="inlineStr">
        <is>
          <t>Jun. 30, 2023</t>
        </is>
      </c>
    </row>
    <row r="3">
      <c r="A3" s="3" t="inlineStr">
        <is>
          <t>Note Payable [Abstract]</t>
        </is>
      </c>
      <c r="B3" s="4" t="inlineStr">
        <is>
          <t xml:space="preserve"> </t>
        </is>
      </c>
    </row>
    <row r="4">
      <c r="A4" s="4" t="inlineStr">
        <is>
          <t>Schedule of Note Payable</t>
        </is>
      </c>
      <c r="B4" s="4" t="inlineStr">
        <is>
          <t xml:space="preserve">Note payable consist of the following:
Issue date Principal Mature date Fee
FUCE Future Supply Chain (Xi’an) Co., Ltd. August 10, 2022 $ 1,383,930 August 10, 2023 0.05 %
FUCE Future Supply Chain (Xi’an) Co., Ltd. August 12, 2022 691,965 August 12, 2023 0.05 %
FUCE Future Supply Chain (Xi’an) Co., Ltd. July 28, 2022 691,965 July 28, 2023 0.05 %
FUCE Future Supply Chain (Xi’an) Co., Ltd. December 19, 2022 691,965 December 19, 2023 0.05 %
Total $ 3,459,8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 Payables (Tables)</t>
        </is>
      </c>
      <c r="B1" s="2" t="inlineStr">
        <is>
          <t>6 Months Ended</t>
        </is>
      </c>
    </row>
    <row r="2">
      <c r="B2" s="2" t="inlineStr">
        <is>
          <t>Jun. 30, 2023</t>
        </is>
      </c>
    </row>
    <row r="3">
      <c r="A3" s="3" t="inlineStr">
        <is>
          <t>Account Payables [Abstract]</t>
        </is>
      </c>
      <c r="B3" s="4" t="inlineStr">
        <is>
          <t xml:space="preserve"> </t>
        </is>
      </c>
    </row>
    <row r="4">
      <c r="A4" s="4" t="inlineStr">
        <is>
          <t>Schedule of Accounts Payables</t>
        </is>
      </c>
      <c r="B4" s="4" t="inlineStr">
        <is>
          <t xml:space="preserve">The amount of account payables were consisted
of the followings:
June 30, December 31,
2023 2022
Supply Chain Financing/Trading payment $ 378,608 $ 3,584,920
Others 17,983 18,657
Total $ 396,591 $ 3,603,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3</t>
        </is>
      </c>
    </row>
    <row r="3">
      <c r="A3" s="3" t="inlineStr">
        <is>
          <t>Accrued Expenses and Other Payables [Abstract]</t>
        </is>
      </c>
      <c r="B3" s="4" t="inlineStr">
        <is>
          <t xml:space="preserve"> </t>
        </is>
      </c>
    </row>
    <row r="4">
      <c r="A4" s="4" t="inlineStr">
        <is>
          <t>Schedule of Accrued Expenses and Other Payables</t>
        </is>
      </c>
      <c r="B4" s="4" t="inlineStr">
        <is>
          <t xml:space="preserve">The amount of accrued expenses and other payables
consisted of the followings:
June 30, December 31,
2023 2022
Legal fee and other professionals $ 64,303 $ 533,048
Wages and employee reimbursement 67,275 763,983
Suppliers 1,040,142 708,287
Accruals 1,758,473 208,938
Total $ 2,930,193 $ 2,214,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6 Months Ended</t>
        </is>
      </c>
    </row>
    <row r="2">
      <c r="B2" s="2" t="inlineStr">
        <is>
          <t>Jun. 30, 2023</t>
        </is>
      </c>
    </row>
    <row r="3">
      <c r="A3" s="3" t="inlineStr">
        <is>
          <t>Advances from Customers [Abstract]</t>
        </is>
      </c>
      <c r="B3" s="4" t="inlineStr">
        <is>
          <t xml:space="preserve"> </t>
        </is>
      </c>
    </row>
    <row r="4">
      <c r="A4" s="4" t="inlineStr">
        <is>
          <t>Schedule of Advances from Customers</t>
        </is>
      </c>
      <c r="B4" s="4" t="inlineStr">
        <is>
          <t xml:space="preserve">The amount of advances from customers consisted
of the followings:
June 30, December 31,
2023 2022
Coal and Aluminum Ingots Supply Chain Financing/Trading $ 14,669,656 $ 1,233,592
Others 45,140 2,649
Total $ 14,714,796 $ 1,236,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ue to Related Parties</t>
        </is>
      </c>
      <c r="B4" s="4" t="inlineStr">
        <is>
          <t xml:space="preserve">As of June 30, 2023, the amounts due to the related
parties were consisted of the followings:
Name Amount Relationship Note
Zhi Yan 212,358 General Manager of a subsidiary of the Company Accrued expenses, interest free and payment on demand.
Reits (Beijing) Technology Co., Ltd 14,013 Zhi Yan is the legal representative of this company Acquisition of intangibles upon the full completion of the online platform pursuant to an agreement originally entered between parties before Zhi Yan became a related party. The amount is interest free and payment on demand.
Total $ 226,372
Name Amount Relationship Note
Reits (Beijing) Technology Co., Ltd 14,538 Zhi Yan is the legal representative of this company Acquisition of intangibles upon the full completion of the online platform pursuant to an agreement originally entered between parties before Zhi Yan was the general manager of our subsidiary.
Zhi Yan 230,281 General Manager of a subsidiary of the Company Other payables, interest free and payment on demand.
Total $ 244,819 </t>
        </is>
      </c>
    </row>
    <row r="5">
      <c r="A5" s="4" t="inlineStr">
        <is>
          <t>Schedule of Due from Related Parties</t>
        </is>
      </c>
      <c r="B5" s="4" t="inlineStr">
        <is>
          <t xml:space="preserve">As of June 30, 2023, the amounts due from the
related parties were consisted of the followings:
Name Amount Relationship Note
Kai Xu 50,365 Deputy General Manager of a subsidiary of the Company Prepaid expenses, interest free and payment on demand.
Ming Yi 5,168 Chief Financial Officer of the Company Prepaid expenses, interest free and payment on demand.
Total $ 55,533
Name Amount Relationship Note
Kai Xu $ 16 Deputy General Manager of a subsidiary of the Company Advance to the officer, interest free and payment on demand.
Ming Yi 12,135 Chief Financial Officer of the Company Advance to the officer, interest free and payment on demand.
Jing Chen 971 Vice president of the Company Advance to the officer, interest free and payment on demand.
Ola Johannes Lind 2,168 Chief Executive Officer of the FTFT Capital Investments L.L.C. and Chief Strategy Officer of the Company Advance to the officer, interest free and payment on demand.
Wong Tai Kue 37,836 NTAM’s Director Advance to the directors Amount is interest free and payment on demand.
Total $ 53,126 </t>
        </is>
      </c>
    </row>
    <row r="6">
      <c r="A6" s="4" t="inlineStr">
        <is>
          <t>Schedule of Company Transactions with Related Parties</t>
        </is>
      </c>
      <c r="B6" s="4" t="inlineStr">
        <is>
          <t>During six months ended June 30, 2023, the Company
had the following transactions with related parties:
Name Amount Relationship Note
JKNDC Limited $ (3,827 ) A company owned by the minority shareholder of NTAM Other income
JKNDC Limited 710,594 A company owned by the minority shareholder of NTAM Cost of revenue- Asset management service payable to JKNDC
Alpha Yield Limited 411,184 A director of NTAM is a shareholder of this company Consultancy fee payable to Alpha Yield
Nice Talent Partner Limited 229,627 A company owned by the minority shareholder of NTAM Consultancy fee payable to Nice Talent Partn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3</t>
        </is>
      </c>
    </row>
    <row r="3">
      <c r="A3" s="3" t="inlineStr">
        <is>
          <t>Income Tax [Abstract]</t>
        </is>
      </c>
      <c r="B3" s="4" t="inlineStr">
        <is>
          <t xml:space="preserve"> </t>
        </is>
      </c>
    </row>
    <row r="4">
      <c r="A4" s="4" t="inlineStr">
        <is>
          <t>Schedule of statutory EIT rate applicable to profits of the consolidated entities and the income tax expenses</t>
        </is>
      </c>
      <c r="B4" s="4" t="inlineStr">
        <is>
          <t xml:space="preserve">Reconciliation of the differences between the
statutory EIT rate applicable to profits of the consolidated entities and the income tax expenses of the Company:
June 30, June 30,
Loss before taxation $ (3,829,226 ) $ (4,723,164 )
PRC statutory tax rate 25 % 25 %
Computed expected benefits (957,307 ) (1,180,791 )
Others, primarily the differences in tax rates 223,650 306,902
Effect of tax losses not recognized 795,209 1,185,630
Total $ 61,552 $ 311,7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Gross Profit Reportable Segment</t>
        </is>
      </c>
      <c r="B4" s="4" t="inlineStr">
        <is>
          <t xml:space="preserve">Segment profit represents the gross profit of each reportable segment.
Asset management service Supply chain Others Total
Reportable segment revenue $ 3,255,065 $ 369,993 $ 183,933 $ 3,808,991
Inter-segment loss - - - -
Revenue from external customers $ 3,255,065 369,993 183,933 3,808,991
Segment gross profit $ 1,125,152 $ 69,644 $ 64,371 $ 1,259,167
Asset management service Supply chain Others Total
Reportable segment revenue $ 3,696,433 $ 3,654,981 $ 66,863 $ 7,418,277
Inter-segment loss - - - -
Revenue from external customers $ 3,696,433 3,654,981 66,863 7,418,277
Segment gross profit $ 1,248,314 $ 60,255 $ 66,851 $ 1,375,420
Asset management service Supply chain Others Total
Reportable segment revenue $ 6,418,129 $ 480,792 $ 304,035 $ 7,202,956
Inter-segment loss - - - -
Revenue from external customers $ 6,418,129 480,792 304,035 7,202,956
Segment gross profit $ 2,181,459 $ 175,500 $ 109,845 $ 2,466,804
Asset management service Supply chain Others Total
Reportable segment revenue $ 7,152,808 $ 3,654,982 $ 76,852 $ 10,884,642
Inter-segment loss - - - -
Revenue from external customers $ 7,152,808 3,654,982 76,852 10,884,642
Segment gross profit $ 3,026,301 $ 60,256 $ 76,840 $ 3,163,397 </t>
        </is>
      </c>
    </row>
    <row r="5">
      <c r="A5" s="4" t="inlineStr">
        <is>
          <t>Schedule of Loss from Continuing Operations Before Income Tax</t>
        </is>
      </c>
      <c r="B5" s="4" t="inlineStr">
        <is>
          <t>Loss before Income Tax:
Three Months Ended Six Months Ended
2023 2022 2023 2022
Supply chain financing/trading $ (287,602 ) $ 3,014 $ (68,423 ) $ 102,131
Asset management service 901,980 518,486 1,684,157 1,017,328
Others (417,994 ) 199,025 (403,423 ) 838,744
Corporate and Unallocated 2,670,206 2,867,641 5,083,719 5,928,358
Total operating expenses and other expense 2,866,590 3,588,166 6,296,030 7,886,561
Loss before Income Tax $ (1,607,423 ) $ (2,212,746 ) $ (3,829,226 ) $ (4,723,164 )</t>
        </is>
      </c>
    </row>
    <row r="6">
      <c r="A6" s="4" t="inlineStr">
        <is>
          <t>Schedule of Segment Assets</t>
        </is>
      </c>
      <c r="B6" s="4" t="inlineStr">
        <is>
          <t xml:space="preserve">Segment assets:
June 30, December 31,
Supply chain financing/trading $ 35,803,626 $ 26,487,090
Asset management service 3,697,940 3,387,506
Others 16,374,244 14,090,091
Corporate and Unallocated 35,054,007 41,053,032
Total assets $ 90,929,817 $ 85,017,7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2" customWidth="1" min="2" max="2"/>
    <col width="22" customWidth="1" min="3" max="3"/>
    <col width="32" customWidth="1" min="4" max="4"/>
    <col width="21" customWidth="1" min="5" max="5"/>
    <col width="21" customWidth="1" min="6" max="6"/>
  </cols>
  <sheetData>
    <row r="1">
      <c r="A1" s="1" t="inlineStr">
        <is>
          <t>Corporate Information (Details)</t>
        </is>
      </c>
      <c r="B1" s="2" t="inlineStr">
        <is>
          <t>Sep. 29, 2022 EUR (€)</t>
        </is>
      </c>
      <c r="C1" s="2" t="inlineStr">
        <is>
          <t>Apr. 18, 2022 USD ($)</t>
        </is>
      </c>
      <c r="D1" s="2" t="inlineStr">
        <is>
          <t>Jun. 30, 2023 $ / shares shares</t>
        </is>
      </c>
      <c r="E1" s="2" t="inlineStr">
        <is>
          <t>Jan. 26, 2023 shares</t>
        </is>
      </c>
      <c r="F1" s="2" t="inlineStr">
        <is>
          <t>Dec. 31, 2022 shares</t>
        </is>
      </c>
    </row>
    <row r="2">
      <c r="A2" s="3" t="inlineStr">
        <is>
          <t>Corporate Information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interest amount | €</t>
        </is>
      </c>
      <c r="B3" s="12" t="n">
        <v>685000</v>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60000000</v>
      </c>
      <c r="E4" s="4" t="inlineStr">
        <is>
          <t xml:space="preserve"> </t>
        </is>
      </c>
      <c r="F4" s="5" t="n">
        <v>60000000</v>
      </c>
    </row>
    <row r="5">
      <c r="A5" s="4" t="inlineStr">
        <is>
          <t>Common stock share price (in Dollars per share) | $ / shares</t>
        </is>
      </c>
      <c r="B5" s="4" t="inlineStr">
        <is>
          <t xml:space="preserve"> </t>
        </is>
      </c>
      <c r="C5" s="4" t="inlineStr">
        <is>
          <t xml:space="preserve"> </t>
        </is>
      </c>
      <c r="D5" s="7" t="n">
        <v>0.001</v>
      </c>
      <c r="E5" s="4" t="inlineStr">
        <is>
          <t xml:space="preserve"> </t>
        </is>
      </c>
      <c r="F5" s="4" t="inlineStr">
        <is>
          <t xml:space="preserve"> </t>
        </is>
      </c>
    </row>
    <row r="6">
      <c r="A6" s="4" t="inlineStr">
        <is>
          <t>Preferred shares (in Shares)</t>
        </is>
      </c>
      <c r="B6" s="4" t="inlineStr">
        <is>
          <t xml:space="preserve"> </t>
        </is>
      </c>
      <c r="C6" s="4" t="inlineStr">
        <is>
          <t xml:space="preserve"> </t>
        </is>
      </c>
      <c r="D6" s="5" t="n">
        <v>10000000</v>
      </c>
      <c r="E6" s="4" t="inlineStr">
        <is>
          <t xml:space="preserve"> </t>
        </is>
      </c>
      <c r="F6" s="4" t="inlineStr">
        <is>
          <t xml:space="preserve"> </t>
        </is>
      </c>
    </row>
    <row r="7">
      <c r="A7" s="4" t="inlineStr">
        <is>
          <t>KAZAN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rporate Inform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t>
        </is>
      </c>
      <c r="B9" s="4" t="inlineStr">
        <is>
          <t xml:space="preserve"> </t>
        </is>
      </c>
      <c r="C9" s="13" t="n">
        <v>1</v>
      </c>
      <c r="D9" s="4" t="inlineStr">
        <is>
          <t xml:space="preserve"> </t>
        </is>
      </c>
      <c r="E9" s="4" t="inlineStr">
        <is>
          <t xml:space="preserve"> </t>
        </is>
      </c>
      <c r="F9" s="4" t="inlineStr">
        <is>
          <t xml:space="preserve"> </t>
        </is>
      </c>
    </row>
    <row r="10">
      <c r="A10" s="4" t="inlineStr">
        <is>
          <t>FTFT H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rporate Inform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t>
        </is>
      </c>
      <c r="B12" s="4" t="inlineStr">
        <is>
          <t xml:space="preserve"> </t>
        </is>
      </c>
      <c r="C12" s="13" t="n">
        <v>0.9</v>
      </c>
      <c r="D12" s="4" t="inlineStr">
        <is>
          <t xml:space="preserve"> </t>
        </is>
      </c>
      <c r="E12" s="4" t="inlineStr">
        <is>
          <t xml:space="preserve"> </t>
        </is>
      </c>
      <c r="F12" s="4" t="inlineStr">
        <is>
          <t xml:space="preserve"> </t>
        </is>
      </c>
    </row>
    <row r="13">
      <c r="A13" s="4" t="inlineStr">
        <is>
          <t>Kazan S.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rporate Inform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t>
        </is>
      </c>
      <c r="B15" s="4" t="inlineStr">
        <is>
          <t xml:space="preserve"> </t>
        </is>
      </c>
      <c r="C15" s="13" t="n">
        <v>0.1</v>
      </c>
      <c r="D15" s="4" t="inlineStr">
        <is>
          <t xml:space="preserve"> </t>
        </is>
      </c>
      <c r="E15" s="4" t="inlineStr">
        <is>
          <t xml:space="preserve"> </t>
        </is>
      </c>
      <c r="F15" s="4" t="inlineStr">
        <is>
          <t xml:space="preserve"> </t>
        </is>
      </c>
    </row>
    <row r="16">
      <c r="A16" s="4" t="inlineStr">
        <is>
          <t>FTFT U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rporate Inform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t>
        </is>
      </c>
      <c r="B18" s="13" t="n">
        <v>1</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rporate Inform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5" t="n">
        <v>300000000</v>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rporate Inform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5" t="n">
        <v>60000000</v>
      </c>
      <c r="F24" s="4" t="inlineStr">
        <is>
          <t xml:space="preserve"> </t>
        </is>
      </c>
    </row>
    <row r="25">
      <c r="A25" s="4" t="inlineStr">
        <is>
          <t>KAZAN S.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rporate Inform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 amount | $</t>
        </is>
      </c>
      <c r="B27" s="4" t="inlineStr">
        <is>
          <t xml:space="preserve"> </t>
        </is>
      </c>
      <c r="C27" s="6" t="n">
        <v>288</v>
      </c>
      <c r="D27" s="4" t="inlineStr">
        <is>
          <t xml:space="preserve"> </t>
        </is>
      </c>
      <c r="E27" s="4" t="inlineStr">
        <is>
          <t xml:space="preserve"> </t>
        </is>
      </c>
      <c r="F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0" customWidth="1" min="6" max="6"/>
    <col width="27" customWidth="1" min="7" max="7"/>
    <col width="13" customWidth="1" min="8" max="8"/>
  </cols>
  <sheetData>
    <row r="1">
      <c r="A1" s="1" t="inlineStr">
        <is>
          <t>Condensed Consolidated Statements of Stockholders’ Equity (Unaudited) - USD ($)</t>
        </is>
      </c>
      <c r="B1" s="2" t="inlineStr">
        <is>
          <t>Common Stock</t>
        </is>
      </c>
      <c r="C1" s="2" t="inlineStr">
        <is>
          <t>Additional paid-in capital</t>
        </is>
      </c>
      <c r="D1" s="2" t="inlineStr">
        <is>
          <t>Statutory reserve</t>
        </is>
      </c>
      <c r="E1" s="2" t="inlineStr">
        <is>
          <t>Accumulated Deficits</t>
        </is>
      </c>
      <c r="F1" s="2" t="inlineStr">
        <is>
          <t>Accumulative Other comprehensive income</t>
        </is>
      </c>
      <c r="G1" s="2" t="inlineStr">
        <is>
          <t>Non- controlling interests</t>
        </is>
      </c>
      <c r="H1" s="2" t="inlineStr">
        <is>
          <t>Total</t>
        </is>
      </c>
    </row>
    <row r="2">
      <c r="A2" s="4" t="inlineStr">
        <is>
          <t>Balance at beginning at Dec. 31, 2021</t>
        </is>
      </c>
      <c r="B2" s="6" t="n">
        <v>14036</v>
      </c>
      <c r="C2" s="6" t="n">
        <v>220579277</v>
      </c>
      <c r="D2" s="6" t="n">
        <v>61382</v>
      </c>
      <c r="E2" s="6" t="n">
        <v>-138611914</v>
      </c>
      <c r="F2" s="6" t="n">
        <v>-597862</v>
      </c>
      <c r="G2" s="6" t="n">
        <v>-590761</v>
      </c>
      <c r="H2" s="6" t="n">
        <v>80854158</v>
      </c>
    </row>
    <row r="3">
      <c r="A3" s="4" t="inlineStr">
        <is>
          <t>Balance at beginning (in Shares) at Dec. 31, 2021</t>
        </is>
      </c>
      <c r="B3" s="5" t="n">
        <v>140362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ed operation</t>
        </is>
      </c>
      <c r="B4" s="4" t="inlineStr">
        <is>
          <t xml:space="preserve"> </t>
        </is>
      </c>
      <c r="C4" s="4" t="inlineStr">
        <is>
          <t xml:space="preserve"> </t>
        </is>
      </c>
      <c r="D4" s="4" t="inlineStr">
        <is>
          <t xml:space="preserve"> </t>
        </is>
      </c>
      <c r="E4" s="5" t="n">
        <v>-4633400</v>
      </c>
      <c r="F4" s="4" t="inlineStr">
        <is>
          <t xml:space="preserve"> </t>
        </is>
      </c>
      <c r="G4" s="5" t="n">
        <v>-401505</v>
      </c>
      <c r="H4" s="5" t="n">
        <v>-5034905</v>
      </c>
    </row>
    <row r="5">
      <c r="A5" s="4" t="inlineStr">
        <is>
          <t>Share-based payments-service</t>
        </is>
      </c>
      <c r="B5" s="4" t="inlineStr">
        <is>
          <t xml:space="preserve"> </t>
        </is>
      </c>
      <c r="C5" s="5" t="n">
        <v>893250</v>
      </c>
      <c r="D5" s="4" t="inlineStr">
        <is>
          <t xml:space="preserve"> </t>
        </is>
      </c>
      <c r="E5" s="4" t="inlineStr">
        <is>
          <t xml:space="preserve"> </t>
        </is>
      </c>
      <c r="F5" s="4" t="inlineStr">
        <is>
          <t xml:space="preserve"> </t>
        </is>
      </c>
      <c r="G5" s="4" t="inlineStr">
        <is>
          <t xml:space="preserve"> </t>
        </is>
      </c>
      <c r="H5" s="5" t="n">
        <v>893250</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1687807</v>
      </c>
      <c r="G6" s="4" t="inlineStr">
        <is>
          <t xml:space="preserve"> </t>
        </is>
      </c>
      <c r="H6" s="5" t="n">
        <v>-1687807</v>
      </c>
    </row>
    <row r="7">
      <c r="A7" s="4" t="inlineStr">
        <is>
          <t>Disposition of discontinued operation</t>
        </is>
      </c>
      <c r="B7" s="4" t="inlineStr">
        <is>
          <t xml:space="preserve"> </t>
        </is>
      </c>
      <c r="C7" s="4" t="inlineStr">
        <is>
          <t xml:space="preserve"> </t>
        </is>
      </c>
      <c r="D7" s="4" t="inlineStr">
        <is>
          <t xml:space="preserve"> </t>
        </is>
      </c>
      <c r="E7" s="5" t="n">
        <v>-154</v>
      </c>
      <c r="F7" s="4" t="inlineStr">
        <is>
          <t xml:space="preserve"> </t>
        </is>
      </c>
      <c r="G7" s="4" t="inlineStr">
        <is>
          <t xml:space="preserve"> </t>
        </is>
      </c>
      <c r="H7" s="5" t="n">
        <v>-154</v>
      </c>
    </row>
    <row r="8">
      <c r="A8" s="4" t="inlineStr">
        <is>
          <t>Balance at ending at Jun. 30, 2022</t>
        </is>
      </c>
      <c r="B8" s="6" t="n">
        <v>14036</v>
      </c>
      <c r="C8" s="5" t="n">
        <v>221472527</v>
      </c>
      <c r="D8" s="5" t="n">
        <v>61382</v>
      </c>
      <c r="E8" s="5" t="n">
        <v>-143245468</v>
      </c>
      <c r="F8" s="5" t="n">
        <v>-2285669</v>
      </c>
      <c r="G8" s="5" t="n">
        <v>-992266</v>
      </c>
      <c r="H8" s="5" t="n">
        <v>75024542</v>
      </c>
    </row>
    <row r="9">
      <c r="A9" s="4" t="inlineStr">
        <is>
          <t>Balance at ending (in Shares) at Jun. 30, 2022</t>
        </is>
      </c>
      <c r="B9" s="5" t="n">
        <v>140362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beginning at Mar. 31, 2022</t>
        </is>
      </c>
      <c r="B10" s="6" t="n">
        <v>14036</v>
      </c>
      <c r="C10" s="5" t="n">
        <v>221472527</v>
      </c>
      <c r="D10" s="5" t="n">
        <v>61382</v>
      </c>
      <c r="E10" s="5" t="n">
        <v>-141135076</v>
      </c>
      <c r="F10" s="5" t="n">
        <v>-780479</v>
      </c>
      <c r="G10" s="5" t="n">
        <v>-765970</v>
      </c>
      <c r="H10" s="5" t="n">
        <v>78866420</v>
      </c>
    </row>
    <row r="11">
      <c r="A11" s="4" t="inlineStr">
        <is>
          <t>Balance at beginning (in Shares) at Mar. 31, 2022</t>
        </is>
      </c>
      <c r="B11" s="5" t="n">
        <v>140362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from continued operation</t>
        </is>
      </c>
      <c r="B12" s="4" t="inlineStr">
        <is>
          <t xml:space="preserve"> </t>
        </is>
      </c>
      <c r="C12" s="4" t="inlineStr">
        <is>
          <t xml:space="preserve"> </t>
        </is>
      </c>
      <c r="D12" s="4" t="inlineStr">
        <is>
          <t xml:space="preserve"> </t>
        </is>
      </c>
      <c r="E12" s="5" t="n">
        <v>-2110238</v>
      </c>
      <c r="F12" s="4" t="inlineStr">
        <is>
          <t xml:space="preserve"> </t>
        </is>
      </c>
      <c r="G12" s="5" t="n">
        <v>-226296</v>
      </c>
      <c r="H12" s="5" t="n">
        <v>-2336534</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1505190</v>
      </c>
      <c r="G13" s="4" t="inlineStr">
        <is>
          <t xml:space="preserve"> </t>
        </is>
      </c>
      <c r="H13" s="5" t="n">
        <v>-1505190</v>
      </c>
    </row>
    <row r="14">
      <c r="A14" s="4" t="inlineStr">
        <is>
          <t>Disposition of discontinued operation</t>
        </is>
      </c>
      <c r="B14" s="4" t="inlineStr">
        <is>
          <t xml:space="preserve"> </t>
        </is>
      </c>
      <c r="C14" s="4" t="inlineStr">
        <is>
          <t xml:space="preserve"> </t>
        </is>
      </c>
      <c r="D14" s="4" t="inlineStr">
        <is>
          <t xml:space="preserve"> </t>
        </is>
      </c>
      <c r="E14" s="5" t="n">
        <v>-154</v>
      </c>
      <c r="F14" s="4" t="inlineStr">
        <is>
          <t xml:space="preserve"> </t>
        </is>
      </c>
      <c r="G14" s="4" t="inlineStr">
        <is>
          <t xml:space="preserve"> </t>
        </is>
      </c>
      <c r="H14" s="5" t="n">
        <v>-154</v>
      </c>
    </row>
    <row r="15">
      <c r="A15" s="4" t="inlineStr">
        <is>
          <t>Balance at ending at Jun. 30, 2022</t>
        </is>
      </c>
      <c r="B15" s="6" t="n">
        <v>14036</v>
      </c>
      <c r="C15" s="5" t="n">
        <v>221472527</v>
      </c>
      <c r="D15" s="5" t="n">
        <v>61382</v>
      </c>
      <c r="E15" s="5" t="n">
        <v>-143245468</v>
      </c>
      <c r="F15" s="5" t="n">
        <v>-2285669</v>
      </c>
      <c r="G15" s="5" t="n">
        <v>-992266</v>
      </c>
      <c r="H15" s="5" t="n">
        <v>75024542</v>
      </c>
    </row>
    <row r="16">
      <c r="A16" s="4" t="inlineStr">
        <is>
          <t>Balance at ending (in Shares) at Jun. 30, 2022</t>
        </is>
      </c>
      <c r="B16" s="5" t="n">
        <v>140362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beginning at Dec. 31, 2022</t>
        </is>
      </c>
      <c r="B17" s="6" t="n">
        <v>14646</v>
      </c>
      <c r="C17" s="5" t="n">
        <v>222751657</v>
      </c>
      <c r="D17" s="5" t="n">
        <v>98357</v>
      </c>
      <c r="E17" s="5" t="n">
        <v>-152276434</v>
      </c>
      <c r="F17" s="5" t="n">
        <v>-3623005</v>
      </c>
      <c r="G17" s="5" t="n">
        <v>-1279580</v>
      </c>
      <c r="H17" s="5" t="n">
        <v>65685641</v>
      </c>
    </row>
    <row r="18">
      <c r="A18" s="4" t="inlineStr">
        <is>
          <t>Balance at beginning (in Shares) at Dec. 31, 2022</t>
        </is>
      </c>
      <c r="B18" s="5" t="n">
        <v>146456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from continued operation</t>
        </is>
      </c>
      <c r="B19" s="4" t="inlineStr">
        <is>
          <t xml:space="preserve"> </t>
        </is>
      </c>
      <c r="C19" s="4" t="inlineStr">
        <is>
          <t xml:space="preserve"> </t>
        </is>
      </c>
      <c r="D19" s="4" t="inlineStr">
        <is>
          <t xml:space="preserve"> </t>
        </is>
      </c>
      <c r="E19" s="5" t="n">
        <v>-3753948</v>
      </c>
      <c r="F19" s="4" t="inlineStr">
        <is>
          <t xml:space="preserve"> </t>
        </is>
      </c>
      <c r="G19" s="5" t="n">
        <v>-136830</v>
      </c>
      <c r="H19" s="5" t="n">
        <v>-3890778</v>
      </c>
    </row>
    <row r="20">
      <c r="A20" s="4" t="inlineStr">
        <is>
          <t>Unrealized gains on available-for-sale securities</t>
        </is>
      </c>
      <c r="B20" s="4" t="inlineStr">
        <is>
          <t xml:space="preserve"> </t>
        </is>
      </c>
      <c r="C20" s="4" t="inlineStr">
        <is>
          <t xml:space="preserve"> </t>
        </is>
      </c>
      <c r="D20" s="4" t="inlineStr">
        <is>
          <t xml:space="preserve"> </t>
        </is>
      </c>
      <c r="E20" s="4" t="inlineStr">
        <is>
          <t xml:space="preserve"> </t>
        </is>
      </c>
      <c r="F20" s="5" t="n">
        <v>114293</v>
      </c>
      <c r="G20" s="4" t="inlineStr">
        <is>
          <t xml:space="preserve"> </t>
        </is>
      </c>
      <c r="H20" s="5" t="n">
        <v>114293</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1084545</v>
      </c>
      <c r="G21" s="4" t="inlineStr">
        <is>
          <t xml:space="preserve"> </t>
        </is>
      </c>
      <c r="H21" s="5" t="n">
        <v>-1084545</v>
      </c>
    </row>
    <row r="22">
      <c r="A22" s="4" t="inlineStr">
        <is>
          <t>Disposition of discontinued operation</t>
        </is>
      </c>
      <c r="B22" s="4" t="inlineStr">
        <is>
          <t xml:space="preserve"> </t>
        </is>
      </c>
      <c r="C22" s="4" t="inlineStr">
        <is>
          <t xml:space="preserve"> </t>
        </is>
      </c>
      <c r="D22" s="4" t="inlineStr">
        <is>
          <t xml:space="preserve"> </t>
        </is>
      </c>
      <c r="E22" s="5" t="n">
        <v>105480</v>
      </c>
      <c r="F22" s="4" t="inlineStr">
        <is>
          <t xml:space="preserve"> </t>
        </is>
      </c>
      <c r="G22" s="4" t="inlineStr">
        <is>
          <t xml:space="preserve"> </t>
        </is>
      </c>
      <c r="H22" s="5" t="n">
        <v>105480</v>
      </c>
    </row>
    <row r="23">
      <c r="A23" s="4" t="inlineStr">
        <is>
          <t>Balance at ending at Jun. 30, 2023</t>
        </is>
      </c>
      <c r="B23" s="6" t="n">
        <v>14646</v>
      </c>
      <c r="C23" s="5" t="n">
        <v>222751657</v>
      </c>
      <c r="D23" s="5" t="n">
        <v>98357</v>
      </c>
      <c r="E23" s="5" t="n">
        <v>-155924902</v>
      </c>
      <c r="F23" s="5" t="n">
        <v>-4593257</v>
      </c>
      <c r="G23" s="5" t="n">
        <v>-1416410</v>
      </c>
      <c r="H23" s="5" t="n">
        <v>60930091</v>
      </c>
    </row>
    <row r="24">
      <c r="A24" s="4" t="inlineStr">
        <is>
          <t>Balance at ending (in Shares) at Jun. 30, 2023</t>
        </is>
      </c>
      <c r="B24" s="5" t="n">
        <v>146456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beginning at Mar. 31, 2023</t>
        </is>
      </c>
      <c r="B25" s="6" t="n">
        <v>14646</v>
      </c>
      <c r="C25" s="5" t="n">
        <v>222751657</v>
      </c>
      <c r="D25" s="5" t="n">
        <v>98357</v>
      </c>
      <c r="E25" s="5" t="n">
        <v>-154452898</v>
      </c>
      <c r="F25" s="5" t="n">
        <v>-3038065</v>
      </c>
      <c r="G25" s="5" t="n">
        <v>-1350593</v>
      </c>
      <c r="H25" s="5" t="n">
        <v>64023104</v>
      </c>
    </row>
    <row r="26">
      <c r="A26" s="4" t="inlineStr">
        <is>
          <t>Balance at beginning (in Shares) at Mar. 31, 2023</t>
        </is>
      </c>
      <c r="B26" s="5" t="n">
        <v>146456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from continued operation</t>
        </is>
      </c>
      <c r="B27" s="4" t="inlineStr">
        <is>
          <t xml:space="preserve"> </t>
        </is>
      </c>
      <c r="C27" s="4" t="inlineStr">
        <is>
          <t xml:space="preserve"> </t>
        </is>
      </c>
      <c r="D27" s="4" t="inlineStr">
        <is>
          <t xml:space="preserve"> </t>
        </is>
      </c>
      <c r="E27" s="5" t="n">
        <v>-1577484</v>
      </c>
      <c r="F27" s="4" t="inlineStr">
        <is>
          <t xml:space="preserve"> </t>
        </is>
      </c>
      <c r="G27" s="5" t="n">
        <v>-65817</v>
      </c>
      <c r="H27" s="5" t="n">
        <v>-1643301</v>
      </c>
    </row>
    <row r="28">
      <c r="A28" s="4" t="inlineStr">
        <is>
          <t>Unrealized gains on available-for-sale securities</t>
        </is>
      </c>
      <c r="B28" s="4" t="inlineStr">
        <is>
          <t xml:space="preserve"> </t>
        </is>
      </c>
      <c r="C28" s="4" t="inlineStr">
        <is>
          <t xml:space="preserve"> </t>
        </is>
      </c>
      <c r="D28" s="4" t="inlineStr">
        <is>
          <t xml:space="preserve"> </t>
        </is>
      </c>
      <c r="E28" s="4" t="inlineStr">
        <is>
          <t xml:space="preserve"> </t>
        </is>
      </c>
      <c r="F28" s="5" t="n">
        <v>-66558</v>
      </c>
      <c r="G28" s="4" t="inlineStr">
        <is>
          <t xml:space="preserve"> </t>
        </is>
      </c>
      <c r="H28" s="5" t="n">
        <v>-66558</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1488634</v>
      </c>
      <c r="G29" s="4" t="inlineStr">
        <is>
          <t xml:space="preserve"> </t>
        </is>
      </c>
      <c r="H29" s="5" t="n">
        <v>-1488634</v>
      </c>
    </row>
    <row r="30">
      <c r="A30" s="4" t="inlineStr">
        <is>
          <t>Disposition of discontinued operation</t>
        </is>
      </c>
      <c r="B30" s="4" t="inlineStr">
        <is>
          <t xml:space="preserve"> </t>
        </is>
      </c>
      <c r="C30" s="4" t="inlineStr">
        <is>
          <t xml:space="preserve"> </t>
        </is>
      </c>
      <c r="D30" s="4" t="inlineStr">
        <is>
          <t xml:space="preserve"> </t>
        </is>
      </c>
      <c r="E30" s="5" t="n">
        <v>105480</v>
      </c>
      <c r="F30" s="4" t="inlineStr">
        <is>
          <t xml:space="preserve"> </t>
        </is>
      </c>
      <c r="G30" s="4" t="inlineStr">
        <is>
          <t xml:space="preserve"> </t>
        </is>
      </c>
      <c r="H30" s="5" t="n">
        <v>105480</v>
      </c>
    </row>
    <row r="31">
      <c r="A31" s="4" t="inlineStr">
        <is>
          <t>Balance at ending at Jun. 30, 2023</t>
        </is>
      </c>
      <c r="B31" s="6" t="n">
        <v>14646</v>
      </c>
      <c r="C31" s="6" t="n">
        <v>222751657</v>
      </c>
      <c r="D31" s="6" t="n">
        <v>98357</v>
      </c>
      <c r="E31" s="6" t="n">
        <v>-155924902</v>
      </c>
      <c r="F31" s="6" t="n">
        <v>-4593257</v>
      </c>
      <c r="G31" s="6" t="n">
        <v>-1416410</v>
      </c>
      <c r="H31" s="6" t="n">
        <v>60930091</v>
      </c>
    </row>
    <row r="32">
      <c r="A32" s="4" t="inlineStr">
        <is>
          <t>Balance at ending (in Shares) at Jun. 30, 2023</t>
        </is>
      </c>
      <c r="B32" s="5" t="n">
        <v>146456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6 Months Ended</t>
        </is>
      </c>
    </row>
    <row r="2">
      <c r="B2" s="2" t="inlineStr">
        <is>
          <t>Jun. 30, 2023 USD ($)</t>
        </is>
      </c>
      <c r="C2" s="2" t="inlineStr">
        <is>
          <t>Jun. 30, 2023 CNY (¥)</t>
        </is>
      </c>
      <c r="D2" s="2" t="inlineStr">
        <is>
          <t>Jun. 30, 2023 GBP (£)</t>
        </is>
      </c>
      <c r="E2" s="2" t="inlineStr">
        <is>
          <t>Jun. 30, 2022 USD ($)</t>
        </is>
      </c>
      <c r="F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6" t="n">
        <v>3890000</v>
      </c>
      <c r="C4" s="4" t="inlineStr">
        <is>
          <t xml:space="preserve"> </t>
        </is>
      </c>
      <c r="D4" s="4" t="inlineStr">
        <is>
          <t xml:space="preserve"> </t>
        </is>
      </c>
      <c r="E4" s="4" t="inlineStr">
        <is>
          <t xml:space="preserve"> </t>
        </is>
      </c>
      <c r="F4" s="4" t="inlineStr">
        <is>
          <t xml:space="preserve"> </t>
        </is>
      </c>
    </row>
    <row r="5">
      <c r="A5" s="4" t="inlineStr">
        <is>
          <t>Operating cash flow amount</t>
        </is>
      </c>
      <c r="B5" s="5" t="n">
        <v>6010000</v>
      </c>
      <c r="C5" s="4" t="inlineStr">
        <is>
          <t xml:space="preserve"> </t>
        </is>
      </c>
      <c r="D5" s="4" t="inlineStr">
        <is>
          <t xml:space="preserve"> </t>
        </is>
      </c>
      <c r="E5" s="4" t="inlineStr">
        <is>
          <t xml:space="preserve"> </t>
        </is>
      </c>
      <c r="F5" s="4" t="inlineStr">
        <is>
          <t xml:space="preserve"> </t>
        </is>
      </c>
    </row>
    <row r="6">
      <c r="A6" s="4" t="inlineStr">
        <is>
          <t>Government subsidies</t>
        </is>
      </c>
      <c r="B6" s="4" t="inlineStr">
        <is>
          <t xml:space="preserve"> </t>
        </is>
      </c>
      <c r="C6" s="14" t="n">
        <v>500000</v>
      </c>
      <c r="D6" s="15" t="n">
        <v>18000</v>
      </c>
      <c r="E6" s="4" t="inlineStr">
        <is>
          <t xml:space="preserve"> </t>
        </is>
      </c>
      <c r="F6" s="4" t="inlineStr">
        <is>
          <t xml:space="preserve"> </t>
        </is>
      </c>
    </row>
    <row r="7">
      <c r="A7" s="4" t="inlineStr">
        <is>
          <t>Bad debt expense</t>
        </is>
      </c>
      <c r="B7" s="5" t="n">
        <v>-1170577</v>
      </c>
      <c r="C7" s="4" t="inlineStr">
        <is>
          <t xml:space="preserve"> </t>
        </is>
      </c>
      <c r="D7" s="4" t="inlineStr">
        <is>
          <t xml:space="preserve"> </t>
        </is>
      </c>
      <c r="E7" s="6" t="n">
        <v>1973</v>
      </c>
      <c r="F7" s="4" t="inlineStr">
        <is>
          <t xml:space="preserve"> </t>
        </is>
      </c>
    </row>
    <row r="8">
      <c r="A8" s="4" t="inlineStr">
        <is>
          <t>Accounts receivable</t>
        </is>
      </c>
      <c r="B8" s="5" t="n">
        <v>4911526</v>
      </c>
      <c r="C8" s="4" t="inlineStr">
        <is>
          <t xml:space="preserve"> </t>
        </is>
      </c>
      <c r="D8" s="4" t="inlineStr">
        <is>
          <t xml:space="preserve"> </t>
        </is>
      </c>
      <c r="E8" s="4" t="inlineStr">
        <is>
          <t xml:space="preserve"> </t>
        </is>
      </c>
      <c r="F8" s="6" t="n">
        <v>19157538</v>
      </c>
    </row>
    <row r="9">
      <c r="A9" s="4" t="inlineStr">
        <is>
          <t>Revenue</t>
        </is>
      </c>
      <c r="B9" s="4" t="inlineStr">
        <is>
          <t xml:space="preserve"> </t>
        </is>
      </c>
      <c r="C9" s="4" t="inlineStr">
        <is>
          <t xml:space="preserve"> </t>
        </is>
      </c>
      <c r="D9" s="4" t="inlineStr">
        <is>
          <t xml:space="preserve"> </t>
        </is>
      </c>
      <c r="E9" s="5" t="n">
        <v>3650000</v>
      </c>
      <c r="F9" s="4" t="inlineStr">
        <is>
          <t xml:space="preserve"> </t>
        </is>
      </c>
    </row>
    <row r="10">
      <c r="A10" s="4" t="inlineStr">
        <is>
          <t>Revenue value</t>
        </is>
      </c>
      <c r="B10" s="5" t="n">
        <v>480000</v>
      </c>
      <c r="C10" s="4" t="inlineStr">
        <is>
          <t xml:space="preserve"> </t>
        </is>
      </c>
      <c r="D10" s="4" t="inlineStr">
        <is>
          <t xml:space="preserve"> </t>
        </is>
      </c>
      <c r="E10" s="4" t="inlineStr">
        <is>
          <t xml:space="preserve"> </t>
        </is>
      </c>
      <c r="F10" s="4" t="inlineStr">
        <is>
          <t xml:space="preserve"> </t>
        </is>
      </c>
    </row>
    <row r="11">
      <c r="A11" s="4" t="inlineStr">
        <is>
          <t>Short term investments</t>
        </is>
      </c>
      <c r="B11" s="5" t="n">
        <v>1060000</v>
      </c>
      <c r="C11" s="4" t="inlineStr">
        <is>
          <t xml:space="preserve"> </t>
        </is>
      </c>
      <c r="D11" s="4" t="inlineStr">
        <is>
          <t xml:space="preserve"> </t>
        </is>
      </c>
      <c r="E11" s="4" t="inlineStr">
        <is>
          <t xml:space="preserve"> </t>
        </is>
      </c>
      <c r="F11" s="5" t="n">
        <v>990000</v>
      </c>
    </row>
    <row r="12">
      <c r="A12" s="4" t="inlineStr">
        <is>
          <t>Unrealized holding gain</t>
        </is>
      </c>
      <c r="B12" s="5" t="n">
        <v>110000</v>
      </c>
      <c r="C12" s="4" t="inlineStr">
        <is>
          <t xml:space="preserve"> </t>
        </is>
      </c>
      <c r="D12" s="4" t="inlineStr">
        <is>
          <t xml:space="preserve"> </t>
        </is>
      </c>
      <c r="E12" s="4" t="inlineStr">
        <is>
          <t xml:space="preserve"> </t>
        </is>
      </c>
      <c r="F12" s="4" t="inlineStr">
        <is>
          <t xml:space="preserve"> </t>
        </is>
      </c>
    </row>
    <row r="13">
      <c r="A13" s="4" t="inlineStr">
        <is>
          <t>Investment portfolio</t>
        </is>
      </c>
      <c r="B13" s="6" t="n">
        <v>110000</v>
      </c>
      <c r="C13" s="4" t="inlineStr">
        <is>
          <t xml:space="preserve"> </t>
        </is>
      </c>
      <c r="D13" s="4" t="inlineStr">
        <is>
          <t xml:space="preserve"> </t>
        </is>
      </c>
      <c r="E13" s="4" t="inlineStr">
        <is>
          <t xml:space="preserve"> </t>
        </is>
      </c>
      <c r="F13" s="5" t="n">
        <v>910000</v>
      </c>
    </row>
    <row r="14">
      <c r="A14" s="4" t="inlineStr">
        <is>
          <t>Agreement term</t>
        </is>
      </c>
      <c r="B14" s="4" t="inlineStr">
        <is>
          <t>10 years</t>
        </is>
      </c>
      <c r="C14" s="4" t="inlineStr">
        <is>
          <t>10 years</t>
        </is>
      </c>
      <c r="D14" s="4" t="inlineStr">
        <is>
          <t>10 years</t>
        </is>
      </c>
      <c r="E14" s="4" t="inlineStr">
        <is>
          <t xml:space="preserve"> </t>
        </is>
      </c>
      <c r="F14" s="4" t="inlineStr">
        <is>
          <t xml:space="preserve"> </t>
        </is>
      </c>
    </row>
    <row r="15">
      <c r="A15" s="4" t="inlineStr">
        <is>
          <t>Transfer price</t>
        </is>
      </c>
      <c r="B15" s="6" t="n">
        <v>0</v>
      </c>
      <c r="C15" s="4" t="inlineStr">
        <is>
          <t xml:space="preserve"> </t>
        </is>
      </c>
      <c r="D15" s="4" t="inlineStr">
        <is>
          <t xml:space="preserve"> </t>
        </is>
      </c>
      <c r="E15" s="4" t="inlineStr">
        <is>
          <t xml:space="preserve"> </t>
        </is>
      </c>
      <c r="F15" s="4" t="inlineStr">
        <is>
          <t xml:space="preserve"> </t>
        </is>
      </c>
    </row>
    <row r="16">
      <c r="A16" s="4" t="inlineStr">
        <is>
          <t>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1420000</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ranges</t>
        </is>
      </c>
      <c r="B21" s="13" t="n">
        <v>0.03</v>
      </c>
      <c r="C21" s="4" t="inlineStr">
        <is>
          <t xml:space="preserve"> </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ranges</t>
        </is>
      </c>
      <c r="B24" s="13" t="n">
        <v>0.05</v>
      </c>
      <c r="C24" s="4" t="inlineStr">
        <is>
          <t xml:space="preserve"> </t>
        </is>
      </c>
      <c r="D24" s="4" t="inlineStr">
        <is>
          <t xml:space="preserve"> </t>
        </is>
      </c>
      <c r="E24" s="4" t="inlineStr">
        <is>
          <t xml:space="preserve"> </t>
        </is>
      </c>
      <c r="F24" s="4" t="inlineStr">
        <is>
          <t xml:space="preserve"> </t>
        </is>
      </c>
    </row>
    <row r="25">
      <c r="A25" s="4" t="inlineStr">
        <is>
          <t>Intangible assets useful life</t>
        </is>
      </c>
      <c r="B25" s="4" t="inlineStr">
        <is>
          <t>10 years</t>
        </is>
      </c>
      <c r="C25" s="4" t="inlineStr">
        <is>
          <t xml:space="preserve"> </t>
        </is>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umerators and Denominators Used in the Computations of Basic and Diluted EP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umerators and Denominators Used in the Computations of Basic And Diluted Eps [Abstract]</t>
        </is>
      </c>
      <c r="B3" s="4" t="inlineStr">
        <is>
          <t xml:space="preserve"> </t>
        </is>
      </c>
      <c r="C3" s="4" t="inlineStr">
        <is>
          <t xml:space="preserve"> </t>
        </is>
      </c>
      <c r="D3" s="4" t="inlineStr">
        <is>
          <t xml:space="preserve"> </t>
        </is>
      </c>
      <c r="E3" s="4" t="inlineStr">
        <is>
          <t xml:space="preserve"> </t>
        </is>
      </c>
    </row>
    <row r="4">
      <c r="A4" s="4" t="inlineStr">
        <is>
          <t>Net Income (loss) from continued operations, Income</t>
        </is>
      </c>
      <c r="B4" s="6" t="n">
        <v>-1577484</v>
      </c>
      <c r="C4" s="6" t="n">
        <v>-2110238</v>
      </c>
      <c r="D4" s="6" t="n">
        <v>-3753948</v>
      </c>
      <c r="E4" s="6" t="n">
        <v>-5034905</v>
      </c>
    </row>
    <row r="5">
      <c r="A5" s="4" t="inlineStr">
        <is>
          <t>Net Income (loss) from continued operations, Share</t>
        </is>
      </c>
      <c r="B5" s="5" t="n">
        <v>14645653</v>
      </c>
      <c r="C5" s="5" t="n">
        <v>13088090</v>
      </c>
      <c r="D5" s="5" t="n">
        <v>14645653</v>
      </c>
      <c r="E5" s="5" t="n">
        <v>13088090</v>
      </c>
    </row>
    <row r="6">
      <c r="A6" s="4" t="inlineStr">
        <is>
          <t>Net Income (loss) from continued operations, Pre-share amount</t>
        </is>
      </c>
      <c r="B6" s="8" t="n">
        <v>-0.11</v>
      </c>
      <c r="C6" s="8" t="n">
        <v>-0.16</v>
      </c>
      <c r="D6" s="8" t="n">
        <v>-0.26</v>
      </c>
      <c r="E6" s="8" t="n">
        <v>-0.35</v>
      </c>
    </row>
    <row r="7">
      <c r="A7" s="4" t="inlineStr">
        <is>
          <t>Net income (loss)from discontinuing operations, Income</t>
        </is>
      </c>
      <c r="B7" s="6" t="n">
        <v>105480</v>
      </c>
      <c r="C7" s="6" t="n">
        <v>-154</v>
      </c>
      <c r="D7" s="6" t="n">
        <v>105480</v>
      </c>
      <c r="E7" s="6" t="n">
        <v>-154</v>
      </c>
    </row>
    <row r="8">
      <c r="A8" s="4" t="inlineStr">
        <is>
          <t>Net income (loss) from discontinuing operations, Share</t>
        </is>
      </c>
      <c r="B8" s="5" t="n">
        <v>14645653</v>
      </c>
      <c r="C8" s="5" t="n">
        <v>13088090</v>
      </c>
      <c r="D8" s="5" t="n">
        <v>14645653</v>
      </c>
      <c r="E8" s="5" t="n">
        <v>13088090</v>
      </c>
    </row>
    <row r="9">
      <c r="A9" s="4" t="inlineStr">
        <is>
          <t>Net income (loss) from discontinuing operations, Pre-share amount</t>
        </is>
      </c>
      <c r="B9" s="8" t="n">
        <v>0.01</v>
      </c>
      <c r="C9" s="4" t="inlineStr">
        <is>
          <t xml:space="preserve"> </t>
        </is>
      </c>
      <c r="D9" s="8" t="n">
        <v>0.01</v>
      </c>
      <c r="E9" s="4" t="inlineStr">
        <is>
          <t xml:space="preserve"> </t>
        </is>
      </c>
    </row>
    <row r="10">
      <c r="A10" s="3" t="inlineStr">
        <is>
          <t>Basic EPS:</t>
        </is>
      </c>
      <c r="B10" s="4" t="inlineStr">
        <is>
          <t xml:space="preserve"> </t>
        </is>
      </c>
      <c r="C10" s="4" t="inlineStr">
        <is>
          <t xml:space="preserve"> </t>
        </is>
      </c>
      <c r="D10" s="4" t="inlineStr">
        <is>
          <t xml:space="preserve"> </t>
        </is>
      </c>
      <c r="E10" s="4" t="inlineStr">
        <is>
          <t xml:space="preserve"> </t>
        </is>
      </c>
    </row>
    <row r="11">
      <c r="A11" s="4" t="inlineStr">
        <is>
          <t>Loss available to common stockholders from continuing operations, Income</t>
        </is>
      </c>
      <c r="B11" s="6" t="n">
        <v>-1577484</v>
      </c>
      <c r="C11" s="6" t="n">
        <v>-2110238</v>
      </c>
      <c r="D11" s="6" t="n">
        <v>-3753948</v>
      </c>
      <c r="E11" s="6" t="n">
        <v>-5034905</v>
      </c>
    </row>
    <row r="12">
      <c r="A12" s="4" t="inlineStr">
        <is>
          <t>Loss available to common stockholders from continuing operations, Share</t>
        </is>
      </c>
      <c r="B12" s="5" t="n">
        <v>14645653</v>
      </c>
      <c r="C12" s="5" t="n">
        <v>13088090</v>
      </c>
      <c r="D12" s="5" t="n">
        <v>14645653</v>
      </c>
      <c r="E12" s="5" t="n">
        <v>13088090</v>
      </c>
    </row>
    <row r="13">
      <c r="A13" s="4" t="inlineStr">
        <is>
          <t>Loss available to common stockholders from continuing operations, Pre-share amount</t>
        </is>
      </c>
      <c r="B13" s="8" t="n">
        <v>-0.11</v>
      </c>
      <c r="C13" s="8" t="n">
        <v>-0.16</v>
      </c>
      <c r="D13" s="8" t="n">
        <v>-0.26</v>
      </c>
      <c r="E13" s="8" t="n">
        <v>-0.35</v>
      </c>
    </row>
    <row r="14">
      <c r="A14" s="4" t="inlineStr">
        <is>
          <t>Income (loss)available to common stockholders from discontinuing operations, Income</t>
        </is>
      </c>
      <c r="B14" s="6" t="n">
        <v>105480</v>
      </c>
      <c r="C14" s="6" t="n">
        <v>-154</v>
      </c>
      <c r="D14" s="6" t="n">
        <v>105480</v>
      </c>
      <c r="E14" s="6" t="n">
        <v>-154</v>
      </c>
    </row>
    <row r="15">
      <c r="A15" s="4" t="inlineStr">
        <is>
          <t>Income (loss) available to common stockholders from discontinuing operations, Share</t>
        </is>
      </c>
      <c r="B15" s="5" t="n">
        <v>14645653</v>
      </c>
      <c r="C15" s="5" t="n">
        <v>13088090</v>
      </c>
      <c r="D15" s="5" t="n">
        <v>14645653</v>
      </c>
      <c r="E15" s="5" t="n">
        <v>13088090</v>
      </c>
    </row>
    <row r="16">
      <c r="A16" s="4" t="inlineStr">
        <is>
          <t>Income (loss) available to common stockholders from discontinuing operations, Pre-share amount</t>
        </is>
      </c>
      <c r="B16" s="8" t="n">
        <v>0.01</v>
      </c>
      <c r="C16" s="4" t="inlineStr">
        <is>
          <t xml:space="preserve"> </t>
        </is>
      </c>
      <c r="D16" s="8" t="n">
        <v>0.01</v>
      </c>
      <c r="E16" s="4" t="inlineStr">
        <is>
          <t xml:space="preserve"> </t>
        </is>
      </c>
    </row>
    <row r="17">
      <c r="A17" s="3" t="inlineStr">
        <is>
          <t>Dilutive EPS:</t>
        </is>
      </c>
      <c r="B17" s="4" t="inlineStr">
        <is>
          <t xml:space="preserve"> </t>
        </is>
      </c>
      <c r="C17" s="4" t="inlineStr">
        <is>
          <t xml:space="preserve"> </t>
        </is>
      </c>
      <c r="D17" s="4" t="inlineStr">
        <is>
          <t xml:space="preserve"> </t>
        </is>
      </c>
      <c r="E17" s="4" t="inlineStr">
        <is>
          <t xml:space="preserve"> </t>
        </is>
      </c>
    </row>
    <row r="18">
      <c r="A18" s="4" t="inlineStr">
        <is>
          <t>Warrants, Income</t>
        </is>
      </c>
      <c r="B18" s="4" t="inlineStr">
        <is>
          <t xml:space="preserve"> </t>
        </is>
      </c>
      <c r="C18" s="4" t="inlineStr">
        <is>
          <t xml:space="preserve"> </t>
        </is>
      </c>
      <c r="D18" s="4" t="inlineStr">
        <is>
          <t xml:space="preserve"> </t>
        </is>
      </c>
      <c r="E18" s="4" t="inlineStr">
        <is>
          <t xml:space="preserve"> </t>
        </is>
      </c>
    </row>
    <row r="19">
      <c r="A19" s="4" t="inlineStr">
        <is>
          <t>Warrants, Share</t>
        </is>
      </c>
      <c r="B19" s="5" t="n">
        <v>42108</v>
      </c>
      <c r="C19" s="5" t="n">
        <v>557791</v>
      </c>
      <c r="D19" s="5" t="n">
        <v>42108</v>
      </c>
      <c r="E19" s="5" t="n">
        <v>557791</v>
      </c>
    </row>
    <row r="20">
      <c r="A20" s="4" t="inlineStr">
        <is>
          <t>Warrants, Pre-share amount</t>
        </is>
      </c>
      <c r="B20" s="4" t="inlineStr">
        <is>
          <t xml:space="preserve"> </t>
        </is>
      </c>
      <c r="C20" s="4" t="inlineStr">
        <is>
          <t xml:space="preserve"> </t>
        </is>
      </c>
      <c r="D20" s="4" t="inlineStr">
        <is>
          <t xml:space="preserve"> </t>
        </is>
      </c>
      <c r="E20" s="4" t="inlineStr">
        <is>
          <t xml:space="preserve"> </t>
        </is>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Income</t>
        </is>
      </c>
      <c r="B21" s="6" t="n">
        <v>-1577484</v>
      </c>
      <c r="C21" s="6" t="n">
        <v>-2110238</v>
      </c>
      <c r="D21" s="6" t="n">
        <v>-3753948</v>
      </c>
      <c r="E21" s="6" t="n">
        <v>-5034905</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Share</t>
        </is>
      </c>
      <c r="B22" s="5" t="n">
        <v>14687761</v>
      </c>
      <c r="C22" s="5" t="n">
        <v>13645881</v>
      </c>
      <c r="D22" s="5" t="n">
        <v>14687761</v>
      </c>
      <c r="E22" s="5" t="n">
        <v>13645881</v>
      </c>
    </row>
    <row r="23">
      <c r="A23"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Pre-share amount</t>
        </is>
      </c>
      <c r="B23" s="8" t="n">
        <v>-0.11</v>
      </c>
      <c r="C23" s="8" t="n">
        <v>-0.16</v>
      </c>
      <c r="D23" s="8" t="n">
        <v>-0.26</v>
      </c>
      <c r="E23" s="8" t="n">
        <v>-0.34</v>
      </c>
    </row>
    <row r="24">
      <c r="A24" s="4" t="inlineStr">
        <is>
          <t>Diluted income per share is calculated by taking net loss, divided by the diluted weighted average common shares outstanding, Income</t>
        </is>
      </c>
      <c r="B24" s="6" t="n">
        <v>105480</v>
      </c>
      <c r="C24" s="6" t="n">
        <v>-154</v>
      </c>
      <c r="D24" s="6" t="n">
        <v>105480</v>
      </c>
      <c r="E24" s="6" t="n">
        <v>-154</v>
      </c>
    </row>
    <row r="25">
      <c r="A25" s="4" t="inlineStr">
        <is>
          <t>Diluted income per share is calculated by taking net loss, divided by the diluted weighted average common shares outstanding, Share</t>
        </is>
      </c>
      <c r="B25" s="5" t="n">
        <v>14687761</v>
      </c>
      <c r="C25" s="5" t="n">
        <v>13645881</v>
      </c>
      <c r="D25" s="5" t="n">
        <v>14687761</v>
      </c>
      <c r="E25" s="5" t="n">
        <v>13645881</v>
      </c>
    </row>
    <row r="26">
      <c r="A26" s="4" t="inlineStr">
        <is>
          <t>Diluted income per share is calculated by taking net loss, divided by the diluted weighted average common shares outstanding, Pre-share amount</t>
        </is>
      </c>
      <c r="B26" s="8" t="n">
        <v>0.01</v>
      </c>
      <c r="C26" s="4" t="inlineStr">
        <is>
          <t xml:space="preserve"> </t>
        </is>
      </c>
      <c r="D26" s="8" t="n">
        <v>0.01</v>
      </c>
      <c r="E2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are Depreciated Estimated Useful Lives</t>
        </is>
      </c>
      <c r="B1" s="2" t="inlineStr">
        <is>
          <t>Jun. 30, 2023</t>
        </is>
      </c>
    </row>
    <row r="2">
      <c r="A2" s="4" t="inlineStr">
        <is>
          <t>Machinery and equipment [Member] | Minimum [Member]</t>
        </is>
      </c>
      <c r="B2" s="4" t="inlineStr">
        <is>
          <t xml:space="preserve"> </t>
        </is>
      </c>
    </row>
    <row r="3">
      <c r="A3" s="3" t="inlineStr">
        <is>
          <t>Summary of Significant Accounting Policies (Details) - Schedule of Property, Plant and Equipment are Depreciated Estimated Useful Lives [Line Items]</t>
        </is>
      </c>
      <c r="B3" s="4" t="inlineStr">
        <is>
          <t xml:space="preserve"> </t>
        </is>
      </c>
    </row>
    <row r="4">
      <c r="A4" s="4" t="inlineStr">
        <is>
          <t>Estimated useful lives</t>
        </is>
      </c>
      <c r="B4" s="4" t="inlineStr">
        <is>
          <t>5 years</t>
        </is>
      </c>
    </row>
    <row r="5">
      <c r="A5" s="4" t="inlineStr">
        <is>
          <t>Machinery and equipment [Member] | Maximum [Member]</t>
        </is>
      </c>
      <c r="B5" s="4" t="inlineStr">
        <is>
          <t xml:space="preserve"> </t>
        </is>
      </c>
    </row>
    <row r="6">
      <c r="A6" s="3" t="inlineStr">
        <is>
          <t>Summary of Significant Accounting Policies (Details) - Schedule of Property, Plant and Equipment are Depreciated Estimated Useful Lives [Line Items]</t>
        </is>
      </c>
      <c r="B6" s="4" t="inlineStr">
        <is>
          <t xml:space="preserve"> </t>
        </is>
      </c>
    </row>
    <row r="7">
      <c r="A7" s="4" t="inlineStr">
        <is>
          <t>Estimated useful lives</t>
        </is>
      </c>
      <c r="B7" s="4" t="inlineStr">
        <is>
          <t>10 years</t>
        </is>
      </c>
    </row>
    <row r="8">
      <c r="A8" s="4" t="inlineStr">
        <is>
          <t>Building [Member]</t>
        </is>
      </c>
      <c r="B8" s="4" t="inlineStr">
        <is>
          <t xml:space="preserve"> </t>
        </is>
      </c>
    </row>
    <row r="9">
      <c r="A9" s="3" t="inlineStr">
        <is>
          <t>Summary of Significant Accounting Policies (Details) - Schedule of Property, Plant and Equipment are Depreciated Estimated Useful Lives [Line Items]</t>
        </is>
      </c>
      <c r="B9" s="4" t="inlineStr">
        <is>
          <t xml:space="preserve"> </t>
        </is>
      </c>
    </row>
    <row r="10">
      <c r="A10" s="4" t="inlineStr">
        <is>
          <t>Estimated useful lives</t>
        </is>
      </c>
      <c r="B10" s="4" t="inlineStr">
        <is>
          <t>30 years</t>
        </is>
      </c>
    </row>
    <row r="11">
      <c r="A11" s="4" t="inlineStr">
        <is>
          <t>Furniture and office equipment [Member] | Minimum [Member]</t>
        </is>
      </c>
      <c r="B11" s="4" t="inlineStr">
        <is>
          <t xml:space="preserve"> </t>
        </is>
      </c>
    </row>
    <row r="12">
      <c r="A12" s="3" t="inlineStr">
        <is>
          <t>Summary of Significant Accounting Policies (Details) - Schedule of Property, Plant and Equipment are Depreciated Estimated Useful Lives [Line Items]</t>
        </is>
      </c>
      <c r="B12" s="4" t="inlineStr">
        <is>
          <t xml:space="preserve"> </t>
        </is>
      </c>
    </row>
    <row r="13">
      <c r="A13" s="4" t="inlineStr">
        <is>
          <t>Estimated useful lives</t>
        </is>
      </c>
      <c r="B13" s="4" t="inlineStr">
        <is>
          <t>3 years</t>
        </is>
      </c>
    </row>
    <row r="14">
      <c r="A14" s="4" t="inlineStr">
        <is>
          <t>Furniture and office equipment [Member] | Maximum [Member]</t>
        </is>
      </c>
      <c r="B14" s="4" t="inlineStr">
        <is>
          <t xml:space="preserve"> </t>
        </is>
      </c>
    </row>
    <row r="15">
      <c r="A15" s="3" t="inlineStr">
        <is>
          <t>Summary of Significant Accounting Policies (Details) - Schedule of Property, Plant and Equipment are Depreciated Estimated Useful Lives [Line Items]</t>
        </is>
      </c>
      <c r="B15" s="4" t="inlineStr">
        <is>
          <t xml:space="preserve"> </t>
        </is>
      </c>
    </row>
    <row r="16">
      <c r="A16" s="4" t="inlineStr">
        <is>
          <t>Estimated useful lives</t>
        </is>
      </c>
      <c r="B16" s="4" t="inlineStr">
        <is>
          <t>5 years</t>
        </is>
      </c>
    </row>
    <row r="17">
      <c r="A17" s="4" t="inlineStr">
        <is>
          <t>Motor vehicles [Member]</t>
        </is>
      </c>
      <c r="B17" s="4" t="inlineStr">
        <is>
          <t xml:space="preserve"> </t>
        </is>
      </c>
    </row>
    <row r="18">
      <c r="A18" s="3" t="inlineStr">
        <is>
          <t>Summary of Significant Accounting Policies (Details) - Schedule of Property, Plant and Equipment are Depreciated Estimated Useful Live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onsolidated Assets and Liabilities - Variable Interest Entity [Member] - USD ($)</t>
        </is>
      </c>
      <c r="B1" s="2" t="inlineStr">
        <is>
          <t>Jun. 30,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5689</v>
      </c>
      <c r="C3" s="6" t="n">
        <v>12684</v>
      </c>
    </row>
    <row r="4">
      <c r="A4" s="4" t="inlineStr">
        <is>
          <t>Other receivables</t>
        </is>
      </c>
      <c r="B4" s="5" t="n">
        <v>1196</v>
      </c>
      <c r="C4" s="5" t="n">
        <v>768</v>
      </c>
    </row>
    <row r="5">
      <c r="A5" s="4" t="inlineStr">
        <is>
          <t>Other current assets</t>
        </is>
      </c>
      <c r="B5" s="5" t="n">
        <v>6925</v>
      </c>
      <c r="C5" s="5" t="n">
        <v>14371</v>
      </c>
    </row>
    <row r="6">
      <c r="A6" s="4" t="inlineStr">
        <is>
          <t>Total current assets</t>
        </is>
      </c>
      <c r="B6" s="5" t="n">
        <v>23810</v>
      </c>
      <c r="C6" s="5" t="n">
        <v>27823</v>
      </c>
    </row>
    <row r="7">
      <c r="A7" s="4" t="inlineStr">
        <is>
          <t>Property and equipment, net</t>
        </is>
      </c>
      <c r="B7" s="5" t="n">
        <v>71</v>
      </c>
      <c r="C7" s="5" t="n">
        <v>98</v>
      </c>
    </row>
    <row r="8">
      <c r="A8" s="4" t="inlineStr">
        <is>
          <t>Intangible assets</t>
        </is>
      </c>
      <c r="B8" s="4" t="inlineStr">
        <is>
          <t xml:space="preserve"> </t>
        </is>
      </c>
      <c r="C8" s="5" t="n">
        <v>88302</v>
      </c>
    </row>
    <row r="9">
      <c r="A9" s="4" t="inlineStr">
        <is>
          <t>Total assets</t>
        </is>
      </c>
      <c r="B9" s="5" t="n">
        <v>23881</v>
      </c>
      <c r="C9" s="5" t="n">
        <v>116223</v>
      </c>
    </row>
    <row r="10">
      <c r="A10" s="4" t="inlineStr">
        <is>
          <t>Total liabilities</t>
        </is>
      </c>
      <c r="B10" s="5" t="n">
        <v>-238771</v>
      </c>
      <c r="C10" s="5" t="n">
        <v>-248964</v>
      </c>
    </row>
    <row r="11">
      <c r="A11" s="4" t="inlineStr">
        <is>
          <t>Net assets</t>
        </is>
      </c>
      <c r="B11" s="5" t="n">
        <v>-214890</v>
      </c>
      <c r="C11" s="5" t="n">
        <v>-132741</v>
      </c>
    </row>
    <row r="12">
      <c r="A12" s="4" t="inlineStr">
        <is>
          <t>Accounts payable</t>
        </is>
      </c>
      <c r="B12" s="5" t="n">
        <v>17982</v>
      </c>
      <c r="C12" s="5" t="n">
        <v>18657</v>
      </c>
    </row>
    <row r="13">
      <c r="A13" s="4" t="inlineStr">
        <is>
          <t>Accrued expenses and other payables</t>
        </is>
      </c>
      <c r="B13" s="5" t="n">
        <v>5029</v>
      </c>
      <c r="C13" s="5" t="n">
        <v>6455</v>
      </c>
    </row>
    <row r="14">
      <c r="A14" s="4" t="inlineStr">
        <is>
          <t>Advances from customers</t>
        </is>
      </c>
      <c r="B14" s="5" t="n">
        <v>2552</v>
      </c>
      <c r="C14" s="5" t="n">
        <v>2648</v>
      </c>
    </row>
    <row r="15">
      <c r="A15" s="4" t="inlineStr">
        <is>
          <t>Amount due to related party</t>
        </is>
      </c>
      <c r="B15" s="5" t="n">
        <v>213208</v>
      </c>
      <c r="C15" s="5" t="n">
        <v>221204</v>
      </c>
    </row>
    <row r="16">
      <c r="A16" s="4" t="inlineStr">
        <is>
          <t>Total current liabilities</t>
        </is>
      </c>
      <c r="B16" s="5" t="n">
        <v>238771</v>
      </c>
      <c r="C16" s="5" t="n">
        <v>248964</v>
      </c>
    </row>
    <row r="17">
      <c r="A17" s="4" t="inlineStr">
        <is>
          <t>Total liabilities</t>
        </is>
      </c>
      <c r="B17" s="6" t="n">
        <v>238771</v>
      </c>
      <c r="C17" s="6" t="n">
        <v>248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Schedule of Operating Results - Variable Interest Entity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61922</v>
      </c>
      <c r="C4" s="6" t="n">
        <v>652</v>
      </c>
      <c r="D4" s="6" t="n">
        <v>72810</v>
      </c>
      <c r="E4" s="6" t="n">
        <v>652</v>
      </c>
    </row>
    <row r="5">
      <c r="A5" s="4" t="inlineStr">
        <is>
          <t>Gross profit</t>
        </is>
      </c>
      <c r="B5" s="5" t="n">
        <v>4988</v>
      </c>
      <c r="C5" s="5" t="n">
        <v>639</v>
      </c>
      <c r="D5" s="5" t="n">
        <v>9828</v>
      </c>
      <c r="E5" s="5" t="n">
        <v>640</v>
      </c>
    </row>
    <row r="6">
      <c r="A6" s="4" t="inlineStr">
        <is>
          <t>Net loss</t>
        </is>
      </c>
      <c r="B6" s="6" t="n">
        <v>-2361</v>
      </c>
      <c r="C6" s="6" t="n">
        <v>-51194</v>
      </c>
      <c r="D6" s="6" t="n">
        <v>-19558</v>
      </c>
      <c r="E6" s="6" t="n">
        <v>-947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Jun. 30, 2023</t>
        </is>
      </c>
      <c r="C1" s="2" t="inlineStr">
        <is>
          <t>Dec. 31, 2022</t>
        </is>
      </c>
    </row>
    <row r="2">
      <c r="A2" s="3" t="inlineStr">
        <is>
          <t>Schedule of Accounts Receivable Net [Abstract]</t>
        </is>
      </c>
      <c r="B2" s="4" t="inlineStr">
        <is>
          <t xml:space="preserve"> </t>
        </is>
      </c>
      <c r="C2" s="4" t="inlineStr">
        <is>
          <t xml:space="preserve"> </t>
        </is>
      </c>
    </row>
    <row r="3">
      <c r="A3" s="4" t="inlineStr">
        <is>
          <t>Supply Chain Financing/Trading</t>
        </is>
      </c>
      <c r="B3" s="6" t="n">
        <v>1415853</v>
      </c>
      <c r="C3" s="6" t="n">
        <v>6624654</v>
      </c>
    </row>
    <row r="4">
      <c r="A4" s="4" t="inlineStr">
        <is>
          <t>Asset management service</t>
        </is>
      </c>
      <c r="B4" s="5" t="n">
        <v>1283617</v>
      </c>
      <c r="C4" s="5" t="n">
        <v>1145518</v>
      </c>
    </row>
    <row r="5">
      <c r="A5" s="4" t="inlineStr">
        <is>
          <t>Others</t>
        </is>
      </c>
      <c r="B5" s="5" t="n">
        <v>9023</v>
      </c>
      <c r="C5" s="5" t="n">
        <v>26500</v>
      </c>
    </row>
    <row r="6">
      <c r="A6" s="4" t="inlineStr">
        <is>
          <t>Total accounts receivable, net</t>
        </is>
      </c>
      <c r="B6" s="6" t="n">
        <v>2708493</v>
      </c>
      <c r="C6" s="6" t="n">
        <v>77966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accounts receivable, net of specific allowances for doubtful account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accounts receivable, net</t>
        </is>
      </c>
      <c r="B4" s="16" t="n">
        <v>0.8569</v>
      </c>
      <c r="C4" s="16" t="n">
        <v>0.7599</v>
      </c>
    </row>
    <row r="5">
      <c r="A5" s="4" t="inlineStr">
        <is>
          <t>Debtor A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net</t>
        </is>
      </c>
      <c r="B7" s="16" t="n">
        <v>0.327</v>
      </c>
      <c r="C7" s="16" t="n">
        <v>0.4608</v>
      </c>
    </row>
    <row r="8">
      <c r="A8" s="4" t="inlineStr">
        <is>
          <t>Debtor B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net</t>
        </is>
      </c>
      <c r="B10" s="16" t="n">
        <v>0.3341</v>
      </c>
      <c r="C10" s="16" t="n">
        <v>0.1565</v>
      </c>
    </row>
    <row r="11">
      <c r="A11" s="4" t="inlineStr">
        <is>
          <t>Debtor C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 net</t>
        </is>
      </c>
      <c r="B13" s="16" t="n">
        <v>0.1958</v>
      </c>
      <c r="C13" s="16" t="n">
        <v>0.14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Other Receivables (Details) $ in Thousands</t>
        </is>
      </c>
      <c r="E1" s="2" t="inlineStr">
        <is>
          <t>1 Months Ended</t>
        </is>
      </c>
      <c r="F1" s="2" t="inlineStr">
        <is>
          <t>6 Months Ended</t>
        </is>
      </c>
      <c r="G1" s="2" t="inlineStr">
        <is>
          <t>12 Months Ended</t>
        </is>
      </c>
    </row>
    <row r="2">
      <c r="B2" s="2" t="inlineStr">
        <is>
          <t>Jan. 09, 2023 USD ($)</t>
        </is>
      </c>
      <c r="C2" s="2" t="inlineStr">
        <is>
          <t>Oct. 01, 2022 EUR (€)</t>
        </is>
      </c>
      <c r="D2" s="2" t="inlineStr">
        <is>
          <t>Apr. 22, 2022 USD ($)</t>
        </is>
      </c>
      <c r="E2" s="2" t="inlineStr">
        <is>
          <t>May 18, 2023 USD ($)</t>
        </is>
      </c>
      <c r="F2" s="2" t="inlineStr">
        <is>
          <t>Jun. 30, 2023 USD ($)</t>
        </is>
      </c>
      <c r="G2" s="2" t="inlineStr">
        <is>
          <t>Dec. 31, 2022 USD ($)</t>
        </is>
      </c>
      <c r="H2" s="2" t="inlineStr">
        <is>
          <t>Feb. 03, 2023 USD ($)</t>
        </is>
      </c>
      <c r="I2" s="2" t="inlineStr">
        <is>
          <t>Jan. 23, 2023 USD ($)</t>
        </is>
      </c>
    </row>
    <row r="3">
      <c r="A3" s="3" t="inlineStr">
        <is>
          <t>Other Receiv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6" t="n">
        <v>5740</v>
      </c>
      <c r="G4" s="4" t="inlineStr">
        <is>
          <t xml:space="preserve"> </t>
        </is>
      </c>
      <c r="H4" s="4" t="inlineStr">
        <is>
          <t xml:space="preserve"> </t>
        </is>
      </c>
      <c r="I4" s="4" t="inlineStr">
        <is>
          <t xml:space="preserve"> </t>
        </is>
      </c>
    </row>
    <row r="5">
      <c r="A5" s="4" t="inlineStr">
        <is>
          <t>Deposit</t>
        </is>
      </c>
      <c r="B5" s="4" t="inlineStr">
        <is>
          <t xml:space="preserve"> </t>
        </is>
      </c>
      <c r="C5" s="4" t="inlineStr">
        <is>
          <t xml:space="preserve"> </t>
        </is>
      </c>
      <c r="D5" s="6" t="n">
        <v>1860</v>
      </c>
      <c r="E5" s="4" t="inlineStr">
        <is>
          <t xml:space="preserve"> </t>
        </is>
      </c>
      <c r="F5" s="4" t="inlineStr">
        <is>
          <t xml:space="preserve"> </t>
        </is>
      </c>
      <c r="G5" s="4" t="inlineStr">
        <is>
          <t xml:space="preserve"> </t>
        </is>
      </c>
      <c r="H5" s="6" t="n">
        <v>2400</v>
      </c>
      <c r="I5" s="6" t="n">
        <v>180</v>
      </c>
    </row>
    <row r="6">
      <c r="A6" s="4" t="inlineStr">
        <is>
          <t>Agreement amount</t>
        </is>
      </c>
      <c r="B6" s="4" t="inlineStr">
        <is>
          <t xml:space="preserve"> </t>
        </is>
      </c>
      <c r="C6" s="4" t="inlineStr">
        <is>
          <t xml:space="preserve"> </t>
        </is>
      </c>
      <c r="D6" s="4" t="inlineStr">
        <is>
          <t xml:space="preserve"> </t>
        </is>
      </c>
      <c r="E6" s="6" t="n">
        <v>2400</v>
      </c>
      <c r="F6" s="4" t="inlineStr">
        <is>
          <t xml:space="preserve"> </t>
        </is>
      </c>
      <c r="G6" s="4" t="inlineStr">
        <is>
          <t xml:space="preserve"> </t>
        </is>
      </c>
      <c r="H6" s="4" t="inlineStr">
        <is>
          <t xml:space="preserve"> </t>
        </is>
      </c>
      <c r="I6" s="4" t="inlineStr">
        <is>
          <t xml:space="preserve"> </t>
        </is>
      </c>
    </row>
    <row r="7">
      <c r="A7" s="4" t="inlineStr">
        <is>
          <t>Deposit payment</t>
        </is>
      </c>
      <c r="B7" s="4" t="inlineStr">
        <is>
          <t xml:space="preserve"> </t>
        </is>
      </c>
      <c r="C7" s="4" t="inlineStr">
        <is>
          <t xml:space="preserve"> </t>
        </is>
      </c>
      <c r="D7" s="4" t="inlineStr">
        <is>
          <t xml:space="preserve"> </t>
        </is>
      </c>
      <c r="E7" s="4" t="inlineStr">
        <is>
          <t xml:space="preserve"> </t>
        </is>
      </c>
      <c r="F7" s="5" t="n">
        <v>1480</v>
      </c>
      <c r="G7" s="4" t="inlineStr">
        <is>
          <t xml:space="preserve"> </t>
        </is>
      </c>
      <c r="H7" s="4" t="inlineStr">
        <is>
          <t xml:space="preserve"> </t>
        </is>
      </c>
      <c r="I7" s="4" t="inlineStr">
        <is>
          <t xml:space="preserve"> </t>
        </is>
      </c>
    </row>
    <row r="8">
      <c r="A8" s="4" t="inlineStr">
        <is>
          <t>Other receivables</t>
        </is>
      </c>
      <c r="B8" s="4" t="inlineStr">
        <is>
          <t xml:space="preserve"> </t>
        </is>
      </c>
      <c r="C8" s="4" t="inlineStr">
        <is>
          <t xml:space="preserve"> </t>
        </is>
      </c>
      <c r="D8" s="4" t="inlineStr">
        <is>
          <t xml:space="preserve"> </t>
        </is>
      </c>
      <c r="E8" s="4" t="inlineStr">
        <is>
          <t xml:space="preserve"> </t>
        </is>
      </c>
      <c r="F8" s="4" t="inlineStr">
        <is>
          <t xml:space="preserve"> </t>
        </is>
      </c>
      <c r="G8" s="6" t="n">
        <v>2650</v>
      </c>
      <c r="H8" s="4" t="inlineStr">
        <is>
          <t xml:space="preserve"> </t>
        </is>
      </c>
      <c r="I8" s="4" t="inlineStr">
        <is>
          <t xml:space="preserve"> </t>
        </is>
      </c>
    </row>
    <row r="9">
      <c r="A9" s="4" t="inlineStr">
        <is>
          <t>Company incorporated (in Euro) | €</t>
        </is>
      </c>
      <c r="B9" s="4" t="inlineStr">
        <is>
          <t xml:space="preserve"> </t>
        </is>
      </c>
      <c r="C9" s="12" t="n">
        <v>7868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balance (in Euro) | €</t>
        </is>
      </c>
      <c r="B10" s="4" t="inlineStr">
        <is>
          <t xml:space="preserve"> </t>
        </is>
      </c>
      <c r="C10" s="12" t="n">
        <v>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fund received</t>
        </is>
      </c>
      <c r="B11" s="6" t="n">
        <v>2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eposit amount</t>
        </is>
      </c>
      <c r="B12" s="4" t="inlineStr">
        <is>
          <t xml:space="preserve"> </t>
        </is>
      </c>
      <c r="C12" s="4" t="inlineStr">
        <is>
          <t xml:space="preserve"> </t>
        </is>
      </c>
      <c r="D12" s="5" t="n">
        <v>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 resale</t>
        </is>
      </c>
      <c r="B13" s="4" t="inlineStr">
        <is>
          <t xml:space="preserve"> </t>
        </is>
      </c>
      <c r="C13" s="4" t="inlineStr">
        <is>
          <t xml:space="preserve"> </t>
        </is>
      </c>
      <c r="D13" s="6" t="n">
        <v>24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 paid and prepayments</t>
        </is>
      </c>
      <c r="B14" s="4" t="inlineStr">
        <is>
          <t xml:space="preserve"> </t>
        </is>
      </c>
      <c r="C14" s="4" t="inlineStr">
        <is>
          <t xml:space="preserve"> </t>
        </is>
      </c>
      <c r="D14" s="4" t="inlineStr">
        <is>
          <t xml:space="preserve"> </t>
        </is>
      </c>
      <c r="E14" s="4" t="inlineStr">
        <is>
          <t xml:space="preserve"> </t>
        </is>
      </c>
      <c r="F14" s="6" t="n">
        <v>1170</v>
      </c>
      <c r="G14" s="4" t="inlineStr">
        <is>
          <t xml:space="preserve"> </t>
        </is>
      </c>
      <c r="H14" s="4" t="inlineStr">
        <is>
          <t xml:space="preserve"> </t>
        </is>
      </c>
      <c r="I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Receivabl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percentage</t>
        </is>
      </c>
      <c r="B17" s="4" t="inlineStr">
        <is>
          <t xml:space="preserve"> </t>
        </is>
      </c>
      <c r="C17" s="13"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22" customWidth="1" min="5" max="5"/>
    <col width="22" customWidth="1" min="6" max="6"/>
    <col width="14" customWidth="1" min="7" max="7"/>
    <col width="22" customWidth="1" min="8" max="8"/>
    <col width="21" customWidth="1" min="9" max="9"/>
    <col width="22" customWidth="1" min="10" max="10"/>
    <col width="22" customWidth="1" min="11" max="11"/>
    <col width="22" customWidth="1" min="12" max="12"/>
    <col width="13" customWidth="1" min="13" max="13"/>
    <col width="22" customWidth="1" min="14" max="14"/>
    <col width="22" customWidth="1" min="15" max="15"/>
    <col width="14" customWidth="1" min="16" max="16"/>
    <col width="22"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Loan Receivables (Details) $ in Thousands, ¥ in Millions</t>
        </is>
      </c>
      <c r="K1" s="2" t="inlineStr">
        <is>
          <t>1 Months Ended</t>
        </is>
      </c>
    </row>
    <row r="2">
      <c r="B2" s="2" t="inlineStr">
        <is>
          <t>Sep. 09, 2023</t>
        </is>
      </c>
      <c r="C2" s="2" t="inlineStr">
        <is>
          <t>Sep. 08, 2023</t>
        </is>
      </c>
      <c r="D2" s="2" t="inlineStr">
        <is>
          <t>Sep. 06, 2023</t>
        </is>
      </c>
      <c r="E2" s="2" t="inlineStr">
        <is>
          <t>Jul. 14, 2023 USD ($)</t>
        </is>
      </c>
      <c r="F2" s="2" t="inlineStr">
        <is>
          <t>Jul. 14, 2023 CNY (¥)</t>
        </is>
      </c>
      <c r="G2" s="2" t="inlineStr">
        <is>
          <t>Jul. 15, 2022</t>
        </is>
      </c>
      <c r="H2" s="2" t="inlineStr">
        <is>
          <t>Jul. 14, 2022 USD ($)</t>
        </is>
      </c>
      <c r="I2" s="2" t="inlineStr">
        <is>
          <t>May 31, 2022 USD ($)</t>
        </is>
      </c>
      <c r="J2" s="2" t="inlineStr">
        <is>
          <t>Mar. 10, 2022 USD ($)</t>
        </is>
      </c>
      <c r="K2" s="2" t="inlineStr">
        <is>
          <t>Jul. 17, 2023 USD ($)</t>
        </is>
      </c>
      <c r="L2" s="2" t="inlineStr">
        <is>
          <t>Jul. 17, 2023 CNY (¥)</t>
        </is>
      </c>
      <c r="M2" s="2" t="inlineStr">
        <is>
          <t>May 30, 2023</t>
        </is>
      </c>
      <c r="N2" s="2" t="inlineStr">
        <is>
          <t>Apr. 17, 2023 USD ($)</t>
        </is>
      </c>
      <c r="O2" s="2" t="inlineStr">
        <is>
          <t>Apr. 17, 2023 CNY (¥)</t>
        </is>
      </c>
      <c r="P2" s="2" t="inlineStr">
        <is>
          <t>Mar. 26, 2023</t>
        </is>
      </c>
      <c r="Q2" s="2" t="inlineStr">
        <is>
          <t>Dec. 26, 2022 USD ($)</t>
        </is>
      </c>
      <c r="R2" s="2" t="inlineStr">
        <is>
          <t>May 31, 2022 USD ($)</t>
        </is>
      </c>
      <c r="S2" s="2" t="inlineStr">
        <is>
          <t>Jun. 30, 2023 USD ($)</t>
        </is>
      </c>
      <c r="T2" s="2" t="inlineStr">
        <is>
          <t>Jun. 30, 2023 CNY (¥)</t>
        </is>
      </c>
      <c r="U2" s="2" t="inlineStr">
        <is>
          <t>Dec. 31, 2022 USD ($)</t>
        </is>
      </c>
      <c r="V2" s="2" t="inlineStr">
        <is>
          <t>Jul. 14, 2022 CNY (¥)</t>
        </is>
      </c>
      <c r="W2" s="2" t="inlineStr">
        <is>
          <t>Sep. 08, 2021 USD ($)</t>
        </is>
      </c>
      <c r="X2" s="2" t="inlineStr">
        <is>
          <t>Sep. 08, 2021 CNY (¥)</t>
        </is>
      </c>
    </row>
    <row r="3">
      <c r="A3" s="3" t="inlineStr">
        <is>
          <t>Loan Receiv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an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80</v>
      </c>
      <c r="I4" s="6" t="n">
        <v>6360</v>
      </c>
      <c r="J4" s="6" t="n">
        <v>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00</v>
      </c>
      <c r="R4" s="6" t="n">
        <v>6360</v>
      </c>
      <c r="S4" s="6" t="n">
        <v>4910</v>
      </c>
      <c r="T4" s="4" t="inlineStr">
        <is>
          <t xml:space="preserve"> </t>
        </is>
      </c>
      <c r="U4" s="4" t="inlineStr">
        <is>
          <t xml:space="preserve"> </t>
        </is>
      </c>
      <c r="V4" s="14" t="n">
        <v>50</v>
      </c>
      <c r="W4" s="6" t="n">
        <v>220</v>
      </c>
      <c r="X4" s="17" t="n">
        <v>1.5</v>
      </c>
    </row>
    <row r="5">
      <c r="A5" s="4" t="inlineStr">
        <is>
          <t>Annual interest rate</t>
        </is>
      </c>
      <c r="B5" s="13" t="n">
        <v>0.1</v>
      </c>
      <c r="C5" s="16" t="n">
        <v>0.0525</v>
      </c>
      <c r="D5" s="16" t="n">
        <v>0.0525</v>
      </c>
      <c r="E5" s="13" t="n">
        <v>0.08</v>
      </c>
      <c r="F5" s="13" t="n">
        <v>0.08</v>
      </c>
      <c r="G5" s="13" t="n">
        <v>0.08</v>
      </c>
      <c r="H5" s="13" t="n">
        <v>0.08</v>
      </c>
      <c r="I5" s="13" t="n">
        <v>0.1</v>
      </c>
      <c r="J5" s="13" t="n">
        <v>0.1</v>
      </c>
      <c r="K5" s="4" t="inlineStr">
        <is>
          <t xml:space="preserve"> </t>
        </is>
      </c>
      <c r="L5" s="4" t="inlineStr">
        <is>
          <t xml:space="preserve"> </t>
        </is>
      </c>
      <c r="M5" s="13" t="n">
        <v>0.1</v>
      </c>
      <c r="N5" s="4" t="inlineStr">
        <is>
          <t xml:space="preserve"> </t>
        </is>
      </c>
      <c r="O5" s="4" t="inlineStr">
        <is>
          <t xml:space="preserve"> </t>
        </is>
      </c>
      <c r="P5" s="13" t="n">
        <v>0.1</v>
      </c>
      <c r="Q5" s="13" t="n">
        <v>0.1</v>
      </c>
      <c r="R5" s="13" t="n">
        <v>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aymen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90</v>
      </c>
      <c r="L6" s="14" t="n">
        <v>3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payment amount</t>
        </is>
      </c>
      <c r="B7" s="4" t="inlineStr">
        <is>
          <t xml:space="preserve"> </t>
        </is>
      </c>
      <c r="C7" s="4" t="inlineStr">
        <is>
          <t xml:space="preserve"> </t>
        </is>
      </c>
      <c r="D7" s="4" t="inlineStr">
        <is>
          <t xml:space="preserve"> </t>
        </is>
      </c>
      <c r="E7" s="6" t="n">
        <v>2180</v>
      </c>
      <c r="F7" s="14" t="n">
        <v>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an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9160</v>
      </c>
      <c r="V8" s="4" t="inlineStr">
        <is>
          <t xml:space="preserve"> </t>
        </is>
      </c>
      <c r="W8" s="4" t="inlineStr">
        <is>
          <t xml:space="preserve"> </t>
        </is>
      </c>
      <c r="X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Loan Receivabl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oan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16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uture FinTech (Hong Kong) [Member] | Borrow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Loan Receivabl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16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TFT H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Loan Receivabl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oan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nnual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3" t="n">
        <v>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pay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36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an Receivabl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oan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9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070</v>
      </c>
      <c r="T23" s="14" t="n">
        <v>15</v>
      </c>
      <c r="U23" s="4" t="inlineStr">
        <is>
          <t xml:space="preserve"> </t>
        </is>
      </c>
      <c r="V23" s="14" t="n">
        <v>50</v>
      </c>
      <c r="W23" s="4" t="inlineStr">
        <is>
          <t xml:space="preserve"> </t>
        </is>
      </c>
      <c r="X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3" t="n">
        <v>0.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pay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830</v>
      </c>
      <c r="O25" s="14" t="n">
        <v>3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Loan Receivabl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oan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36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636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3" t="n">
        <v>0.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ceiv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36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epay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sheetData>
  <mergeCells count="5">
    <mergeCell ref="A1:A2"/>
    <mergeCell ref="E1:F1"/>
    <mergeCell ref="K1:R1"/>
    <mergeCell ref="S1:T1"/>
    <mergeCell ref="W1:X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hort - Term Investment (Details) $ in Thousands</t>
        </is>
      </c>
      <c r="B1" s="2" t="inlineStr">
        <is>
          <t>6 Months Ended</t>
        </is>
      </c>
      <c r="C1" s="2" t="inlineStr">
        <is>
          <t>12 Months Ended</t>
        </is>
      </c>
    </row>
    <row r="2">
      <c r="B2" s="2" t="inlineStr">
        <is>
          <t>Jun. 30, 2023 USD ($)</t>
        </is>
      </c>
      <c r="C2" s="2" t="inlineStr">
        <is>
          <t>Dec. 31, 2022 USD ($)</t>
        </is>
      </c>
      <c r="D2" s="2" t="inlineStr">
        <is>
          <t>Sep. 06, 2021 USD ($)</t>
        </is>
      </c>
      <c r="E2" s="2" t="inlineStr">
        <is>
          <t>Sep. 06, 2021 CNY (¥)</t>
        </is>
      </c>
    </row>
    <row r="3">
      <c r="A3" s="3" t="inlineStr">
        <is>
          <t>Short - Term Investment (Details) [Line Items]</t>
        </is>
      </c>
      <c r="B3" s="4" t="inlineStr">
        <is>
          <t xml:space="preserve"> </t>
        </is>
      </c>
      <c r="C3" s="4" t="inlineStr">
        <is>
          <t xml:space="preserve"> </t>
        </is>
      </c>
      <c r="D3" s="4" t="inlineStr">
        <is>
          <t xml:space="preserve"> </t>
        </is>
      </c>
      <c r="E3" s="4" t="inlineStr">
        <is>
          <t xml:space="preserve"> </t>
        </is>
      </c>
    </row>
    <row r="4">
      <c r="A4" s="4" t="inlineStr">
        <is>
          <t>Short term investment</t>
        </is>
      </c>
      <c r="B4" s="6" t="n">
        <v>1060</v>
      </c>
      <c r="C4" s="6" t="n">
        <v>990</v>
      </c>
      <c r="D4" s="4" t="inlineStr">
        <is>
          <t xml:space="preserve"> </t>
        </is>
      </c>
      <c r="E4" s="4" t="inlineStr">
        <is>
          <t xml:space="preserve"> </t>
        </is>
      </c>
    </row>
    <row r="5">
      <c r="A5" s="4" t="inlineStr">
        <is>
          <t>Equity fund invests</t>
        </is>
      </c>
      <c r="B5" s="4" t="inlineStr">
        <is>
          <t xml:space="preserve"> </t>
        </is>
      </c>
      <c r="C5" s="4" t="inlineStr">
        <is>
          <t xml:space="preserve"> </t>
        </is>
      </c>
      <c r="D5" s="6" t="n">
        <v>1870</v>
      </c>
      <c r="E5" s="14" t="n">
        <v>13000000</v>
      </c>
    </row>
    <row r="6">
      <c r="A6" s="4" t="inlineStr">
        <is>
          <t>Market value</t>
        </is>
      </c>
      <c r="B6" s="4" t="inlineStr">
        <is>
          <t xml:space="preserve"> </t>
        </is>
      </c>
      <c r="C6" s="5" t="n">
        <v>990</v>
      </c>
      <c r="D6" s="4" t="inlineStr">
        <is>
          <t xml:space="preserve"> </t>
        </is>
      </c>
      <c r="E6" s="4" t="inlineStr">
        <is>
          <t xml:space="preserve"> </t>
        </is>
      </c>
    </row>
    <row r="7">
      <c r="A7" s="4" t="inlineStr">
        <is>
          <t>Investment portfolio</t>
        </is>
      </c>
      <c r="B7" s="5" t="n">
        <v>110</v>
      </c>
      <c r="C7" s="6" t="n">
        <v>910</v>
      </c>
      <c r="D7" s="4" t="inlineStr">
        <is>
          <t xml:space="preserve"> </t>
        </is>
      </c>
      <c r="E7" s="4" t="inlineStr">
        <is>
          <t xml:space="preserve"> </t>
        </is>
      </c>
    </row>
    <row r="8">
      <c r="A8" s="4" t="inlineStr">
        <is>
          <t>Short term investment [Member]</t>
        </is>
      </c>
      <c r="B8" s="4" t="inlineStr">
        <is>
          <t xml:space="preserve"> </t>
        </is>
      </c>
      <c r="C8" s="4" t="inlineStr">
        <is>
          <t xml:space="preserve"> </t>
        </is>
      </c>
      <c r="D8" s="4" t="inlineStr">
        <is>
          <t xml:space="preserve"> </t>
        </is>
      </c>
      <c r="E8" s="4" t="inlineStr">
        <is>
          <t xml:space="preserve"> </t>
        </is>
      </c>
    </row>
    <row r="9">
      <c r="A9" s="3" t="inlineStr">
        <is>
          <t>Short - Term Investment (Details) [Line Items]</t>
        </is>
      </c>
      <c r="B9" s="4" t="inlineStr">
        <is>
          <t xml:space="preserve"> </t>
        </is>
      </c>
      <c r="C9" s="4" t="inlineStr">
        <is>
          <t xml:space="preserve"> </t>
        </is>
      </c>
      <c r="D9" s="4" t="inlineStr">
        <is>
          <t xml:space="preserve"> </t>
        </is>
      </c>
      <c r="E9" s="4" t="inlineStr">
        <is>
          <t xml:space="preserve"> </t>
        </is>
      </c>
    </row>
    <row r="10">
      <c r="A10" s="4" t="inlineStr">
        <is>
          <t>Market value</t>
        </is>
      </c>
      <c r="B10" s="6" t="n">
        <v>1060</v>
      </c>
      <c r="C10" s="4" t="inlineStr">
        <is>
          <t xml:space="preserve"> </t>
        </is>
      </c>
      <c r="D10" s="4" t="inlineStr">
        <is>
          <t xml:space="preserve"> </t>
        </is>
      </c>
      <c r="E10" s="4" t="inlineStr">
        <is>
          <t xml:space="preserve"> </t>
        </is>
      </c>
    </row>
    <row r="11">
      <c r="A11" s="4" t="inlineStr">
        <is>
          <t>Private Equity Funds [Member]</t>
        </is>
      </c>
      <c r="B11" s="4" t="inlineStr">
        <is>
          <t xml:space="preserve"> </t>
        </is>
      </c>
      <c r="C11" s="4" t="inlineStr">
        <is>
          <t xml:space="preserve"> </t>
        </is>
      </c>
      <c r="D11" s="4" t="inlineStr">
        <is>
          <t xml:space="preserve"> </t>
        </is>
      </c>
      <c r="E11" s="4" t="inlineStr">
        <is>
          <t xml:space="preserve"> </t>
        </is>
      </c>
    </row>
    <row r="12">
      <c r="A12" s="3" t="inlineStr">
        <is>
          <t>Short - Term Investment (Details) [Line Items]</t>
        </is>
      </c>
      <c r="B12" s="4" t="inlineStr">
        <is>
          <t xml:space="preserve"> </t>
        </is>
      </c>
      <c r="C12" s="4" t="inlineStr">
        <is>
          <t xml:space="preserve"> </t>
        </is>
      </c>
      <c r="D12" s="4" t="inlineStr">
        <is>
          <t xml:space="preserve"> </t>
        </is>
      </c>
      <c r="E12" s="4" t="inlineStr">
        <is>
          <t xml:space="preserve"> </t>
        </is>
      </c>
    </row>
    <row r="13">
      <c r="A13" s="4" t="inlineStr">
        <is>
          <t>Equity fund invests</t>
        </is>
      </c>
      <c r="B13" s="4" t="inlineStr">
        <is>
          <t xml:space="preserve"> </t>
        </is>
      </c>
      <c r="C13" s="4" t="inlineStr">
        <is>
          <t xml:space="preserve"> </t>
        </is>
      </c>
      <c r="D13" s="6" t="n">
        <v>1790</v>
      </c>
      <c r="E13" s="14" t="n">
        <v>1300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85298</v>
      </c>
      <c r="C4" s="6" t="n">
        <v>-5035059</v>
      </c>
    </row>
    <row r="5">
      <c r="A5" s="4" t="inlineStr">
        <is>
          <t>Net income/(loss) from discontinued operation</t>
        </is>
      </c>
      <c r="B5" s="5" t="n">
        <v>105480</v>
      </c>
      <c r="C5" s="5" t="n">
        <v>-154</v>
      </c>
    </row>
    <row r="6">
      <c r="A6" s="4" t="inlineStr">
        <is>
          <t>Net loss from continuing operations</t>
        </is>
      </c>
      <c r="B6" s="5" t="n">
        <v>-3890778</v>
      </c>
      <c r="C6" s="5" t="n">
        <v>-5034905</v>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5" t="n">
        <v>149803</v>
      </c>
      <c r="C8" s="5" t="n">
        <v>90182</v>
      </c>
    </row>
    <row r="9">
      <c r="A9" s="4" t="inlineStr">
        <is>
          <t>Amortization</t>
        </is>
      </c>
      <c r="B9" s="5" t="n">
        <v>28518</v>
      </c>
      <c r="C9" s="5" t="n">
        <v>28233</v>
      </c>
    </row>
    <row r="10">
      <c r="A10" s="4" t="inlineStr">
        <is>
          <t>Provision of doubtful debts</t>
        </is>
      </c>
      <c r="B10" s="5" t="n">
        <v>17085</v>
      </c>
      <c r="C10" s="5" t="n">
        <v>1973</v>
      </c>
    </row>
    <row r="11">
      <c r="A11" s="4" t="inlineStr">
        <is>
          <t>Share-based payments</t>
        </is>
      </c>
      <c r="B11" s="4" t="inlineStr">
        <is>
          <t xml:space="preserve"> </t>
        </is>
      </c>
      <c r="C11" s="5" t="n">
        <v>893250</v>
      </c>
    </row>
    <row r="12">
      <c r="A12" s="4" t="inlineStr">
        <is>
          <t>Impairment of short term investment</t>
        </is>
      </c>
      <c r="B12" s="4" t="inlineStr">
        <is>
          <t xml:space="preserve"> </t>
        </is>
      </c>
      <c r="C12" s="5" t="n">
        <v>697123</v>
      </c>
    </row>
    <row r="13">
      <c r="A13" s="3" t="inlineStr">
        <is>
          <t>Changes in operating assets and liabilities</t>
        </is>
      </c>
      <c r="B13" s="4" t="inlineStr">
        <is>
          <t xml:space="preserve"> </t>
        </is>
      </c>
      <c r="C13" s="4" t="inlineStr">
        <is>
          <t xml:space="preserve"> </t>
        </is>
      </c>
    </row>
    <row r="14">
      <c r="A14" s="4" t="inlineStr">
        <is>
          <t>Accounts receivable</t>
        </is>
      </c>
      <c r="B14" s="5" t="n">
        <v>5088179</v>
      </c>
      <c r="C14" s="5" t="n">
        <v>2519226</v>
      </c>
    </row>
    <row r="15">
      <c r="A15" s="4" t="inlineStr">
        <is>
          <t>Notes receivable</t>
        </is>
      </c>
      <c r="B15" s="4" t="inlineStr">
        <is>
          <t xml:space="preserve"> </t>
        </is>
      </c>
      <c r="C15" s="5" t="n">
        <v>-1174122</v>
      </c>
    </row>
    <row r="16">
      <c r="A16" s="4" t="inlineStr">
        <is>
          <t>Other receivable</t>
        </is>
      </c>
      <c r="B16" s="5" t="n">
        <v>-3107748</v>
      </c>
      <c r="C16" s="5" t="n">
        <v>-1198592</v>
      </c>
    </row>
    <row r="17">
      <c r="A17" s="4" t="inlineStr">
        <is>
          <t>Advances to suppliers and other current assets</t>
        </is>
      </c>
      <c r="B17" s="5" t="n">
        <v>-15265659</v>
      </c>
      <c r="C17" s="5" t="n">
        <v>-2894838</v>
      </c>
    </row>
    <row r="18">
      <c r="A18" s="4" t="inlineStr">
        <is>
          <t>Accounts payable</t>
        </is>
      </c>
      <c r="B18" s="5" t="n">
        <v>-3206986</v>
      </c>
      <c r="C18" s="5" t="n">
        <v>28461</v>
      </c>
    </row>
    <row r="19">
      <c r="A19" s="4" t="inlineStr">
        <is>
          <t>Proceeds from amounts due from related parties, net</t>
        </is>
      </c>
      <c r="B19" s="5" t="n">
        <v>97523</v>
      </c>
      <c r="C19" s="5" t="n">
        <v>122329</v>
      </c>
    </row>
    <row r="20">
      <c r="A20" s="4" t="inlineStr">
        <is>
          <t>Repayment of amounts due to related parties, net</t>
        </is>
      </c>
      <c r="B20" s="5" t="n">
        <v>-112491</v>
      </c>
      <c r="C20" s="5" t="n">
        <v>-242828</v>
      </c>
    </row>
    <row r="21">
      <c r="A21" s="4" t="inlineStr">
        <is>
          <t>Accrued expenses</t>
        </is>
      </c>
      <c r="B21" s="5" t="n">
        <v>715937</v>
      </c>
      <c r="C21" s="5" t="n">
        <v>-569006</v>
      </c>
    </row>
    <row r="22">
      <c r="A22" s="4" t="inlineStr">
        <is>
          <t>Taxes payable</t>
        </is>
      </c>
      <c r="B22" s="4" t="inlineStr">
        <is>
          <t xml:space="preserve"> </t>
        </is>
      </c>
      <c r="C22" s="5" t="n">
        <v>-41133</v>
      </c>
    </row>
    <row r="23">
      <c r="A23" s="4" t="inlineStr">
        <is>
          <t>Advances from customers</t>
        </is>
      </c>
      <c r="B23" s="5" t="n">
        <v>13478555</v>
      </c>
      <c r="C23" s="5" t="n">
        <v>1645086</v>
      </c>
    </row>
    <row r="24">
      <c r="A24" s="4" t="inlineStr">
        <is>
          <t>Net cash used in operating activities – Continued Operations</t>
        </is>
      </c>
      <c r="B24" s="5" t="n">
        <v>-6008062</v>
      </c>
      <c r="C24" s="5" t="n">
        <v>-5129561</v>
      </c>
    </row>
    <row r="25">
      <c r="A25" s="4" t="inlineStr">
        <is>
          <t>Net cash provided by operating activities – Discontinued Operations</t>
        </is>
      </c>
      <c r="B25" s="5" t="n">
        <v>105480</v>
      </c>
      <c r="C25" s="5" t="n">
        <v>3</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128098</v>
      </c>
      <c r="C27" s="5" t="n">
        <v>-52019</v>
      </c>
    </row>
    <row r="28">
      <c r="A28" s="4" t="inlineStr">
        <is>
          <t>Payment of loan receivable</t>
        </is>
      </c>
      <c r="B28" s="4" t="inlineStr">
        <is>
          <t xml:space="preserve"> </t>
        </is>
      </c>
      <c r="C28" s="5" t="n">
        <v>-11363000</v>
      </c>
    </row>
    <row r="29">
      <c r="A29" s="4" t="inlineStr">
        <is>
          <t>Repayment for loan receivable</t>
        </is>
      </c>
      <c r="B29" s="5" t="n">
        <v>14767621</v>
      </c>
      <c r="C29" s="5" t="n">
        <v>6000000</v>
      </c>
    </row>
    <row r="30">
      <c r="A30" s="4" t="inlineStr">
        <is>
          <t>Purchase of intangible assets</t>
        </is>
      </c>
      <c r="B30" s="4" t="inlineStr">
        <is>
          <t xml:space="preserve"> </t>
        </is>
      </c>
      <c r="C30" s="5" t="n">
        <v>-570351</v>
      </c>
    </row>
    <row r="31">
      <c r="A31" s="4" t="inlineStr">
        <is>
          <t>Net cash provided by (used in) investing activities from Continued Operations</t>
        </is>
      </c>
      <c r="B31" s="5" t="n">
        <v>14639523</v>
      </c>
      <c r="C31" s="5" t="n">
        <v>-5985370</v>
      </c>
    </row>
    <row r="32">
      <c r="A32" s="3" t="inlineStr">
        <is>
          <t>CASH FLOWS FROM FINANCING ACTIVITIES</t>
        </is>
      </c>
      <c r="B32" s="4" t="inlineStr">
        <is>
          <t xml:space="preserve"> </t>
        </is>
      </c>
      <c r="C32" s="4" t="inlineStr">
        <is>
          <t xml:space="preserve"> </t>
        </is>
      </c>
    </row>
    <row r="33">
      <c r="A33" s="4" t="inlineStr">
        <is>
          <t>Payment of dividends to the non-controlling interest</t>
        </is>
      </c>
      <c r="B33" s="4" t="inlineStr">
        <is>
          <t xml:space="preserve"> </t>
        </is>
      </c>
      <c r="C33" s="5" t="n">
        <v>-63477</v>
      </c>
    </row>
    <row r="34">
      <c r="A34" s="4" t="inlineStr">
        <is>
          <t>Proceeds from loan payable</t>
        </is>
      </c>
      <c r="B34" s="4" t="inlineStr">
        <is>
          <t xml:space="preserve"> </t>
        </is>
      </c>
      <c r="C34" s="5" t="n">
        <v>4199879</v>
      </c>
    </row>
    <row r="35">
      <c r="A35" s="4" t="inlineStr">
        <is>
          <t>Net cash provided by financing activities</t>
        </is>
      </c>
      <c r="B35" s="4" t="inlineStr">
        <is>
          <t xml:space="preserve"> </t>
        </is>
      </c>
      <c r="C35" s="5" t="n">
        <v>4136402</v>
      </c>
    </row>
    <row r="36">
      <c r="A36" s="4" t="inlineStr">
        <is>
          <t>Effect of change in exchange rate</t>
        </is>
      </c>
      <c r="B36" s="5" t="n">
        <v>-1685141</v>
      </c>
      <c r="C36" s="5" t="n">
        <v>-1263771</v>
      </c>
    </row>
    <row r="37">
      <c r="A37" s="4" t="inlineStr">
        <is>
          <t>NET INCREASE (DECREASE) IN CASH AND RESTRICTED CASH</t>
        </is>
      </c>
      <c r="B37" s="5" t="n">
        <v>7051800</v>
      </c>
      <c r="C37" s="5" t="n">
        <v>-8242297</v>
      </c>
    </row>
    <row r="38">
      <c r="A38" s="4" t="inlineStr">
        <is>
          <t>Cash and Restricted Cash at Beginning of Year</t>
        </is>
      </c>
      <c r="B38" s="5" t="n">
        <v>29735170</v>
      </c>
      <c r="C38" s="5" t="n">
        <v>50273517</v>
      </c>
    </row>
    <row r="39">
      <c r="A39" s="4" t="inlineStr">
        <is>
          <t>Cash and Restricted Cash at End of Year</t>
        </is>
      </c>
      <c r="B39" s="5" t="n">
        <v>36786970</v>
      </c>
      <c r="C39" s="5" t="n">
        <v>42031220</v>
      </c>
    </row>
    <row r="40">
      <c r="A40" s="3" t="inlineStr">
        <is>
          <t>SUPPLEMENTARY DISCLOSURE OF SIGNIFICANT NON-CASH TRANSACTION</t>
        </is>
      </c>
      <c r="B40" s="4" t="inlineStr">
        <is>
          <t xml:space="preserve"> </t>
        </is>
      </c>
      <c r="C40" s="4" t="inlineStr">
        <is>
          <t xml:space="preserve"> </t>
        </is>
      </c>
    </row>
    <row r="41">
      <c r="A41" s="4" t="inlineStr">
        <is>
          <t>Deferred liabilities</t>
        </is>
      </c>
      <c r="B41" s="4" t="inlineStr">
        <is>
          <t xml:space="preserve"> </t>
        </is>
      </c>
      <c r="C41" s="5" t="n">
        <v>173764</v>
      </c>
    </row>
    <row r="42">
      <c r="A42" s="3" t="inlineStr">
        <is>
          <t>SUPPLEMENTAL CASH FLOW INFORMATION:</t>
        </is>
      </c>
      <c r="B42" s="4" t="inlineStr">
        <is>
          <t xml:space="preserve"> </t>
        </is>
      </c>
      <c r="C42" s="4" t="inlineStr">
        <is>
          <t xml:space="preserve"> </t>
        </is>
      </c>
    </row>
    <row r="43">
      <c r="A43" s="4" t="inlineStr">
        <is>
          <t>Interest paid</t>
        </is>
      </c>
      <c r="B43" s="4" t="inlineStr">
        <is>
          <t xml:space="preserve"> </t>
        </is>
      </c>
      <c r="C43" s="5" t="n">
        <v>6018</v>
      </c>
    </row>
    <row r="44">
      <c r="A44" s="4" t="inlineStr">
        <is>
          <t>Cash paid for income taxes</t>
        </is>
      </c>
      <c r="B44" s="6" t="n">
        <v>713501</v>
      </c>
      <c r="C44" s="6" t="n">
        <v>411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3</t>
        </is>
      </c>
      <c r="C1" s="2" t="inlineStr">
        <is>
          <t>Dec. 31, 2022</t>
        </is>
      </c>
    </row>
    <row r="2">
      <c r="A2" s="3" t="inlineStr">
        <is>
          <t>Schedule of Other Current Assets [Abstract]</t>
        </is>
      </c>
      <c r="B2" s="4" t="inlineStr">
        <is>
          <t xml:space="preserve"> </t>
        </is>
      </c>
      <c r="C2" s="4" t="inlineStr">
        <is>
          <t xml:space="preserve"> </t>
        </is>
      </c>
    </row>
    <row r="3">
      <c r="A3" s="4" t="inlineStr">
        <is>
          <t>Prepayments for Supply Chain Financing/Trading</t>
        </is>
      </c>
      <c r="B3" s="6" t="n">
        <v>14955258</v>
      </c>
      <c r="C3" s="6" t="n">
        <v>3766643</v>
      </c>
    </row>
    <row r="4">
      <c r="A4" s="4" t="inlineStr">
        <is>
          <t>Prepayments for Sand and Steel Supply Chain Financing/Trading</t>
        </is>
      </c>
      <c r="B4" s="5" t="n">
        <v>3938132</v>
      </c>
      <c r="C4" s="4" t="inlineStr">
        <is>
          <t xml:space="preserve"> </t>
        </is>
      </c>
    </row>
    <row r="5">
      <c r="A5" s="4" t="inlineStr">
        <is>
          <t>Prepaid expenses</t>
        </is>
      </c>
      <c r="B5" s="5" t="n">
        <v>110762</v>
      </c>
      <c r="C5" s="5" t="n">
        <v>72544</v>
      </c>
    </row>
    <row r="6">
      <c r="A6" s="4" t="inlineStr">
        <is>
          <t>Others</t>
        </is>
      </c>
      <c r="B6" s="5" t="n">
        <v>906461</v>
      </c>
      <c r="C6" s="5" t="n">
        <v>831077</v>
      </c>
    </row>
    <row r="7">
      <c r="A7" s="4" t="inlineStr">
        <is>
          <t>Total</t>
        </is>
      </c>
      <c r="B7" s="6" t="n">
        <v>19910613</v>
      </c>
      <c r="C7" s="6" t="n">
        <v>4670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9" customWidth="1" min="8" max="8"/>
  </cols>
  <sheetData>
    <row r="1">
      <c r="A1" s="1" t="inlineStr">
        <is>
          <t>Goodwill (Details) $ in Thousands</t>
        </is>
      </c>
      <c r="D1" s="2" t="inlineStr">
        <is>
          <t>6 Months Ended</t>
        </is>
      </c>
      <c r="E1" s="2" t="inlineStr">
        <is>
          <t>12 Months Ended</t>
        </is>
      </c>
    </row>
    <row r="2">
      <c r="B2" s="2" t="inlineStr">
        <is>
          <t>Oct. 01, 2022 USD ($)</t>
        </is>
      </c>
      <c r="C2" s="2" t="inlineStr">
        <is>
          <t>Oct. 01, 2022 EUR (€)</t>
        </is>
      </c>
      <c r="D2" s="2" t="inlineStr">
        <is>
          <t>Jun. 30, 2023 USD ($)</t>
        </is>
      </c>
      <c r="E2" s="2" t="inlineStr">
        <is>
          <t>Dec. 31, 2022 USD ($)</t>
        </is>
      </c>
      <c r="F2" s="2" t="inlineStr">
        <is>
          <t>Dec. 31, 2021 USD ($)</t>
        </is>
      </c>
      <c r="G2" s="2" t="inlineStr">
        <is>
          <t>Aug. 06, 2021 HKD ($)</t>
        </is>
      </c>
      <c r="H2" s="2" t="inlineStr">
        <is>
          <t>Aug. 04, 2021 USD ($) shares</t>
        </is>
      </c>
    </row>
    <row r="3">
      <c r="A3" s="3" t="inlineStr">
        <is>
          <t>Goodwil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3980</v>
      </c>
      <c r="E4" s="6" t="n">
        <v>13980</v>
      </c>
      <c r="F4" s="4" t="inlineStr">
        <is>
          <t xml:space="preserve"> </t>
        </is>
      </c>
      <c r="G4" s="4" t="inlineStr">
        <is>
          <t xml:space="preserve"> </t>
        </is>
      </c>
      <c r="H4" s="4" t="inlineStr">
        <is>
          <t xml:space="preserve"> </t>
        </is>
      </c>
    </row>
    <row r="5">
      <c r="A5" s="4" t="inlineStr">
        <is>
          <t>Percentage of issued and outstanding shares</t>
        </is>
      </c>
      <c r="B5" s="4" t="inlineStr">
        <is>
          <t xml:space="preserve"> </t>
        </is>
      </c>
      <c r="C5" s="4" t="inlineStr">
        <is>
          <t xml:space="preserve"> </t>
        </is>
      </c>
      <c r="D5" s="4" t="inlineStr">
        <is>
          <t xml:space="preserve"> </t>
        </is>
      </c>
      <c r="E5" s="4" t="inlineStr">
        <is>
          <t xml:space="preserve"> </t>
        </is>
      </c>
      <c r="F5" s="4" t="inlineStr">
        <is>
          <t xml:space="preserve"> </t>
        </is>
      </c>
      <c r="G5" s="13" t="n">
        <v>0.9</v>
      </c>
      <c r="H5" s="4" t="inlineStr">
        <is>
          <t xml:space="preserve"> </t>
        </is>
      </c>
    </row>
    <row r="6">
      <c r="A6" s="4" t="inlineStr">
        <is>
          <t>Common stock paid</t>
        </is>
      </c>
      <c r="B6" s="4" t="inlineStr">
        <is>
          <t xml:space="preserve"> </t>
        </is>
      </c>
      <c r="C6" s="4" t="inlineStr">
        <is>
          <t xml:space="preserve"> </t>
        </is>
      </c>
      <c r="D6" s="4" t="inlineStr">
        <is>
          <t xml:space="preserve"> </t>
        </is>
      </c>
      <c r="E6" s="4" t="inlineStr">
        <is>
          <t xml:space="preserve"> </t>
        </is>
      </c>
      <c r="F6" s="4" t="inlineStr">
        <is>
          <t xml:space="preserve"> </t>
        </is>
      </c>
      <c r="G6" s="6" t="n">
        <v>144000000</v>
      </c>
      <c r="H6" s="6" t="n">
        <v>11220</v>
      </c>
    </row>
    <row r="7">
      <c r="A7" s="4" t="inlineStr">
        <is>
          <t>Purchase price percentage</t>
        </is>
      </c>
      <c r="B7" s="4" t="inlineStr">
        <is>
          <t xml:space="preserve"> </t>
        </is>
      </c>
      <c r="C7" s="4" t="inlineStr">
        <is>
          <t xml:space="preserve"> </t>
        </is>
      </c>
      <c r="D7" s="4" t="inlineStr">
        <is>
          <t xml:space="preserve"> </t>
        </is>
      </c>
      <c r="E7" s="13" t="n">
        <v>0.4</v>
      </c>
      <c r="F7" s="13" t="n">
        <v>0.4</v>
      </c>
      <c r="G7" s="4" t="inlineStr">
        <is>
          <t xml:space="preserve"> </t>
        </is>
      </c>
      <c r="H7" s="13" t="n">
        <v>0.6</v>
      </c>
    </row>
    <row r="8">
      <c r="A8" s="4" t="inlineStr">
        <is>
          <t>Issuance of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44156</v>
      </c>
    </row>
    <row r="9">
      <c r="A9" s="4" t="inlineStr">
        <is>
          <t>Purchase Price</t>
        </is>
      </c>
      <c r="B9" s="4" t="inlineStr">
        <is>
          <t xml:space="preserve"> </t>
        </is>
      </c>
      <c r="C9" s="4" t="inlineStr">
        <is>
          <t xml:space="preserve"> </t>
        </is>
      </c>
      <c r="D9" s="4" t="inlineStr">
        <is>
          <t xml:space="preserve"> </t>
        </is>
      </c>
      <c r="E9" s="6" t="n">
        <v>7390</v>
      </c>
      <c r="F9" s="6" t="n">
        <v>7390</v>
      </c>
      <c r="G9" s="4" t="inlineStr">
        <is>
          <t xml:space="preserve"> </t>
        </is>
      </c>
      <c r="H9" s="4" t="inlineStr">
        <is>
          <t xml:space="preserve"> </t>
        </is>
      </c>
    </row>
    <row r="10">
      <c r="A10" s="4" t="inlineStr">
        <is>
          <t>Paid in shares of common stock percentage</t>
        </is>
      </c>
      <c r="B10" s="4" t="inlineStr">
        <is>
          <t xml:space="preserve"> </t>
        </is>
      </c>
      <c r="C10" s="4" t="inlineStr">
        <is>
          <t xml:space="preserve"> </t>
        </is>
      </c>
      <c r="D10" s="4" t="inlineStr">
        <is>
          <t xml:space="preserve"> </t>
        </is>
      </c>
      <c r="E10" s="13" t="n">
        <v>0.2</v>
      </c>
      <c r="F10" s="13" t="n">
        <v>0.2</v>
      </c>
      <c r="G10" s="4" t="inlineStr">
        <is>
          <t xml:space="preserve"> </t>
        </is>
      </c>
      <c r="H10" s="4" t="inlineStr">
        <is>
          <t xml:space="preserve"> </t>
        </is>
      </c>
    </row>
    <row r="11">
      <c r="A11" s="4" t="inlineStr">
        <is>
          <t>Company incorporated</t>
        </is>
      </c>
      <c r="B11" s="6" t="n">
        <v>950</v>
      </c>
      <c r="C11" s="12" t="n">
        <v>78688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loss</t>
        </is>
      </c>
      <c r="B12" s="4" t="inlineStr">
        <is>
          <t xml:space="preserve"> </t>
        </is>
      </c>
      <c r="C12" s="4" t="inlineStr">
        <is>
          <t xml:space="preserve"> </t>
        </is>
      </c>
      <c r="D12" s="4" t="inlineStr">
        <is>
          <t xml:space="preserve"> </t>
        </is>
      </c>
      <c r="E12" s="6" t="n">
        <v>2210</v>
      </c>
      <c r="F12" s="4" t="inlineStr">
        <is>
          <t xml:space="preserve"> </t>
        </is>
      </c>
      <c r="G12" s="4" t="inlineStr">
        <is>
          <t xml:space="preserve"> </t>
        </is>
      </c>
      <c r="H12" s="4" t="inlineStr">
        <is>
          <t xml:space="preserve"> </t>
        </is>
      </c>
    </row>
    <row r="13">
      <c r="A13" s="4" t="inlineStr">
        <is>
          <t>Khyber Money Exchang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percent</t>
        </is>
      </c>
      <c r="B15" s="13" t="n">
        <v>1</v>
      </c>
      <c r="C15" s="13" t="n">
        <v>1</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9" customWidth="1" min="5" max="5"/>
    <col width="15" customWidth="1" min="6" max="6"/>
    <col width="22" customWidth="1" min="7" max="7"/>
    <col width="22" customWidth="1" min="8" max="8"/>
  </cols>
  <sheetData>
    <row r="1">
      <c r="A1" s="1" t="inlineStr">
        <is>
          <t>Acquisition (Details) $ in Thousands</t>
        </is>
      </c>
      <c r="F1" s="2" t="inlineStr">
        <is>
          <t>6 Months Ended</t>
        </is>
      </c>
      <c r="G1" s="2" t="inlineStr">
        <is>
          <t>12 Months Ended</t>
        </is>
      </c>
    </row>
    <row r="2">
      <c r="B2" s="2" t="inlineStr">
        <is>
          <t>Oct. 01, 2022 USD ($)</t>
        </is>
      </c>
      <c r="C2" s="2" t="inlineStr">
        <is>
          <t>Oct. 01, 2022 GBP (£)</t>
        </is>
      </c>
      <c r="D2" s="2" t="inlineStr">
        <is>
          <t>Aug. 06, 2021 HKD ($)</t>
        </is>
      </c>
      <c r="E2" s="2" t="inlineStr">
        <is>
          <t>Aug. 04, 2021 USD ($) shares</t>
        </is>
      </c>
      <c r="F2" s="2" t="inlineStr">
        <is>
          <t>Jun. 30, 2023</t>
        </is>
      </c>
      <c r="G2" s="2" t="inlineStr">
        <is>
          <t>Dec. 31, 2022 USD ($)</t>
        </is>
      </c>
      <c r="H2" s="2" t="inlineStr">
        <is>
          <t>Dec. 31, 2021 USD ($)</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nd outstanding, percentage</t>
        </is>
      </c>
      <c r="B4" s="4" t="inlineStr">
        <is>
          <t xml:space="preserve"> </t>
        </is>
      </c>
      <c r="C4" s="4" t="inlineStr">
        <is>
          <t xml:space="preserve"> </t>
        </is>
      </c>
      <c r="D4" s="13" t="n">
        <v>0.9</v>
      </c>
      <c r="E4" s="4" t="inlineStr">
        <is>
          <t xml:space="preserve"> </t>
        </is>
      </c>
      <c r="F4" s="4" t="inlineStr">
        <is>
          <t xml:space="preserve"> </t>
        </is>
      </c>
      <c r="G4" s="4" t="inlineStr">
        <is>
          <t xml:space="preserve"> </t>
        </is>
      </c>
      <c r="H4" s="4" t="inlineStr">
        <is>
          <t xml:space="preserve"> </t>
        </is>
      </c>
    </row>
    <row r="5">
      <c r="A5" s="4" t="inlineStr">
        <is>
          <t>Purchase price (in Dollars)</t>
        </is>
      </c>
      <c r="B5" s="4" t="inlineStr">
        <is>
          <t xml:space="preserve"> </t>
        </is>
      </c>
      <c r="C5" s="4" t="inlineStr">
        <is>
          <t xml:space="preserve"> </t>
        </is>
      </c>
      <c r="D5" s="6" t="n">
        <v>144000000</v>
      </c>
      <c r="E5" s="4" t="inlineStr">
        <is>
          <t xml:space="preserve"> </t>
        </is>
      </c>
      <c r="F5" s="4" t="inlineStr">
        <is>
          <t xml:space="preserve"> </t>
        </is>
      </c>
      <c r="G5" s="4" t="inlineStr">
        <is>
          <t xml:space="preserve"> </t>
        </is>
      </c>
      <c r="H5" s="4" t="inlineStr">
        <is>
          <t xml:space="preserve"> </t>
        </is>
      </c>
    </row>
    <row r="6">
      <c r="A6" s="4" t="inlineStr">
        <is>
          <t>Purchase price percentage</t>
        </is>
      </c>
      <c r="B6" s="4" t="inlineStr">
        <is>
          <t xml:space="preserve"> </t>
        </is>
      </c>
      <c r="C6" s="4" t="inlineStr">
        <is>
          <t xml:space="preserve"> </t>
        </is>
      </c>
      <c r="D6" s="4" t="inlineStr">
        <is>
          <t xml:space="preserve"> </t>
        </is>
      </c>
      <c r="E6" s="13" t="n">
        <v>0.6</v>
      </c>
      <c r="F6" s="4" t="inlineStr">
        <is>
          <t xml:space="preserve"> </t>
        </is>
      </c>
      <c r="G6" s="4" t="inlineStr">
        <is>
          <t xml:space="preserve"> </t>
        </is>
      </c>
      <c r="H6" s="4" t="inlineStr">
        <is>
          <t xml:space="preserve"> </t>
        </is>
      </c>
    </row>
    <row r="7">
      <c r="A7" s="4" t="inlineStr">
        <is>
          <t>Paid amount (in Dollars)</t>
        </is>
      </c>
      <c r="B7" s="4" t="inlineStr">
        <is>
          <t xml:space="preserve"> </t>
        </is>
      </c>
      <c r="C7" s="4" t="inlineStr">
        <is>
          <t xml:space="preserve"> </t>
        </is>
      </c>
      <c r="D7" s="4" t="inlineStr">
        <is>
          <t xml:space="preserve"> </t>
        </is>
      </c>
      <c r="E7" s="6" t="n">
        <v>11220</v>
      </c>
      <c r="F7" s="4" t="inlineStr">
        <is>
          <t xml:space="preserve"> </t>
        </is>
      </c>
      <c r="G7" s="4" t="inlineStr">
        <is>
          <t xml:space="preserve"> </t>
        </is>
      </c>
      <c r="H7" s="4" t="inlineStr">
        <is>
          <t xml:space="preserve"> </t>
        </is>
      </c>
    </row>
    <row r="8">
      <c r="A8" s="4" t="inlineStr">
        <is>
          <t>Shares issued (in Shares) | shares</t>
        </is>
      </c>
      <c r="B8" s="4" t="inlineStr">
        <is>
          <t xml:space="preserve"> </t>
        </is>
      </c>
      <c r="C8" s="4" t="inlineStr">
        <is>
          <t xml:space="preserve"> </t>
        </is>
      </c>
      <c r="D8" s="4" t="inlineStr">
        <is>
          <t xml:space="preserve"> </t>
        </is>
      </c>
      <c r="E8" s="5" t="n">
        <v>2244156</v>
      </c>
      <c r="F8" s="4" t="inlineStr">
        <is>
          <t xml:space="preserve"> </t>
        </is>
      </c>
      <c r="G8" s="4" t="inlineStr">
        <is>
          <t xml:space="preserve"> </t>
        </is>
      </c>
      <c r="H8" s="4" t="inlineStr">
        <is>
          <t xml:space="preserve"> </t>
        </is>
      </c>
    </row>
    <row r="9">
      <c r="A9" s="4" t="inlineStr">
        <is>
          <t>Purchase, price percentage</t>
        </is>
      </c>
      <c r="B9" s="4" t="inlineStr">
        <is>
          <t xml:space="preserve"> </t>
        </is>
      </c>
      <c r="C9" s="4" t="inlineStr">
        <is>
          <t xml:space="preserve"> </t>
        </is>
      </c>
      <c r="D9" s="4" t="inlineStr">
        <is>
          <t xml:space="preserve"> </t>
        </is>
      </c>
      <c r="E9" s="4" t="inlineStr">
        <is>
          <t xml:space="preserve"> </t>
        </is>
      </c>
      <c r="F9" s="13" t="n">
        <v>0.4</v>
      </c>
      <c r="G9" s="13" t="n">
        <v>0.4</v>
      </c>
      <c r="H9" s="13" t="n">
        <v>0.4</v>
      </c>
    </row>
    <row r="10">
      <c r="A10" s="4" t="inlineStr">
        <is>
          <t>Purchase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7390</v>
      </c>
      <c r="H10" s="6" t="n">
        <v>7390</v>
      </c>
    </row>
    <row r="11">
      <c r="A11" s="4" t="inlineStr">
        <is>
          <t>Number of installments</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5" t="n">
        <v>2</v>
      </c>
    </row>
    <row r="12">
      <c r="A12" s="4" t="inlineStr">
        <is>
          <t>Paid in shares of common stock percentage</t>
        </is>
      </c>
      <c r="B12" s="4" t="inlineStr">
        <is>
          <t xml:space="preserve"> </t>
        </is>
      </c>
      <c r="C12" s="4" t="inlineStr">
        <is>
          <t xml:space="preserve"> </t>
        </is>
      </c>
      <c r="D12" s="4" t="inlineStr">
        <is>
          <t xml:space="preserve"> </t>
        </is>
      </c>
      <c r="E12" s="4" t="inlineStr">
        <is>
          <t xml:space="preserve"> </t>
        </is>
      </c>
      <c r="F12" s="4" t="inlineStr">
        <is>
          <t xml:space="preserve"> </t>
        </is>
      </c>
      <c r="G12" s="13" t="n">
        <v>0.2</v>
      </c>
      <c r="H12" s="13" t="n">
        <v>0.2</v>
      </c>
    </row>
    <row r="13">
      <c r="A13" s="4" t="inlineStr">
        <is>
          <t>Acquired equity interest</t>
        </is>
      </c>
      <c r="B13" s="13" t="n">
        <v>1</v>
      </c>
      <c r="C13" s="13"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any incorporated</t>
        </is>
      </c>
      <c r="B14" s="6" t="n">
        <v>950</v>
      </c>
      <c r="C14" s="15" t="n">
        <v>7868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13" t="n">
        <v>0.4</v>
      </c>
      <c r="H17" s="4" t="inlineStr">
        <is>
          <t xml:space="preserve"> </t>
        </is>
      </c>
    </row>
    <row r="18">
      <c r="A18" s="4" t="inlineStr">
        <is>
          <t>Purchase price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7390</v>
      </c>
      <c r="H18" s="6" t="n">
        <v>7390</v>
      </c>
    </row>
    <row r="19">
      <c r="A19" s="4" t="inlineStr">
        <is>
          <t>Nice Tal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13" t="n">
        <v>0.4</v>
      </c>
      <c r="H21" s="13" t="n">
        <v>0.4</v>
      </c>
    </row>
  </sheetData>
  <mergeCells count="3">
    <mergeCell ref="A1:A2"/>
    <mergeCell ref="B1:C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Acquisition (Details) - Schedule of net assets acquired and liabilities</t>
        </is>
      </c>
      <c r="B1" s="2" t="inlineStr">
        <is>
          <t>Jun. 30, 2023 USD ($)</t>
        </is>
      </c>
    </row>
    <row r="2">
      <c r="A2" s="3" t="inlineStr">
        <is>
          <t>Schedule of Net Assets Acquired and Liabilities [Abstract]</t>
        </is>
      </c>
      <c r="B2" s="4" t="inlineStr">
        <is>
          <t xml:space="preserve"> </t>
        </is>
      </c>
    </row>
    <row r="3">
      <c r="A3" s="4" t="inlineStr">
        <is>
          <t>Accounts receivable</t>
        </is>
      </c>
      <c r="B3" s="6" t="n">
        <v>1407902</v>
      </c>
    </row>
    <row r="4">
      <c r="A4" s="4" t="inlineStr">
        <is>
          <t>Other receivables</t>
        </is>
      </c>
      <c r="B4" s="5" t="n">
        <v>27701</v>
      </c>
    </row>
    <row r="5">
      <c r="A5" s="4" t="inlineStr">
        <is>
          <t>Other current assets</t>
        </is>
      </c>
      <c r="B5" s="5" t="n">
        <v>7039</v>
      </c>
    </row>
    <row r="6">
      <c r="A6" s="4" t="inlineStr">
        <is>
          <t>Property, plant and equipment, net</t>
        </is>
      </c>
      <c r="B6" s="5" t="n">
        <v>53577</v>
      </c>
    </row>
    <row r="7">
      <c r="A7" s="4" t="inlineStr">
        <is>
          <t>Amount Due from Related Party</t>
        </is>
      </c>
      <c r="B7" s="5" t="n">
        <v>38323</v>
      </c>
    </row>
    <row r="8">
      <c r="A8" s="4" t="inlineStr">
        <is>
          <t>Accrued expenses and other payables</t>
        </is>
      </c>
      <c r="B8" s="5" t="n">
        <v>-498515</v>
      </c>
    </row>
    <row r="9">
      <c r="A9" s="4" t="inlineStr">
        <is>
          <t>Net identifiable assets acquired</t>
        </is>
      </c>
      <c r="B9" s="5" t="n">
        <v>1036027</v>
      </c>
    </row>
    <row r="10">
      <c r="A10" s="4" t="inlineStr">
        <is>
          <t>Less: non-controlling interests</t>
        </is>
      </c>
      <c r="B10" s="5" t="n">
        <v>131165</v>
      </c>
    </row>
    <row r="11">
      <c r="A11" s="4" t="inlineStr">
        <is>
          <t>Add: goodwill</t>
        </is>
      </c>
      <c r="B11" s="5" t="n">
        <v>17164598</v>
      </c>
    </row>
    <row r="12">
      <c r="A12" s="4" t="inlineStr">
        <is>
          <t>Total purchase price for acquisition net of $275,624 of cash</t>
        </is>
      </c>
      <c r="B12" s="6" t="n">
        <v>180694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net assets acquired and liabilities (Parentheticals)</t>
        </is>
      </c>
      <c r="B1" s="2" t="inlineStr">
        <is>
          <t>6 Months Ended</t>
        </is>
      </c>
    </row>
    <row r="2">
      <c r="B2" s="2" t="inlineStr">
        <is>
          <t>Jun. 30, 2023 USD ($)</t>
        </is>
      </c>
    </row>
    <row r="3">
      <c r="A3" s="3" t="inlineStr">
        <is>
          <t>Schedule of Net Assets Acquired and Liabilities [Abstract]</t>
        </is>
      </c>
      <c r="B3" s="4" t="inlineStr">
        <is>
          <t xml:space="preserve"> </t>
        </is>
      </c>
    </row>
    <row r="4">
      <c r="A4" s="4" t="inlineStr">
        <is>
          <t>Acquisition net of cash</t>
        </is>
      </c>
      <c r="B4" s="6" t="n">
        <v>2756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llocation of estimated fair values of net assets acquired and liabilities - Khyber Money Exchange Ltd [Member]</t>
        </is>
      </c>
      <c r="B1" s="2" t="inlineStr">
        <is>
          <t>6 Months Ended</t>
        </is>
      </c>
    </row>
    <row r="2">
      <c r="B2" s="2" t="inlineStr">
        <is>
          <t>Jun. 30, 2023 USD ($)</t>
        </is>
      </c>
    </row>
    <row r="3">
      <c r="A3" s="3" t="inlineStr">
        <is>
          <t>Business Acquisition [Line Items]</t>
        </is>
      </c>
      <c r="B3" s="4" t="inlineStr">
        <is>
          <t xml:space="preserve"> </t>
        </is>
      </c>
    </row>
    <row r="4">
      <c r="A4" s="4" t="inlineStr">
        <is>
          <t>Other receivables</t>
        </is>
      </c>
      <c r="B4" s="6" t="n">
        <v>242087</v>
      </c>
    </row>
    <row r="5">
      <c r="A5" s="4" t="inlineStr">
        <is>
          <t>Property, plant and equipment, net</t>
        </is>
      </c>
      <c r="B5" s="5" t="n">
        <v>584</v>
      </c>
    </row>
    <row r="6">
      <c r="A6" s="4" t="inlineStr">
        <is>
          <t>Accrued expenses and other payables</t>
        </is>
      </c>
      <c r="B6" s="5" t="n">
        <v>-89888</v>
      </c>
    </row>
    <row r="7">
      <c r="A7" s="4" t="inlineStr">
        <is>
          <t>Net identifiable assets acquired</t>
        </is>
      </c>
      <c r="B7" s="5" t="n">
        <v>152783</v>
      </c>
    </row>
    <row r="8">
      <c r="A8" s="4" t="inlineStr">
        <is>
          <t>Add: goodwill</t>
        </is>
      </c>
      <c r="B8" s="5" t="n">
        <v>628938</v>
      </c>
    </row>
    <row r="9">
      <c r="A9" s="4" t="inlineStr">
        <is>
          <t>Total purchase price for acquisition net of $166,676 of cash</t>
        </is>
      </c>
      <c r="B9" s="6" t="n">
        <v>7817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llocation of estimated fair values of net assets acquired and liabilities (Parentheticals)</t>
        </is>
      </c>
      <c r="B1" s="2" t="inlineStr">
        <is>
          <t>6 Months Ended</t>
        </is>
      </c>
    </row>
    <row r="2">
      <c r="B2" s="2" t="inlineStr">
        <is>
          <t>Jun. 30, 2023 USD ($)</t>
        </is>
      </c>
    </row>
    <row r="3">
      <c r="A3" s="4" t="inlineStr">
        <is>
          <t>Khyber Money Exchange Ltd [Member]</t>
        </is>
      </c>
      <c r="B3" s="4" t="inlineStr">
        <is>
          <t xml:space="preserve"> </t>
        </is>
      </c>
    </row>
    <row r="4">
      <c r="A4" s="3" t="inlineStr">
        <is>
          <t>Business Acquisition [Line Items]</t>
        </is>
      </c>
      <c r="B4" s="4" t="inlineStr">
        <is>
          <t xml:space="preserve"> </t>
        </is>
      </c>
    </row>
    <row r="5">
      <c r="A5" s="4" t="inlineStr">
        <is>
          <t>Acquisition net</t>
        </is>
      </c>
      <c r="B5" s="6" t="n">
        <v>1666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Leases (Details) $ in Thousands</t>
        </is>
      </c>
      <c r="B1" s="2" t="inlineStr">
        <is>
          <t>6 Months Ended</t>
        </is>
      </c>
    </row>
    <row r="2">
      <c r="B2" s="2" t="inlineStr">
        <is>
          <t>Jun. 30, 2023 USD ($)</t>
        </is>
      </c>
    </row>
    <row r="3">
      <c r="A3" s="3" t="inlineStr">
        <is>
          <t>Leases [Abstract]</t>
        </is>
      </c>
      <c r="B3" s="4" t="inlineStr">
        <is>
          <t xml:space="preserve"> </t>
        </is>
      </c>
    </row>
    <row r="4">
      <c r="A4" s="4" t="inlineStr">
        <is>
          <t>Operating lease cost</t>
        </is>
      </c>
      <c r="B4" s="6" t="n">
        <v>880</v>
      </c>
    </row>
    <row r="5">
      <c r="A5" s="4" t="inlineStr">
        <is>
          <t>Remaining lease, term</t>
        </is>
      </c>
      <c r="B5" s="4" t="inlineStr">
        <is>
          <t>45 months</t>
        </is>
      </c>
    </row>
    <row r="6">
      <c r="A6" s="4" t="inlineStr">
        <is>
          <t>Weighted average remaining lease term</t>
        </is>
      </c>
      <c r="B6" s="4" t="inlineStr">
        <is>
          <t>3 years 9 months</t>
        </is>
      </c>
    </row>
    <row r="7">
      <c r="A7" s="4" t="inlineStr">
        <is>
          <t>Weighted average discount rate</t>
        </is>
      </c>
      <c r="B7" s="16" t="n">
        <v>0.0475</v>
      </c>
    </row>
    <row r="8">
      <c r="A8" s="4" t="inlineStr">
        <is>
          <t>Short term leases cost</t>
        </is>
      </c>
      <c r="B8" s="6" t="n">
        <v>1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Jun. 30, 2023 USD ($)</t>
        </is>
      </c>
    </row>
    <row r="2">
      <c r="A2" s="3" t="inlineStr">
        <is>
          <t>Schedule of Maturities of Lease Liabilities [Abstract]</t>
        </is>
      </c>
      <c r="B2" s="4" t="inlineStr">
        <is>
          <t xml:space="preserve"> </t>
        </is>
      </c>
    </row>
    <row r="3">
      <c r="A3" s="4" t="inlineStr">
        <is>
          <t>From July 1, 2023 to July 31, 2024</t>
        </is>
      </c>
      <c r="B3" s="6" t="n">
        <v>371336</v>
      </c>
    </row>
    <row r="4">
      <c r="A4" s="4" t="inlineStr">
        <is>
          <t>From July 1, 2024 to July 31, 2025</t>
        </is>
      </c>
      <c r="B4" s="5" t="n">
        <v>231889</v>
      </c>
    </row>
    <row r="5">
      <c r="A5" s="4" t="inlineStr">
        <is>
          <t>From July 1, 2025 to July 31, 2026</t>
        </is>
      </c>
      <c r="B5" s="5" t="n">
        <v>204000</v>
      </c>
    </row>
    <row r="6">
      <c r="A6" s="4" t="inlineStr">
        <is>
          <t>From July 1, 2026 to July 31, 2027</t>
        </is>
      </c>
      <c r="B6" s="5" t="n">
        <v>153000</v>
      </c>
    </row>
    <row r="7">
      <c r="A7" s="4" t="inlineStr">
        <is>
          <t>Total</t>
        </is>
      </c>
      <c r="B7" s="5" t="n">
        <v>960225</v>
      </c>
    </row>
    <row r="8">
      <c r="A8" s="4" t="inlineStr">
        <is>
          <t>Less: amounts representing interest</t>
        </is>
      </c>
      <c r="B8" s="5" t="n">
        <v>75972</v>
      </c>
    </row>
    <row r="9">
      <c r="A9" s="4" t="inlineStr">
        <is>
          <t>Present Value of future minimum lease payments</t>
        </is>
      </c>
      <c r="B9" s="5" t="n">
        <v>884253</v>
      </c>
    </row>
    <row r="10">
      <c r="A10" s="4" t="inlineStr">
        <is>
          <t>Less: Current obligations</t>
        </is>
      </c>
      <c r="B10" s="5" t="n">
        <v>297571</v>
      </c>
    </row>
    <row r="11">
      <c r="A11" s="4" t="inlineStr">
        <is>
          <t>Long term obligations</t>
        </is>
      </c>
      <c r="B11" s="6" t="n">
        <v>5866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General and administration expenses</t>
        </is>
      </c>
      <c r="B4" s="6" t="n">
        <v>149803</v>
      </c>
      <c r="C4" s="6" t="n">
        <v>90182</v>
      </c>
    </row>
    <row r="5">
      <c r="A5" s="4" t="inlineStr">
        <is>
          <t>Depreciation expens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 [Abstract]</t>
        </is>
      </c>
      <c r="B3" s="4" t="inlineStr">
        <is>
          <t xml:space="preserve"> </t>
        </is>
      </c>
    </row>
    <row r="4">
      <c r="A4" s="4" t="inlineStr">
        <is>
          <t>CORPORATE INFORMATION</t>
        </is>
      </c>
      <c r="B4" s="4" t="inlineStr">
        <is>
          <t>1. CORPORATE INFORMATION Future FinTech Group Inc. (the “Company”)
is a holding company incorporated under the laws of the State of Florida. The main business of the Company includes supply chain financing
services and trading, asset management and cross-border money transfer services. The Company has also expanded into cryptocurrency mining
and cryptocurrency market data and information service business.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supply chain financing services and trading,
asset management and cross-border money transfer services. In March 2022, FTFT UK Limited received approval
to operate as an Electronic Money Directive (“EMD”) Agent and has been registered as such with the Financial Conduct Authority
(FCA), a UK regulator. This status grants FTFT UK Limited the ability to distribute or redeem e-money and provide certain financial services
on behalf of an e-money institution (registration number 903050). On April 14, 2022, the Company established Future
Trading (Chengdu) Co., Ltd. Its business is coal and aluminum ingots supply chain financing services and trading. On April 18, 2022, the Company and Future Fintech
(Hong Kong) Limited, a wholly owned subsidiary of the Company jointly acquired 100% equity interest of KAZAN S.A., a company incorporated
in Republic of Paraguay for $288. The Company owns 90% and FTFT HK owns 10% of Kazan S.A., respectively. Kazan S.A. has no operation before
the acquisition. The Company is developing bitcoin and other cryptocurrency mining and related service business in Paraguay. The Company
has changed its name from KAZAN S.A to FTFT Paraguay S.A. on July 28, 2022. On September 29, 2022, FTFT UK Limited completed
its acquisition of 100% of the issued and outstanding shares of Khyber Money Exchange Ltd., a company incorporated in England and Wales,
from Rahim Shah, a resident of United Kingdom for a total of Euros €685,000 (“Purchase Price”), pursuant to a Share Purchase
Agreement (the “Agreement”) dated September 1, 2021. Khyber Money Exchange Ltd. is a money transfer company with a platform
for transferring money through one of its agent locations or via its online portal, mobile platform or over the phone. Khyber Money
Exchange Ltd. is regulated by the UK Financial Conduct Authority (FCA) and the parties received approval by the FCA before the formal
closing of the transaction. On October 11, 2022, the Company changed the name of Khyber Money Exchange Ltd. to FTFT Finance UK Limited. On February 27, 2023, Future FinTech (Hong Kong)
Limited (“Buyer”), a company incorporated in Hong Kong and a wholly owned subsidiary of Future FinTech Group Inc. (the “Company”)
entered into a Share Transfer Agreement (the “Agreement”) with Alpha Financial Limited, a company incorporated in Hong Kong
(“Seller”) and sole owner and shareholder of Alpha International Securities (Hong Kong) Limited, a company incorporated
in Hong Kong (“Alpha HK”) and Alpha Information Service (Shenzhen) Co., Ltd., a company incorporated in China (“Alpha
SZ”). Alpha HK holds Type 1 ’Securities Trading’, Type 2 ‘Futures Contract Trading’ and Type 4 ’Securities
Consulting’ financial licenses issued by the Hong Kong Securities and Futures Commission. Alpha SZ provides technical support services
to Alpha HK. The share transfer transaction is subject to the approval of the Securities and
Futures Commission of Hong Kong (“SFC”) and the Company has recently received the approval from SFC. The acquisition is expected
to close in September 2023. The Company’s business and operations are
principally conducted by its subsidiaries in the PRC and Hong Kong. On January 26, 2023, the Company filed with the
Florida Secretary of State’s office Articles of Amendment (the “Amendment”) to amend its Second Amended and Restated
Articles of Incorporation, as amended (“Articles of Incorporation”). As a result of the Amendment, the Company has authorized
and approved a 1-for-5 reverse stock split of the Company’s authorized shares of common stock from 300,000,000 shares to 60,000,000
shares, accompanied by a corresponding decrease in the Company’s issued and outstanding shares of common stock (the “Reverse
Stock Split”). The common stock will continue to be $0.001 par value. The Company rounds up to the next full share of the Company’s
shares of common stock any fractional shares that result from the Reverse Stock Split and no fractional shares is issued in connection
with the Reverse Stock Split and no cash or other consideration is paid in connection with any fractional shares that would otherwise
have resulted from the Reverse Stock Split. No changes are being made to the number of preferred shares of the Company which remain as
10,000,000 preferred shares as authorized but not issued. The amendment to the Articles of Incorporation of the Company took effect at
1:00am Eastern Time on February 1, 2023. The Reverse Stock Split and Amendment were authorized and approved by the Board of Directors
of the Company without shareholders’ approval, pursuant to 607.10025 of the Florida Business Corporation Act of the State of Florida. The reverse stock split would be reflected in our June 30, 2023 and
December 31, 2022 statements of changes in stockholders’ equity, and in per share data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3</t>
        </is>
      </c>
      <c r="C2" s="2" t="inlineStr">
        <is>
          <t>Dec. 31, 2022</t>
        </is>
      </c>
    </row>
    <row r="3">
      <c r="A3" s="3" t="inlineStr">
        <is>
          <t>Schedule of Property and Equipment [Abstract]</t>
        </is>
      </c>
      <c r="B3" s="4" t="inlineStr">
        <is>
          <t xml:space="preserve"> </t>
        </is>
      </c>
      <c r="C3" s="4" t="inlineStr">
        <is>
          <t xml:space="preserve"> </t>
        </is>
      </c>
    </row>
    <row r="4">
      <c r="A4" s="4" t="inlineStr">
        <is>
          <t>Office equipment, fixtures and furniture</t>
        </is>
      </c>
      <c r="B4" s="6" t="n">
        <v>561668</v>
      </c>
      <c r="C4" s="6" t="n">
        <v>491022</v>
      </c>
    </row>
    <row r="5">
      <c r="A5" s="4" t="inlineStr">
        <is>
          <t>Vehicle</t>
        </is>
      </c>
      <c r="B5" s="5" t="n">
        <v>859646</v>
      </c>
      <c r="C5" s="5" t="n">
        <v>798955</v>
      </c>
    </row>
    <row r="6">
      <c r="A6" s="4" t="inlineStr">
        <is>
          <t>Building</t>
        </is>
      </c>
      <c r="B6" s="5" t="n">
        <v>37590</v>
      </c>
      <c r="C6" s="5" t="n">
        <v>37785</v>
      </c>
    </row>
    <row r="7">
      <c r="A7" s="4" t="inlineStr">
        <is>
          <t>Subtotal</t>
        </is>
      </c>
      <c r="B7" s="5" t="n">
        <v>1458904</v>
      </c>
      <c r="C7" s="5" t="n">
        <v>1327762</v>
      </c>
    </row>
    <row r="8">
      <c r="A8" s="4" t="inlineStr">
        <is>
          <t>Less: accumulated depreciation and amortization</t>
        </is>
      </c>
      <c r="B8" s="5" t="n">
        <v>-430112</v>
      </c>
      <c r="C8" s="5" t="n">
        <v>-277094</v>
      </c>
    </row>
    <row r="9">
      <c r="A9" s="4" t="inlineStr">
        <is>
          <t>Construction in progress</t>
        </is>
      </c>
      <c r="B9" s="5" t="n">
        <v>3356020</v>
      </c>
      <c r="C9" s="5" t="n">
        <v>3372301</v>
      </c>
    </row>
    <row r="10">
      <c r="A10" s="4" t="inlineStr">
        <is>
          <t>Impairment</t>
        </is>
      </c>
      <c r="B10" s="5" t="n">
        <v>-5483</v>
      </c>
      <c r="C10" s="5" t="n">
        <v>-5688</v>
      </c>
    </row>
    <row r="11">
      <c r="A11" s="4" t="inlineStr">
        <is>
          <t>Total</t>
        </is>
      </c>
      <c r="B11" s="6" t="n">
        <v>4379329</v>
      </c>
      <c r="C11" s="6" t="n">
        <v>44172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Disclosure [Abstract]</t>
        </is>
      </c>
      <c r="B3" s="4" t="inlineStr">
        <is>
          <t xml:space="preserve"> </t>
        </is>
      </c>
      <c r="C3" s="4" t="inlineStr">
        <is>
          <t xml:space="preserve"> </t>
        </is>
      </c>
    </row>
    <row r="4">
      <c r="A4" s="4" t="inlineStr">
        <is>
          <t>General and administration expenses</t>
        </is>
      </c>
      <c r="B4" s="6" t="n">
        <v>28518</v>
      </c>
      <c r="C4" s="6" t="n">
        <v>28233</v>
      </c>
    </row>
    <row r="5">
      <c r="A5" s="4" t="inlineStr">
        <is>
          <t>Cost of sal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Trademarks</t>
        </is>
      </c>
      <c r="B3" s="6" t="n">
        <v>830</v>
      </c>
      <c r="C3" s="6" t="n">
        <v>862</v>
      </c>
    </row>
    <row r="4">
      <c r="A4" s="4" t="inlineStr">
        <is>
          <t>System and software</t>
        </is>
      </c>
      <c r="B4" s="5" t="n">
        <v>2506162</v>
      </c>
      <c r="C4" s="5" t="n">
        <v>2578647</v>
      </c>
    </row>
    <row r="5">
      <c r="A5" s="4" t="inlineStr">
        <is>
          <t>Subtotal</t>
        </is>
      </c>
      <c r="B5" s="5" t="n">
        <v>2506992</v>
      </c>
      <c r="C5" s="5" t="n">
        <v>2579509</v>
      </c>
    </row>
    <row r="6">
      <c r="A6" s="4" t="inlineStr">
        <is>
          <t>Less: accumulated depreciation and amortization</t>
        </is>
      </c>
      <c r="B6" s="5" t="n">
        <v>-222372</v>
      </c>
      <c r="C6" s="5" t="n">
        <v>-199151</v>
      </c>
    </row>
    <row r="7">
      <c r="A7" s="4" t="inlineStr">
        <is>
          <t>Less: impairment</t>
        </is>
      </c>
      <c r="B7" s="5" t="n">
        <v>-1795069</v>
      </c>
      <c r="C7" s="5" t="n">
        <v>-1862289</v>
      </c>
    </row>
    <row r="8">
      <c r="A8" s="4" t="inlineStr">
        <is>
          <t>Total</t>
        </is>
      </c>
      <c r="B8" s="6" t="n">
        <v>489551</v>
      </c>
      <c r="C8" s="6" t="n">
        <v>5180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Details) - Schedule of Estimated Amortization</t>
        </is>
      </c>
      <c r="B1" s="2" t="inlineStr">
        <is>
          <t>Jun. 30, 2023 USD ($)</t>
        </is>
      </c>
    </row>
    <row r="2">
      <c r="A2" s="3" t="inlineStr">
        <is>
          <t>Schedule of Estimated Amortization [Abstract]</t>
        </is>
      </c>
      <c r="B2" s="4" t="inlineStr">
        <is>
          <t xml:space="preserve"> </t>
        </is>
      </c>
    </row>
    <row r="3">
      <c r="A3" s="4" t="inlineStr">
        <is>
          <t>From July 1, 2023 to July 31, 2024</t>
        </is>
      </c>
      <c r="B3" s="6" t="n">
        <v>57035</v>
      </c>
    </row>
    <row r="4">
      <c r="A4" s="4" t="inlineStr">
        <is>
          <t>From July 1, 2024 to July 31, 2025</t>
        </is>
      </c>
      <c r="B4" s="5" t="n">
        <v>57035</v>
      </c>
    </row>
    <row r="5">
      <c r="A5" s="4" t="inlineStr">
        <is>
          <t>From July 1, 2025 to July 31, 2026</t>
        </is>
      </c>
      <c r="B5" s="5" t="n">
        <v>57035</v>
      </c>
    </row>
    <row r="6">
      <c r="A6" s="4" t="inlineStr">
        <is>
          <t>From July 1, 2026 to July 31, 2027</t>
        </is>
      </c>
      <c r="B6" s="5" t="n">
        <v>57035</v>
      </c>
    </row>
    <row r="7">
      <c r="A7" s="4" t="inlineStr">
        <is>
          <t>From July 1, 2027 to July 31, 2028</t>
        </is>
      </c>
      <c r="B7" s="5" t="n">
        <v>57035</v>
      </c>
    </row>
    <row r="8">
      <c r="A8" s="4" t="inlineStr">
        <is>
          <t>Thereafter</t>
        </is>
      </c>
      <c r="B8" s="5" t="n">
        <v>204376</v>
      </c>
    </row>
    <row r="9">
      <c r="A9" s="4" t="inlineStr">
        <is>
          <t>Total</t>
        </is>
      </c>
      <c r="B9" s="6" t="n">
        <v>4895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Note Payable (Details)</t>
        </is>
      </c>
      <c r="B1" s="2" t="inlineStr">
        <is>
          <t>Jun. 30, 2023</t>
        </is>
      </c>
    </row>
    <row r="2">
      <c r="A2" s="3" t="inlineStr">
        <is>
          <t>Note Payable [Abstract]</t>
        </is>
      </c>
      <c r="B2" s="4" t="inlineStr">
        <is>
          <t xml:space="preserve"> </t>
        </is>
      </c>
    </row>
    <row r="3">
      <c r="A3" s="4" t="inlineStr">
        <is>
          <t>Overdue interest shall be charged</t>
        </is>
      </c>
      <c r="B3" s="16" t="n">
        <v>0.0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2" customWidth="1" min="2" max="2"/>
  </cols>
  <sheetData>
    <row r="1">
      <c r="A1" s="1" t="inlineStr">
        <is>
          <t>Note Payable (Details) - Schedule of Note Payable</t>
        </is>
      </c>
      <c r="B1" s="2" t="inlineStr">
        <is>
          <t>6 Months Ended</t>
        </is>
      </c>
    </row>
    <row r="2">
      <c r="B2" s="2" t="inlineStr">
        <is>
          <t>Jun. 30, 2023 USD ($)</t>
        </is>
      </c>
    </row>
    <row r="3">
      <c r="A3" s="3" t="inlineStr">
        <is>
          <t>Note Payable (Details) - Schedule of Note Payable [Line Items]</t>
        </is>
      </c>
      <c r="B3" s="4" t="inlineStr">
        <is>
          <t xml:space="preserve"> </t>
        </is>
      </c>
    </row>
    <row r="4">
      <c r="A4" s="4" t="inlineStr">
        <is>
          <t>Principal amount</t>
        </is>
      </c>
      <c r="B4" s="6" t="n">
        <v>3459825</v>
      </c>
    </row>
    <row r="5">
      <c r="A5" s="4" t="inlineStr">
        <is>
          <t>FUCE Future Supply Chain (Xi’an) Co., Ltd. [Member]</t>
        </is>
      </c>
      <c r="B5" s="4" t="inlineStr">
        <is>
          <t xml:space="preserve"> </t>
        </is>
      </c>
    </row>
    <row r="6">
      <c r="A6" s="3" t="inlineStr">
        <is>
          <t>Note Payable (Details) - Schedule of Note Payable [Line Items]</t>
        </is>
      </c>
      <c r="B6" s="4" t="inlineStr">
        <is>
          <t xml:space="preserve"> </t>
        </is>
      </c>
    </row>
    <row r="7">
      <c r="A7" s="4" t="inlineStr">
        <is>
          <t>Issue date</t>
        </is>
      </c>
      <c r="B7" s="4" t="inlineStr">
        <is>
          <t>Aug. 10,  2022</t>
        </is>
      </c>
    </row>
    <row r="8">
      <c r="A8" s="4" t="inlineStr">
        <is>
          <t>Principal amount</t>
        </is>
      </c>
      <c r="B8" s="6" t="n">
        <v>1383930</v>
      </c>
    </row>
    <row r="9">
      <c r="A9" s="4" t="inlineStr">
        <is>
          <t>Mature date</t>
        </is>
      </c>
      <c r="B9" s="4" t="inlineStr">
        <is>
          <t>Aug. 10,  2023</t>
        </is>
      </c>
    </row>
    <row r="10">
      <c r="A10" s="4" t="inlineStr">
        <is>
          <t>Fee</t>
        </is>
      </c>
      <c r="B10" s="4" t="inlineStr">
        <is>
          <t>0.05%</t>
        </is>
      </c>
    </row>
    <row r="11">
      <c r="A11" s="4" t="inlineStr">
        <is>
          <t>FUCE Future Supply Chain (Xi’an) Co., Ltd. [Member]</t>
        </is>
      </c>
      <c r="B11" s="4" t="inlineStr">
        <is>
          <t xml:space="preserve"> </t>
        </is>
      </c>
    </row>
    <row r="12">
      <c r="A12" s="3" t="inlineStr">
        <is>
          <t>Note Payable (Details) - Schedule of Note Payable [Line Items]</t>
        </is>
      </c>
      <c r="B12" s="4" t="inlineStr">
        <is>
          <t xml:space="preserve"> </t>
        </is>
      </c>
    </row>
    <row r="13">
      <c r="A13" s="4" t="inlineStr">
        <is>
          <t>Issue date</t>
        </is>
      </c>
      <c r="B13" s="4" t="inlineStr">
        <is>
          <t>Aug. 12,  2022</t>
        </is>
      </c>
    </row>
    <row r="14">
      <c r="A14" s="4" t="inlineStr">
        <is>
          <t>Principal amount</t>
        </is>
      </c>
      <c r="B14" s="6" t="n">
        <v>691965</v>
      </c>
    </row>
    <row r="15">
      <c r="A15" s="4" t="inlineStr">
        <is>
          <t>Mature date</t>
        </is>
      </c>
      <c r="B15" s="4" t="inlineStr">
        <is>
          <t>Aug. 12,  2023</t>
        </is>
      </c>
    </row>
    <row r="16">
      <c r="A16" s="4" t="inlineStr">
        <is>
          <t>Fee</t>
        </is>
      </c>
      <c r="B16" s="4" t="inlineStr">
        <is>
          <t>0.05%</t>
        </is>
      </c>
    </row>
    <row r="17">
      <c r="A17" s="4" t="inlineStr">
        <is>
          <t>FUCE Future Supply Chain (Xi’an) Co., Ltd. [Member]</t>
        </is>
      </c>
      <c r="B17" s="4" t="inlineStr">
        <is>
          <t xml:space="preserve"> </t>
        </is>
      </c>
    </row>
    <row r="18">
      <c r="A18" s="3" t="inlineStr">
        <is>
          <t>Note Payable (Details) - Schedule of Note Payable [Line Items]</t>
        </is>
      </c>
      <c r="B18" s="4" t="inlineStr">
        <is>
          <t xml:space="preserve"> </t>
        </is>
      </c>
    </row>
    <row r="19">
      <c r="A19" s="4" t="inlineStr">
        <is>
          <t>Issue date</t>
        </is>
      </c>
      <c r="B19" s="4" t="inlineStr">
        <is>
          <t>Jul. 28,  2022</t>
        </is>
      </c>
    </row>
    <row r="20">
      <c r="A20" s="4" t="inlineStr">
        <is>
          <t>Principal amount</t>
        </is>
      </c>
      <c r="B20" s="6" t="n">
        <v>691965</v>
      </c>
    </row>
    <row r="21">
      <c r="A21" s="4" t="inlineStr">
        <is>
          <t>Mature date</t>
        </is>
      </c>
      <c r="B21" s="4" t="inlineStr">
        <is>
          <t>Jul. 28,  2023</t>
        </is>
      </c>
    </row>
    <row r="22">
      <c r="A22" s="4" t="inlineStr">
        <is>
          <t>Fee</t>
        </is>
      </c>
      <c r="B22" s="4" t="inlineStr">
        <is>
          <t>0.05%</t>
        </is>
      </c>
    </row>
    <row r="23">
      <c r="A23" s="4" t="inlineStr">
        <is>
          <t>FUCE Future Supply Chain (Xi’an) Co., Ltd. [Member]</t>
        </is>
      </c>
      <c r="B23" s="4" t="inlineStr">
        <is>
          <t xml:space="preserve"> </t>
        </is>
      </c>
    </row>
    <row r="24">
      <c r="A24" s="3" t="inlineStr">
        <is>
          <t>Note Payable (Details) - Schedule of Note Payable [Line Items]</t>
        </is>
      </c>
      <c r="B24" s="4" t="inlineStr">
        <is>
          <t xml:space="preserve"> </t>
        </is>
      </c>
    </row>
    <row r="25">
      <c r="A25" s="4" t="inlineStr">
        <is>
          <t>Issue date</t>
        </is>
      </c>
      <c r="B25" s="4" t="inlineStr">
        <is>
          <t>Dec. 19,  2022</t>
        </is>
      </c>
    </row>
    <row r="26">
      <c r="A26" s="4" t="inlineStr">
        <is>
          <t>Principal amount</t>
        </is>
      </c>
      <c r="B26" s="6" t="n">
        <v>691965</v>
      </c>
    </row>
    <row r="27">
      <c r="A27" s="4" t="inlineStr">
        <is>
          <t>Mature date</t>
        </is>
      </c>
      <c r="B27" s="4" t="inlineStr">
        <is>
          <t>Dec. 19,  2023</t>
        </is>
      </c>
    </row>
    <row r="28">
      <c r="A28" s="4" t="inlineStr">
        <is>
          <t>Fee</t>
        </is>
      </c>
      <c r="B28" s="4" t="inlineStr">
        <is>
          <t>0.0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ccount Payables (Details) - Schedule of Accounts Payables - USD ($)</t>
        </is>
      </c>
      <c r="B1" s="2" t="inlineStr">
        <is>
          <t>6 Months Ended</t>
        </is>
      </c>
      <c r="C1" s="2" t="inlineStr">
        <is>
          <t>12 Months Ended</t>
        </is>
      </c>
    </row>
    <row r="2">
      <c r="B2" s="2" t="inlineStr">
        <is>
          <t>Jun. 30, 2023</t>
        </is>
      </c>
      <c r="C2" s="2" t="inlineStr">
        <is>
          <t>Dec. 31, 2022</t>
        </is>
      </c>
    </row>
    <row r="3">
      <c r="A3" s="3" t="inlineStr">
        <is>
          <t>Schedule of Accounts Payables [Abstract]</t>
        </is>
      </c>
      <c r="B3" s="4" t="inlineStr">
        <is>
          <t xml:space="preserve"> </t>
        </is>
      </c>
      <c r="C3" s="4" t="inlineStr">
        <is>
          <t xml:space="preserve"> </t>
        </is>
      </c>
    </row>
    <row r="4">
      <c r="A4" s="4" t="inlineStr">
        <is>
          <t>Supply Chain Financing/Trading payment</t>
        </is>
      </c>
      <c r="B4" s="6" t="n">
        <v>378608</v>
      </c>
      <c r="C4" s="6" t="n">
        <v>3584920</v>
      </c>
    </row>
    <row r="5">
      <c r="A5" s="4" t="inlineStr">
        <is>
          <t>Others</t>
        </is>
      </c>
      <c r="B5" s="5" t="n">
        <v>17983</v>
      </c>
      <c r="C5" s="5" t="n">
        <v>18657</v>
      </c>
    </row>
    <row r="6">
      <c r="A6" s="4" t="inlineStr">
        <is>
          <t>Total</t>
        </is>
      </c>
      <c r="B6" s="6" t="n">
        <v>396591</v>
      </c>
      <c r="C6" s="6" t="n">
        <v>36035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Legal fee and other professionals</t>
        </is>
      </c>
      <c r="B3" s="6" t="n">
        <v>64303</v>
      </c>
      <c r="C3" s="6" t="n">
        <v>533048</v>
      </c>
    </row>
    <row r="4">
      <c r="A4" s="4" t="inlineStr">
        <is>
          <t>Wages and employee reimbursement</t>
        </is>
      </c>
      <c r="B4" s="5" t="n">
        <v>67275</v>
      </c>
      <c r="C4" s="5" t="n">
        <v>763983</v>
      </c>
    </row>
    <row r="5">
      <c r="A5" s="4" t="inlineStr">
        <is>
          <t>Suppliers</t>
        </is>
      </c>
      <c r="B5" s="5" t="n">
        <v>1040142</v>
      </c>
      <c r="C5" s="5" t="n">
        <v>708287</v>
      </c>
    </row>
    <row r="6">
      <c r="A6" s="4" t="inlineStr">
        <is>
          <t>Accruals</t>
        </is>
      </c>
      <c r="B6" s="5" t="n">
        <v>1758473</v>
      </c>
      <c r="C6" s="5" t="n">
        <v>208938</v>
      </c>
    </row>
    <row r="7">
      <c r="A7" s="4" t="inlineStr">
        <is>
          <t>Total</t>
        </is>
      </c>
      <c r="B7" s="6" t="n">
        <v>2930193</v>
      </c>
      <c r="C7" s="6" t="n">
        <v>22142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Customers (Details) - Schedule of Advances from Customers - USD ($)</t>
        </is>
      </c>
      <c r="B1" s="2" t="inlineStr">
        <is>
          <t>Jun. 30, 2023</t>
        </is>
      </c>
      <c r="C1" s="2" t="inlineStr">
        <is>
          <t>Dec. 31, 2022</t>
        </is>
      </c>
    </row>
    <row r="2">
      <c r="A2" s="3" t="inlineStr">
        <is>
          <t>Schedule Of Advances From Customers Abstract</t>
        </is>
      </c>
      <c r="B2" s="4" t="inlineStr">
        <is>
          <t xml:space="preserve"> </t>
        </is>
      </c>
      <c r="C2" s="4" t="inlineStr">
        <is>
          <t xml:space="preserve"> </t>
        </is>
      </c>
    </row>
    <row r="3">
      <c r="A3" s="4" t="inlineStr">
        <is>
          <t>Coal and Aluminum Ingots Supply Chain Financing/Trading</t>
        </is>
      </c>
      <c r="B3" s="6" t="n">
        <v>14669656</v>
      </c>
      <c r="C3" s="6" t="n">
        <v>1233592</v>
      </c>
    </row>
    <row r="4">
      <c r="A4" s="4" t="inlineStr">
        <is>
          <t>Others</t>
        </is>
      </c>
      <c r="B4" s="5" t="n">
        <v>45140</v>
      </c>
      <c r="C4" s="5" t="n">
        <v>2649</v>
      </c>
    </row>
    <row r="5">
      <c r="A5" s="4" t="inlineStr">
        <is>
          <t>Total</t>
        </is>
      </c>
      <c r="B5" s="6" t="n">
        <v>14714796</v>
      </c>
      <c r="C5" s="6" t="n">
        <v>1236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22" customWidth="1" min="2" max="2"/>
    <col width="22" customWidth="1" min="3" max="3"/>
    <col width="14" customWidth="1" min="4" max="4"/>
  </cols>
  <sheetData>
    <row r="1">
      <c r="A1" s="1" t="inlineStr">
        <is>
          <t>Deferred Liabilities (Details) $ in Thousands</t>
        </is>
      </c>
      <c r="B1" s="2" t="inlineStr">
        <is>
          <t>6 Months Ended</t>
        </is>
      </c>
      <c r="C1" s="2" t="inlineStr">
        <is>
          <t>12 Months Ended</t>
        </is>
      </c>
    </row>
    <row r="2">
      <c r="B2" s="2" t="inlineStr">
        <is>
          <t>Jun. 30, 2023 USD ($)</t>
        </is>
      </c>
      <c r="C2" s="2" t="inlineStr">
        <is>
          <t>Dec. 31, 2022 USD ($)</t>
        </is>
      </c>
      <c r="D2" s="2" t="inlineStr">
        <is>
          <t>Dec. 31, 2021</t>
        </is>
      </c>
    </row>
    <row r="3">
      <c r="A3" s="3" t="inlineStr">
        <is>
          <t>Deferred Liabilities (Details) [Line Items]</t>
        </is>
      </c>
      <c r="B3" s="4" t="inlineStr">
        <is>
          <t xml:space="preserve"> </t>
        </is>
      </c>
      <c r="C3" s="4" t="inlineStr">
        <is>
          <t xml:space="preserve"> </t>
        </is>
      </c>
      <c r="D3" s="4" t="inlineStr">
        <is>
          <t xml:space="preserve"> </t>
        </is>
      </c>
    </row>
    <row r="4">
      <c r="A4" s="4" t="inlineStr">
        <is>
          <t>Deferred liabilities (in Dollars)</t>
        </is>
      </c>
      <c r="B4" s="6" t="n">
        <v>7390</v>
      </c>
      <c r="C4" s="4" t="inlineStr">
        <is>
          <t xml:space="preserve"> </t>
        </is>
      </c>
      <c r="D4" s="4" t="inlineStr">
        <is>
          <t xml:space="preserve"> </t>
        </is>
      </c>
    </row>
    <row r="5">
      <c r="A5" s="4" t="inlineStr">
        <is>
          <t>Purchase, price percentage</t>
        </is>
      </c>
      <c r="B5" s="13" t="n">
        <v>0.4</v>
      </c>
      <c r="C5" s="13" t="n">
        <v>0.4</v>
      </c>
      <c r="D5" s="13" t="n">
        <v>0.4</v>
      </c>
    </row>
    <row r="6">
      <c r="A6" s="4" t="inlineStr">
        <is>
          <t>Number of installments</t>
        </is>
      </c>
      <c r="B6" s="4" t="inlineStr">
        <is>
          <t xml:space="preserve"> </t>
        </is>
      </c>
      <c r="C6" s="5" t="n">
        <v>2</v>
      </c>
      <c r="D6" s="5" t="n">
        <v>2</v>
      </c>
    </row>
    <row r="7">
      <c r="A7" s="4" t="inlineStr">
        <is>
          <t>Purchase shares percentage</t>
        </is>
      </c>
      <c r="B7" s="4" t="inlineStr">
        <is>
          <t xml:space="preserve"> </t>
        </is>
      </c>
      <c r="C7" s="13" t="n">
        <v>0.2</v>
      </c>
      <c r="D7" s="4" t="inlineStr">
        <is>
          <t xml:space="preserve"> </t>
        </is>
      </c>
    </row>
    <row r="8">
      <c r="A8" s="4" t="inlineStr">
        <is>
          <t>Nice Talent Asset Management Limited [Member]</t>
        </is>
      </c>
      <c r="B8" s="4" t="inlineStr">
        <is>
          <t xml:space="preserve"> </t>
        </is>
      </c>
      <c r="C8" s="4" t="inlineStr">
        <is>
          <t xml:space="preserve"> </t>
        </is>
      </c>
      <c r="D8" s="4" t="inlineStr">
        <is>
          <t xml:space="preserve"> </t>
        </is>
      </c>
    </row>
    <row r="9">
      <c r="A9" s="3" t="inlineStr">
        <is>
          <t>Deferred Liabilities (Details) [Line Items]</t>
        </is>
      </c>
      <c r="B9" s="4" t="inlineStr">
        <is>
          <t xml:space="preserve"> </t>
        </is>
      </c>
      <c r="C9" s="4" t="inlineStr">
        <is>
          <t xml:space="preserve"> </t>
        </is>
      </c>
      <c r="D9" s="4" t="inlineStr">
        <is>
          <t xml:space="preserve"> </t>
        </is>
      </c>
    </row>
    <row r="10">
      <c r="A10" s="4" t="inlineStr">
        <is>
          <t>Deferred liabilities (in Dollars)</t>
        </is>
      </c>
      <c r="B10" s="4" t="inlineStr">
        <is>
          <t xml:space="preserve"> </t>
        </is>
      </c>
      <c r="C10" s="6" t="n">
        <v>7390</v>
      </c>
      <c r="D10" s="4" t="inlineStr">
        <is>
          <t xml:space="preserve"> </t>
        </is>
      </c>
    </row>
    <row r="11">
      <c r="A11" s="4" t="inlineStr">
        <is>
          <t>Purchase, price percentage</t>
        </is>
      </c>
      <c r="B11" s="13" t="n">
        <v>0.2</v>
      </c>
      <c r="C11" s="13" t="n">
        <v>0.2</v>
      </c>
      <c r="D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23 and the results of operations and cash flows for the
periods ended June 30, 2023 and 2022. The financial data and other information disclosed in these notes to the interim financial statements
related to these periods are unaudited. The results for the six months ended June 30, 2023 are not necessarily indicative of the results
to be expected for any subsequent periods or for the entire year ending December 31, 2023. The balance sheet at December 31, 2022 has
been derived from the audited financial statements at that date. Our contractual arrangements with the VIE and
their respective shareholders allow us to (i) exercise effective control over the VIE, (ii) receive substantially all of the economic
benefits of the VIE, and (iii) have an exclusive option to purchase all or part of the equity interests in the VIE when and to the extent
permitted by PRC law. As a result of our direct ownership in our wholly
owned subsidiary and the contractual arrangements with the VIE, we are regarded as the primary beneficiary of the VIE, and we treat it
and its subsidiaries as our consolidated affiliated entities under U.S. GAAP. We have consolidated the financial results of the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2 as included in our
Annual Report on Form 10-K. Discontinued Operations On June 27, 2022, Chain Cloud Mall Logistics Center
(Shanxi) Co., Ltd. was dissolved and deregistered. On June 16, 2023, QR (HK) Limited was
dissolved and deregistered. Based on the disposal plan and in accordance with
ASC 205-20, the Company presented the operating results from these operations as a discontinued operation. Segment Information Reclassification The Company classified business segment into asset management service
and, supply chain financing and trading, and other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3.89 million, and it had negative operating cash flows amounted $6.01
million as of June 30, 2023.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 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six Months ended June 30, 2023:
Income Share Pre-share
Net loss from continuing operations attributable to Future Fintech Group, Inc. $ (3,753,948 ) 14,645,653 $ (0.26 )
Net income from discontinuing operations attributable to Future Fintech Group, Inc. $ 105,480 14,645,653 0.01
Basic EPS:
Loss available to common stockholders from continuing operations $ (3,753,948 ) 14,645,653 $ (0.26 )
Income available to common stockholders from discontinuing operations $ 105,480 14,645,653 0.01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 (3,753,948 ) 14,687,761 $ (0.26 )
Diluted income per share is calculated by taking net loss, divided by the diluted weighted average common shares outstanding. $ 105,480 14,687,761 0.01 For the six months ended June 30, 2022:
Income Share Pre-share
Loss from continuing operations $ (5,034,905 ) 13,088,090 $ (0.35 )
Loss from discontinuing operations $ (154 ) 13,088,090 $ -
Basic EPS:
Loss available to common stockholders from continuing operations $ (5,034,905 ) 13,088,090 $ (0.35 )
Loss available to common stockholders from discontinuing operations $ (154 ) 13,088,090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5,034,905 ) 13,645,881 $ (0.34 )
Diluted loss per share is calculated by taking net loss, divided by the diluted weighted average common shares outstanding. $ (154 ) 13,645,881 $ - Three Months ended June 30, 2023:
Income Share Pre-share
Net loss from continuing operations attributable to Future Fintech Group, Inc. $ (1,577,484 ) 14,645,653 $ (0.11 )
Net income from discontinuing operations attributable to Future Fintech Group, Inc. $ 105,480 14,645,653 0.01
Basic EPS:
Loss available to common stockholders from continuing operations $ (1,577,484 ) 14,645,653 $ (0.11 )
Income available to common stockholders from discontinuing operations $ 105,480 14,645,653 0.01
Dilutive EPS:
Warrants - 42,108 -
Diluted loss per share is calculated by taking net loss, divided by the diluted weighted average common shares outstanding. Diluted net loss per share equals basic net loss per share because the effect of securities convertible into common shares is anti-dilutive $ (1,577,484 ) 14,687,761 $ (0.11 )
Diluted income per share is calculated by taking net loss, divided by the diluted weighted average common shares outstanding. $ 105,480 14,687,761 0.01 Three Months ended June 30, 2022:
Income Share Pre-share
Loss from continuing operations $ (2,110,238 ) 13,088,090 $ (0.16 )
Loss from discontinuing operations $ (154 ) 13,088,090 $ -
Basic EPS:
Loss available to common stockholders from continuing operations $ (2,110,238 ) 13,088,090 $ (0.16 )
Loss available to common stockholders from discontinuing operations $ (154 ) 13,088,090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2,110,238 ) 13,645,881 $ (0.16 )
Diluted loss per share is calculated by taking net loss, divided by the diluted weighted average common shares outstanding. $ (154 ) 13,645,881 $ -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000, in the United Kingdom are only insured
by the government up to GBP18,000, in the United States of America are only insured by the Federal Deposit Insurance Corporation up to
USD25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as of June 30, 2023. Bad debt expense was $(1,170,577) and $1,973
during the six months ended June 30, 2023 and 2022, respectively. Accounts receivables of $1.42 million and nil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nil Sales agent services of coals, aluminum ingots,
sand and steel For the sale of third-party products where the
Company obtains control of the product before transferring it to the customer, the Company recognizes revenue based on the gross revenue
amount billed to customers as sales of goods listed above.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as agent services for
the sales of coals and aluminum ingots when no control obtained throughout the transactions. Revenue was $0.48 million and nil Asset Management Service The Company recognizes service revenue when a
service is rendered, the Company issues bills to its customers and recognizes revenue according to the bill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Building 3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 Foreign Currency and Other Comprehensive Income
(Loss) The financial statements of the Company’s
foreign subsidiaries and VIE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23:1 and 6.96:1 at the balance sheet dates of June 30, 2023 and December 31, 2022, respectively. The average exchange rate for the
period has been used to translate revenues and expenses. The average exchange rates we used to convert RMB to USD were 6.93:1 and 6.48:1
for six months ended June 30, 2023 and 2022, respectively. The exchange rate we used to convert HKD to USD
was 7.84:1 and 7.80:1 at the balance sheet dates of June 30, 2023 and December 31, 2022. The average exchange rate for the period has
been used to translate revenues and expenses. The average exchange rates we used to convert HKD to USD were 7.84:1 and 7.83:1 for six
months ended June 30, 2023 and 2022, respectively. The exchange rate we used to convert GBP to USD
was 0.79:1 and 0.83:1 at the balance sheet dates of June 30, 2023 and December 31, 2022. The average exchange rate for the period has
been used to translate revenues and expenses. The average exchange rates we used to convert GBP to USD were 0.81:1 and 0.77:1 for six
months ended June 30, 2023 and 2022, respectively. The exchange rate we used to convert AED to USD
was 3.66:1 and 3.67:1 at the balance sheet dates of June 30, 2023 and December 31, 2022. The average exchange rate for the period has
been used to translate revenues and expenses. The average exchange rates we used to convert AED to USD were 3.67:1 and 3.67:1 for six
months ended June 30 2023 and 2022, respectively. The exchange rate we used to convert PYG to USD
was 7258.03:1 and 7322.90:1 at the balance sheet dates of June 30, 2023 and December 31, 2022. The average exchange rate for the period
has been used to translate revenues and expenses. The average exchange rate we used to convert PYG to USD was 7240.40:1 for six months
ended June 30 2023. Translation adjustments are reported separately
and accumulated in a separate component of equity (cumulative translation adjustment).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The company will perform annual goodwill impairment test end of the fiscal year.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June
30, 2023 and December 31, 2022, the short-term investments amounted to $1.06 million and $0.99 million, respectively. Due to fluctuations
of the quoted shares included in its investment portfolios, the Company unrealized holding gains on available-for-sale securities of $0.11
million on June 30, 2023 and recognized an impairment to the investment portfolio of $0.91 million on December 31, 2022.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Variable interest entities On July 31, 2019, Cloud Chain Network and Technology
(Tianjin) Co., Limited (“CCM Tianjin” or “WFOE”, formerly known as Chain Cloud Mall Network and Technology (Tianjin)
Co., Limite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loud Chain Mall System owned by CCM Tianjin. E-commerce Tianjin was incorporated by Mr. Zeyao
Xue and Mr. Kai Xu solely for the purpose of holding the operation license of the Cloud Chain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and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Details) - Schedule of Due to Related Parties - USD ($)</t>
        </is>
      </c>
      <c r="B1" s="2" t="inlineStr">
        <is>
          <t>6 Months Ended</t>
        </is>
      </c>
      <c r="C1" s="2" t="inlineStr">
        <is>
          <t>12 Months Ended</t>
        </is>
      </c>
    </row>
    <row r="2">
      <c r="B2" s="2" t="inlineStr">
        <is>
          <t>Jun. 30, 2023</t>
        </is>
      </c>
      <c r="C2" s="2" t="inlineStr">
        <is>
          <t>Dec. 31, 2022</t>
        </is>
      </c>
    </row>
    <row r="3">
      <c r="A3" s="3" t="inlineStr">
        <is>
          <t>Related Party Transaction (Details) - Schedule of Due to Related Parties [Line Items]</t>
        </is>
      </c>
      <c r="B3" s="4" t="inlineStr">
        <is>
          <t xml:space="preserve"> </t>
        </is>
      </c>
      <c r="C3" s="4" t="inlineStr">
        <is>
          <t xml:space="preserve"> </t>
        </is>
      </c>
    </row>
    <row r="4">
      <c r="A4" s="4" t="inlineStr">
        <is>
          <t>Amount</t>
        </is>
      </c>
      <c r="B4" s="6" t="n">
        <v>226372</v>
      </c>
      <c r="C4" s="6" t="n">
        <v>244819</v>
      </c>
    </row>
    <row r="5">
      <c r="A5" s="4" t="inlineStr">
        <is>
          <t>Zhi Yan [Member]</t>
        </is>
      </c>
      <c r="B5" s="4" t="inlineStr">
        <is>
          <t xml:space="preserve"> </t>
        </is>
      </c>
      <c r="C5" s="4" t="inlineStr">
        <is>
          <t xml:space="preserve"> </t>
        </is>
      </c>
    </row>
    <row r="6">
      <c r="A6" s="3" t="inlineStr">
        <is>
          <t>Related Party Transaction (Details) - Schedule of Due to Related Parties [Line Items]</t>
        </is>
      </c>
      <c r="B6" s="4" t="inlineStr">
        <is>
          <t xml:space="preserve"> </t>
        </is>
      </c>
      <c r="C6" s="4" t="inlineStr">
        <is>
          <t xml:space="preserve"> </t>
        </is>
      </c>
    </row>
    <row r="7">
      <c r="A7" s="4" t="inlineStr">
        <is>
          <t>Amount</t>
        </is>
      </c>
      <c r="B7" s="6" t="n">
        <v>212358</v>
      </c>
      <c r="C7" s="6" t="n">
        <v>230281</v>
      </c>
    </row>
    <row r="8">
      <c r="A8" s="4" t="inlineStr">
        <is>
          <t>Relationship</t>
        </is>
      </c>
      <c r="B8" s="4" t="inlineStr">
        <is>
          <t>General Manager of a subsidiary of the Company</t>
        </is>
      </c>
      <c r="C8" s="4" t="inlineStr">
        <is>
          <t>General Manager of a subsidiary of the Company</t>
        </is>
      </c>
    </row>
    <row r="9">
      <c r="A9" s="4" t="inlineStr">
        <is>
          <t>Note</t>
        </is>
      </c>
      <c r="B9" s="4" t="inlineStr">
        <is>
          <t>Accrued expenses, interest free and payment on demand.</t>
        </is>
      </c>
      <c r="C9" s="4" t="inlineStr">
        <is>
          <t>Other payables, interest free and payment on demand.</t>
        </is>
      </c>
    </row>
    <row r="10">
      <c r="A10" s="4" t="inlineStr">
        <is>
          <t>Reits (Beijing) Technology Co., Ltd [Member]</t>
        </is>
      </c>
      <c r="B10" s="4" t="inlineStr">
        <is>
          <t xml:space="preserve"> </t>
        </is>
      </c>
      <c r="C10" s="4" t="inlineStr">
        <is>
          <t xml:space="preserve"> </t>
        </is>
      </c>
    </row>
    <row r="11">
      <c r="A11" s="3" t="inlineStr">
        <is>
          <t>Related Party Transaction (Details) - Schedule of Due to Related Parties [Line Items]</t>
        </is>
      </c>
      <c r="B11" s="4" t="inlineStr">
        <is>
          <t xml:space="preserve"> </t>
        </is>
      </c>
      <c r="C11" s="4" t="inlineStr">
        <is>
          <t xml:space="preserve"> </t>
        </is>
      </c>
    </row>
    <row r="12">
      <c r="A12" s="4" t="inlineStr">
        <is>
          <t>Amount</t>
        </is>
      </c>
      <c r="B12" s="6" t="n">
        <v>14013</v>
      </c>
      <c r="C12" s="6" t="n">
        <v>14538</v>
      </c>
    </row>
    <row r="13">
      <c r="A13" s="4" t="inlineStr">
        <is>
          <t>Relationship</t>
        </is>
      </c>
      <c r="B13" s="4" t="inlineStr">
        <is>
          <t>Zhi Yan is the legal representative of this company</t>
        </is>
      </c>
      <c r="C13" s="4" t="inlineStr">
        <is>
          <t>Zhi Yan is the legal representative of this company</t>
        </is>
      </c>
    </row>
    <row r="14">
      <c r="A14" s="4" t="inlineStr">
        <is>
          <t>Note</t>
        </is>
      </c>
      <c r="B14" s="4" t="inlineStr">
        <is>
          <t>Acquisition of intangibles upon the full completion of the online platform pursuant to an agreement originally entered between parties before Zhi Yan became a related party. The amount is interest free and payment on demand.</t>
        </is>
      </c>
      <c r="C14" s="4" t="inlineStr">
        <is>
          <t>Acquisition of intangibles upon the full completion of the online platform pursuant to an agreement originally entered between parties before Zhi Yan was the general manager of our subsidiar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Related Party Transaction (Details) - Schedule of Due from Related Parties - USD ($)</t>
        </is>
      </c>
      <c r="B1" s="2" t="inlineStr">
        <is>
          <t>6 Months Ended</t>
        </is>
      </c>
      <c r="C1" s="2" t="inlineStr">
        <is>
          <t>12 Months Ended</t>
        </is>
      </c>
    </row>
    <row r="2">
      <c r="B2" s="2" t="inlineStr">
        <is>
          <t>Jun. 30, 2023</t>
        </is>
      </c>
      <c r="C2" s="2" t="inlineStr">
        <is>
          <t>Dec. 31, 2022</t>
        </is>
      </c>
    </row>
    <row r="3">
      <c r="A3" s="3" t="inlineStr">
        <is>
          <t>Related Party Transaction (Details) - Schedule of Due from Related Parties [Line Items]</t>
        </is>
      </c>
      <c r="B3" s="4" t="inlineStr">
        <is>
          <t xml:space="preserve"> </t>
        </is>
      </c>
      <c r="C3" s="4" t="inlineStr">
        <is>
          <t xml:space="preserve"> </t>
        </is>
      </c>
    </row>
    <row r="4">
      <c r="A4" s="4" t="inlineStr">
        <is>
          <t>Amount</t>
        </is>
      </c>
      <c r="B4" s="6" t="n">
        <v>55533</v>
      </c>
      <c r="C4" s="6" t="n">
        <v>53126</v>
      </c>
    </row>
    <row r="5">
      <c r="A5" s="4" t="inlineStr">
        <is>
          <t>Kai Xu [Member]</t>
        </is>
      </c>
      <c r="B5" s="4" t="inlineStr">
        <is>
          <t xml:space="preserve"> </t>
        </is>
      </c>
      <c r="C5" s="4" t="inlineStr">
        <is>
          <t xml:space="preserve"> </t>
        </is>
      </c>
    </row>
    <row r="6">
      <c r="A6" s="3" t="inlineStr">
        <is>
          <t>Related Party Transaction (Details) - Schedule of Due from Related Parties [Line Items]</t>
        </is>
      </c>
      <c r="B6" s="4" t="inlineStr">
        <is>
          <t xml:space="preserve"> </t>
        </is>
      </c>
      <c r="C6" s="4" t="inlineStr">
        <is>
          <t xml:space="preserve"> </t>
        </is>
      </c>
    </row>
    <row r="7">
      <c r="A7" s="4" t="inlineStr">
        <is>
          <t>Amount</t>
        </is>
      </c>
      <c r="B7" s="6" t="n">
        <v>50365</v>
      </c>
      <c r="C7" s="6" t="n">
        <v>16</v>
      </c>
    </row>
    <row r="8">
      <c r="A8" s="4" t="inlineStr">
        <is>
          <t>Relationship</t>
        </is>
      </c>
      <c r="B8" s="4" t="inlineStr">
        <is>
          <t>Deputy General Manager of a subsidiary of the Company</t>
        </is>
      </c>
      <c r="C8" s="4" t="inlineStr">
        <is>
          <t>Deputy General Manager of a subsidiary of the Company</t>
        </is>
      </c>
    </row>
    <row r="9">
      <c r="A9" s="4" t="inlineStr">
        <is>
          <t>Note</t>
        </is>
      </c>
      <c r="B9" s="4" t="inlineStr">
        <is>
          <t>Prepaid expenses, interest free and payment on demand.</t>
        </is>
      </c>
      <c r="C9" s="4" t="inlineStr">
        <is>
          <t>Advance to the officer, interest free and payment on demand.</t>
        </is>
      </c>
    </row>
    <row r="10">
      <c r="A10" s="4" t="inlineStr">
        <is>
          <t>Ming Yi [Member]</t>
        </is>
      </c>
      <c r="B10" s="4" t="inlineStr">
        <is>
          <t xml:space="preserve"> </t>
        </is>
      </c>
      <c r="C10" s="4" t="inlineStr">
        <is>
          <t xml:space="preserve"> </t>
        </is>
      </c>
    </row>
    <row r="11">
      <c r="A11" s="3" t="inlineStr">
        <is>
          <t>Related Party Transaction (Details) - Schedule of Due from Related Parties [Line Items]</t>
        </is>
      </c>
      <c r="B11" s="4" t="inlineStr">
        <is>
          <t xml:space="preserve"> </t>
        </is>
      </c>
      <c r="C11" s="4" t="inlineStr">
        <is>
          <t xml:space="preserve"> </t>
        </is>
      </c>
    </row>
    <row r="12">
      <c r="A12" s="4" t="inlineStr">
        <is>
          <t>Amount</t>
        </is>
      </c>
      <c r="B12" s="6" t="n">
        <v>5168</v>
      </c>
      <c r="C12" s="6" t="n">
        <v>12135</v>
      </c>
    </row>
    <row r="13">
      <c r="A13" s="4" t="inlineStr">
        <is>
          <t>Relationship</t>
        </is>
      </c>
      <c r="B13" s="4" t="inlineStr">
        <is>
          <t>Chief Financial Officer of the Company</t>
        </is>
      </c>
      <c r="C13" s="4" t="inlineStr">
        <is>
          <t>Chief Financial Officer of the Company</t>
        </is>
      </c>
    </row>
    <row r="14">
      <c r="A14" s="4" t="inlineStr">
        <is>
          <t>Note</t>
        </is>
      </c>
      <c r="B14" s="4" t="inlineStr">
        <is>
          <t>Prepaid expenses, interest free and payment on demand.</t>
        </is>
      </c>
      <c r="C14" s="4" t="inlineStr">
        <is>
          <t>Advance to the officer, interest free and payment on demand.</t>
        </is>
      </c>
    </row>
    <row r="15">
      <c r="A15" s="4" t="inlineStr">
        <is>
          <t>Jing chen [Member]</t>
        </is>
      </c>
      <c r="B15" s="4" t="inlineStr">
        <is>
          <t xml:space="preserve"> </t>
        </is>
      </c>
      <c r="C15" s="4" t="inlineStr">
        <is>
          <t xml:space="preserve"> </t>
        </is>
      </c>
    </row>
    <row r="16">
      <c r="A16" s="3" t="inlineStr">
        <is>
          <t>Related Party Transaction (Details) - Schedule of Due from Related Parties [Line Items]</t>
        </is>
      </c>
      <c r="B16" s="4" t="inlineStr">
        <is>
          <t xml:space="preserve"> </t>
        </is>
      </c>
      <c r="C16" s="4" t="inlineStr">
        <is>
          <t xml:space="preserve"> </t>
        </is>
      </c>
    </row>
    <row r="17">
      <c r="A17" s="4" t="inlineStr">
        <is>
          <t>Amount</t>
        </is>
      </c>
      <c r="B17" s="4" t="inlineStr">
        <is>
          <t xml:space="preserve"> </t>
        </is>
      </c>
      <c r="C17" s="6" t="n">
        <v>971</v>
      </c>
    </row>
    <row r="18">
      <c r="A18" s="4" t="inlineStr">
        <is>
          <t>Relationship</t>
        </is>
      </c>
      <c r="B18" s="4" t="inlineStr">
        <is>
          <t xml:space="preserve"> </t>
        </is>
      </c>
      <c r="C18" s="4" t="inlineStr">
        <is>
          <t>Vice president of the Company</t>
        </is>
      </c>
    </row>
    <row r="19">
      <c r="A19" s="4" t="inlineStr">
        <is>
          <t>Note</t>
        </is>
      </c>
      <c r="B19" s="4" t="inlineStr">
        <is>
          <t xml:space="preserve"> </t>
        </is>
      </c>
      <c r="C19" s="4" t="inlineStr">
        <is>
          <t>Advance to the officer, interest free and payment on demand.</t>
        </is>
      </c>
    </row>
    <row r="20">
      <c r="A20" s="4" t="inlineStr">
        <is>
          <t>Ola Johannes Lind [Member]</t>
        </is>
      </c>
      <c r="B20" s="4" t="inlineStr">
        <is>
          <t xml:space="preserve"> </t>
        </is>
      </c>
      <c r="C20" s="4" t="inlineStr">
        <is>
          <t xml:space="preserve"> </t>
        </is>
      </c>
    </row>
    <row r="21">
      <c r="A21" s="3" t="inlineStr">
        <is>
          <t>Related Party Transaction (Details) - Schedule of Due from Related Parties [Line Items]</t>
        </is>
      </c>
      <c r="B21" s="4" t="inlineStr">
        <is>
          <t xml:space="preserve"> </t>
        </is>
      </c>
      <c r="C21" s="4" t="inlineStr">
        <is>
          <t xml:space="preserve"> </t>
        </is>
      </c>
    </row>
    <row r="22">
      <c r="A22" s="4" t="inlineStr">
        <is>
          <t>Amount</t>
        </is>
      </c>
      <c r="B22" s="4" t="inlineStr">
        <is>
          <t xml:space="preserve"> </t>
        </is>
      </c>
      <c r="C22" s="6" t="n">
        <v>2168</v>
      </c>
    </row>
    <row r="23">
      <c r="A23" s="4" t="inlineStr">
        <is>
          <t>Relationship</t>
        </is>
      </c>
      <c r="B23" s="4" t="inlineStr">
        <is>
          <t xml:space="preserve"> </t>
        </is>
      </c>
      <c r="C23" s="4" t="inlineStr">
        <is>
          <t>Chief Executive Officer of the FTFT Capital Investments L.L.C. and Chief Strategy Officer of the Company</t>
        </is>
      </c>
    </row>
    <row r="24">
      <c r="A24" s="4" t="inlineStr">
        <is>
          <t>Note</t>
        </is>
      </c>
      <c r="B24" s="4" t="inlineStr">
        <is>
          <t xml:space="preserve"> </t>
        </is>
      </c>
      <c r="C24" s="4" t="inlineStr">
        <is>
          <t>Advance to the officer, interest free and payment on demand.</t>
        </is>
      </c>
    </row>
    <row r="25">
      <c r="A25" s="4" t="inlineStr">
        <is>
          <t>Wong Tai Kue [Member]</t>
        </is>
      </c>
      <c r="B25" s="4" t="inlineStr">
        <is>
          <t xml:space="preserve"> </t>
        </is>
      </c>
      <c r="C25" s="4" t="inlineStr">
        <is>
          <t xml:space="preserve"> </t>
        </is>
      </c>
    </row>
    <row r="26">
      <c r="A26" s="3" t="inlineStr">
        <is>
          <t>Related Party Transaction (Details) - Schedule of Due from Related Parties [Line Items]</t>
        </is>
      </c>
      <c r="B26" s="4" t="inlineStr">
        <is>
          <t xml:space="preserve"> </t>
        </is>
      </c>
      <c r="C26" s="4" t="inlineStr">
        <is>
          <t xml:space="preserve"> </t>
        </is>
      </c>
    </row>
    <row r="27">
      <c r="A27" s="4" t="inlineStr">
        <is>
          <t>Amount</t>
        </is>
      </c>
      <c r="B27" s="4" t="inlineStr">
        <is>
          <t xml:space="preserve"> </t>
        </is>
      </c>
      <c r="C27" s="6" t="n">
        <v>37836</v>
      </c>
    </row>
    <row r="28">
      <c r="A28" s="4" t="inlineStr">
        <is>
          <t>Relationship</t>
        </is>
      </c>
      <c r="B28" s="4" t="inlineStr">
        <is>
          <t xml:space="preserve"> </t>
        </is>
      </c>
      <c r="C28" s="4" t="inlineStr">
        <is>
          <t>NTAM’s Director</t>
        </is>
      </c>
    </row>
    <row r="29">
      <c r="A29" s="4" t="inlineStr">
        <is>
          <t>Note</t>
        </is>
      </c>
      <c r="B29" s="4" t="inlineStr">
        <is>
          <t xml:space="preserve"> </t>
        </is>
      </c>
      <c r="C29" s="4" t="inlineStr">
        <is>
          <t>Advance to the directors Amount is interest free and payment on deman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Related Party Transaction (Details) - Schedule of Company Transactions with Related Parties</t>
        </is>
      </c>
      <c r="B1" s="2" t="inlineStr">
        <is>
          <t>6 Months Ended</t>
        </is>
      </c>
    </row>
    <row r="2">
      <c r="B2" s="2" t="inlineStr">
        <is>
          <t>Jun. 30, 2023 USD ($)</t>
        </is>
      </c>
    </row>
    <row r="3">
      <c r="A3" s="4" t="inlineStr">
        <is>
          <t>JKNDC Limited [Member]</t>
        </is>
      </c>
      <c r="B3" s="4" t="inlineStr">
        <is>
          <t xml:space="preserve"> </t>
        </is>
      </c>
    </row>
    <row r="4">
      <c r="A4" s="3" t="inlineStr">
        <is>
          <t>Related Party Transaction [Line Items]</t>
        </is>
      </c>
      <c r="B4" s="4" t="inlineStr">
        <is>
          <t xml:space="preserve"> </t>
        </is>
      </c>
    </row>
    <row r="5">
      <c r="A5" s="4" t="inlineStr">
        <is>
          <t>Amount</t>
        </is>
      </c>
      <c r="B5" s="6" t="n">
        <v>-3827</v>
      </c>
    </row>
    <row r="6">
      <c r="A6" s="4" t="inlineStr">
        <is>
          <t>Relationship</t>
        </is>
      </c>
      <c r="B6" s="4" t="inlineStr">
        <is>
          <t>A company owned by the minority shareholder of NTAM</t>
        </is>
      </c>
    </row>
    <row r="7">
      <c r="A7" s="4" t="inlineStr">
        <is>
          <t>Note</t>
        </is>
      </c>
      <c r="B7" s="4" t="inlineStr">
        <is>
          <t>Other income</t>
        </is>
      </c>
    </row>
    <row r="8">
      <c r="A8" s="4" t="inlineStr">
        <is>
          <t>JKNDC Limited [Member]</t>
        </is>
      </c>
      <c r="B8" s="4" t="inlineStr">
        <is>
          <t xml:space="preserve"> </t>
        </is>
      </c>
    </row>
    <row r="9">
      <c r="A9" s="3" t="inlineStr">
        <is>
          <t>Related Party Transaction [Line Items]</t>
        </is>
      </c>
      <c r="B9" s="4" t="inlineStr">
        <is>
          <t xml:space="preserve"> </t>
        </is>
      </c>
    </row>
    <row r="10">
      <c r="A10" s="4" t="inlineStr">
        <is>
          <t>Amount</t>
        </is>
      </c>
      <c r="B10" s="6" t="n">
        <v>710594</v>
      </c>
    </row>
    <row r="11">
      <c r="A11" s="4" t="inlineStr">
        <is>
          <t>Relationship</t>
        </is>
      </c>
      <c r="B11" s="4" t="inlineStr">
        <is>
          <t>A company owned by the minority shareholder of NTAM</t>
        </is>
      </c>
    </row>
    <row r="12">
      <c r="A12" s="4" t="inlineStr">
        <is>
          <t>Note</t>
        </is>
      </c>
      <c r="B12" s="4" t="inlineStr">
        <is>
          <t>Cost of revenue- Asset management service payable to JKNDC</t>
        </is>
      </c>
    </row>
    <row r="13">
      <c r="A13" s="4" t="inlineStr">
        <is>
          <t>Alpha Yield Limited [Member]</t>
        </is>
      </c>
      <c r="B13" s="4" t="inlineStr">
        <is>
          <t xml:space="preserve"> </t>
        </is>
      </c>
    </row>
    <row r="14">
      <c r="A14" s="3" t="inlineStr">
        <is>
          <t>Related Party Transaction [Line Items]</t>
        </is>
      </c>
      <c r="B14" s="4" t="inlineStr">
        <is>
          <t xml:space="preserve"> </t>
        </is>
      </c>
    </row>
    <row r="15">
      <c r="A15" s="4" t="inlineStr">
        <is>
          <t>Amount</t>
        </is>
      </c>
      <c r="B15" s="6" t="n">
        <v>411184</v>
      </c>
    </row>
    <row r="16">
      <c r="A16" s="4" t="inlineStr">
        <is>
          <t>Relationship</t>
        </is>
      </c>
      <c r="B16" s="4" t="inlineStr">
        <is>
          <t>A director of NTAM is a shareholder of this company</t>
        </is>
      </c>
    </row>
    <row r="17">
      <c r="A17" s="4" t="inlineStr">
        <is>
          <t>Note</t>
        </is>
      </c>
      <c r="B17" s="4" t="inlineStr">
        <is>
          <t>Consultancy fee payable to Alpha Yield</t>
        </is>
      </c>
    </row>
    <row r="18">
      <c r="A18" s="4" t="inlineStr">
        <is>
          <t>Nice Talent Partner Limited [Member]</t>
        </is>
      </c>
      <c r="B18" s="4" t="inlineStr">
        <is>
          <t xml:space="preserve"> </t>
        </is>
      </c>
    </row>
    <row r="19">
      <c r="A19" s="3" t="inlineStr">
        <is>
          <t>Related Party Transaction [Line Items]</t>
        </is>
      </c>
      <c r="B19" s="4" t="inlineStr">
        <is>
          <t xml:space="preserve"> </t>
        </is>
      </c>
    </row>
    <row r="20">
      <c r="A20" s="4" t="inlineStr">
        <is>
          <t>Amount</t>
        </is>
      </c>
      <c r="B20" s="6" t="n">
        <v>229627</v>
      </c>
    </row>
    <row r="21">
      <c r="A21" s="4" t="inlineStr">
        <is>
          <t>Relationship</t>
        </is>
      </c>
      <c r="B21" s="4" t="inlineStr">
        <is>
          <t>A company owned by the minority shareholder of NTAM</t>
        </is>
      </c>
    </row>
    <row r="22">
      <c r="A22" s="4" t="inlineStr">
        <is>
          <t>Note</t>
        </is>
      </c>
      <c r="B22" s="4" t="inlineStr">
        <is>
          <t>Consultancy fee payable to Nice Talent Partne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come Tax (Details) - USD ($)</t>
        </is>
      </c>
      <c r="B1" s="2" t="inlineStr">
        <is>
          <t>6 Months Ended</t>
        </is>
      </c>
    </row>
    <row r="2">
      <c r="B2" s="2" t="inlineStr">
        <is>
          <t>Jun. 30, 2023</t>
        </is>
      </c>
      <c r="C2" s="2" t="inlineStr">
        <is>
          <t>Jun. 30, 2022</t>
        </is>
      </c>
    </row>
    <row r="3">
      <c r="A3" s="3" t="inlineStr">
        <is>
          <t>Income Tax (Details) [Line Items]</t>
        </is>
      </c>
      <c r="B3" s="4" t="inlineStr">
        <is>
          <t xml:space="preserve"> </t>
        </is>
      </c>
      <c r="C3" s="4" t="inlineStr">
        <is>
          <t xml:space="preserve"> </t>
        </is>
      </c>
    </row>
    <row r="4">
      <c r="A4" s="4" t="inlineStr">
        <is>
          <t>Tax rate</t>
        </is>
      </c>
      <c r="B4" s="13" t="n">
        <v>0.21</v>
      </c>
      <c r="C4" s="13" t="n">
        <v>0.21</v>
      </c>
    </row>
    <row r="5">
      <c r="A5" s="4" t="inlineStr">
        <is>
          <t>Income tax expenses (in Dollars)</t>
        </is>
      </c>
      <c r="B5" s="6" t="n">
        <v>61552</v>
      </c>
      <c r="C5" s="6" t="n">
        <v>311741</v>
      </c>
    </row>
    <row r="6">
      <c r="A6" s="4" t="inlineStr">
        <is>
          <t>Income tax, description</t>
        </is>
      </c>
      <c r="B6" s="4" t="inlineStr">
        <is>
          <t>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E-Commerce Tianjin, Future Supply
(Chengdu) Co., Ltd. and Future Big Data (Chengdu) Co., Ltd. were subject to an enterprise income tax rate of 2.5% and 10%. Other subsidiaries
and VIE were subject to an enterprise income tax rate of 25%.</t>
        </is>
      </c>
      <c r="C6" s="4" t="inlineStr">
        <is>
          <t xml:space="preserve"> </t>
        </is>
      </c>
    </row>
    <row r="7">
      <c r="A7" s="4" t="inlineStr">
        <is>
          <t>United Kingdom [Member]</t>
        </is>
      </c>
      <c r="B7" s="4" t="inlineStr">
        <is>
          <t xml:space="preserve"> </t>
        </is>
      </c>
      <c r="C7" s="4" t="inlineStr">
        <is>
          <t xml:space="preserve"> </t>
        </is>
      </c>
    </row>
    <row r="8">
      <c r="A8" s="3" t="inlineStr">
        <is>
          <t>Income Tax (Details) [Line Items]</t>
        </is>
      </c>
      <c r="B8" s="4" t="inlineStr">
        <is>
          <t xml:space="preserve"> </t>
        </is>
      </c>
      <c r="C8" s="4" t="inlineStr">
        <is>
          <t xml:space="preserve"> </t>
        </is>
      </c>
    </row>
    <row r="9">
      <c r="A9" s="4" t="inlineStr">
        <is>
          <t>Tax rate</t>
        </is>
      </c>
      <c r="B9" s="13" t="n">
        <v>0.19</v>
      </c>
      <c r="C9" s="4" t="inlineStr">
        <is>
          <t xml:space="preserve"> </t>
        </is>
      </c>
    </row>
    <row r="10">
      <c r="A10" s="4" t="inlineStr">
        <is>
          <t>United Arab Emirates [Member]</t>
        </is>
      </c>
      <c r="B10" s="4" t="inlineStr">
        <is>
          <t xml:space="preserve"> </t>
        </is>
      </c>
      <c r="C10" s="4" t="inlineStr">
        <is>
          <t xml:space="preserve"> </t>
        </is>
      </c>
    </row>
    <row r="11">
      <c r="A11" s="3" t="inlineStr">
        <is>
          <t>Income Tax (Details) [Line Items]</t>
        </is>
      </c>
      <c r="B11" s="4" t="inlineStr">
        <is>
          <t xml:space="preserve"> </t>
        </is>
      </c>
      <c r="C11" s="4" t="inlineStr">
        <is>
          <t xml:space="preserve"> </t>
        </is>
      </c>
    </row>
    <row r="12">
      <c r="A12" s="4" t="inlineStr">
        <is>
          <t>Tax rate</t>
        </is>
      </c>
      <c r="B12" s="4" t="inlineStr">
        <is>
          <t xml:space="preserve"> </t>
        </is>
      </c>
      <c r="C12" s="4" t="inlineStr">
        <is>
          <t xml:space="preserve"> </t>
        </is>
      </c>
    </row>
    <row r="13">
      <c r="A13" s="4" t="inlineStr">
        <is>
          <t>British Virgin Island [Member]</t>
        </is>
      </c>
      <c r="B13" s="4" t="inlineStr">
        <is>
          <t xml:space="preserve"> </t>
        </is>
      </c>
      <c r="C13" s="4" t="inlineStr">
        <is>
          <t xml:space="preserve"> </t>
        </is>
      </c>
    </row>
    <row r="14">
      <c r="A14" s="3" t="inlineStr">
        <is>
          <t>Income Tax (Details) [Line Items]</t>
        </is>
      </c>
      <c r="B14" s="4" t="inlineStr">
        <is>
          <t xml:space="preserve"> </t>
        </is>
      </c>
      <c r="C14" s="4" t="inlineStr">
        <is>
          <t xml:space="preserve"> </t>
        </is>
      </c>
    </row>
    <row r="15">
      <c r="A15" s="4" t="inlineStr">
        <is>
          <t>Tax rate</t>
        </is>
      </c>
      <c r="B15" s="4" t="inlineStr">
        <is>
          <t xml:space="preserve"> </t>
        </is>
      </c>
      <c r="C15" s="4" t="inlineStr">
        <is>
          <t xml:space="preserve"> </t>
        </is>
      </c>
    </row>
    <row r="16">
      <c r="A16" s="4" t="inlineStr">
        <is>
          <t>FTFT Paraguay S.A. [Member]</t>
        </is>
      </c>
      <c r="B16" s="4" t="inlineStr">
        <is>
          <t xml:space="preserve"> </t>
        </is>
      </c>
      <c r="C16" s="4" t="inlineStr">
        <is>
          <t xml:space="preserve"> </t>
        </is>
      </c>
    </row>
    <row r="17">
      <c r="A17" s="3" t="inlineStr">
        <is>
          <t>Income Tax (Details) [Line Items]</t>
        </is>
      </c>
      <c r="B17" s="4" t="inlineStr">
        <is>
          <t xml:space="preserve"> </t>
        </is>
      </c>
      <c r="C17" s="4" t="inlineStr">
        <is>
          <t xml:space="preserve"> </t>
        </is>
      </c>
    </row>
    <row r="18">
      <c r="A18" s="4" t="inlineStr">
        <is>
          <t>Tax rate</t>
        </is>
      </c>
      <c r="B18" s="13" t="n">
        <v>0.1</v>
      </c>
      <c r="C18" s="4" t="inlineStr">
        <is>
          <t xml:space="preserve"> </t>
        </is>
      </c>
    </row>
    <row r="19">
      <c r="A19" s="4" t="inlineStr">
        <is>
          <t>Maximum [Member] | Hong Kong [Member]</t>
        </is>
      </c>
      <c r="B19" s="4" t="inlineStr">
        <is>
          <t xml:space="preserve"> </t>
        </is>
      </c>
      <c r="C19" s="4" t="inlineStr">
        <is>
          <t xml:space="preserve"> </t>
        </is>
      </c>
    </row>
    <row r="20">
      <c r="A20" s="3" t="inlineStr">
        <is>
          <t>Income Tax (Details) [Line Items]</t>
        </is>
      </c>
      <c r="B20" s="4" t="inlineStr">
        <is>
          <t xml:space="preserve"> </t>
        </is>
      </c>
      <c r="C20" s="4" t="inlineStr">
        <is>
          <t xml:space="preserve"> </t>
        </is>
      </c>
    </row>
    <row r="21">
      <c r="A21" s="4" t="inlineStr">
        <is>
          <t>Tax rate</t>
        </is>
      </c>
      <c r="B21" s="16" t="n">
        <v>0.165</v>
      </c>
      <c r="C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statutory EIT rate applicable to profits of the consolidated entities and the income tax expenses - USD ($)</t>
        </is>
      </c>
      <c r="B1" s="2" t="inlineStr">
        <is>
          <t>6 Months Ended</t>
        </is>
      </c>
    </row>
    <row r="2">
      <c r="B2" s="2" t="inlineStr">
        <is>
          <t>Jun. 30, 2023</t>
        </is>
      </c>
      <c r="C2" s="2" t="inlineStr">
        <is>
          <t>Jun. 30, 2022</t>
        </is>
      </c>
    </row>
    <row r="3">
      <c r="A3" s="3" t="inlineStr">
        <is>
          <t>Schedule of Statutory Eit Rate Applicable to Profits of the Consolidated Entities and the Income Tax Expenses [Abstract]</t>
        </is>
      </c>
      <c r="B3" s="4" t="inlineStr">
        <is>
          <t xml:space="preserve"> </t>
        </is>
      </c>
      <c r="C3" s="4" t="inlineStr">
        <is>
          <t xml:space="preserve"> </t>
        </is>
      </c>
    </row>
    <row r="4">
      <c r="A4" s="4" t="inlineStr">
        <is>
          <t>Loss before taxation</t>
        </is>
      </c>
      <c r="B4" s="6" t="n">
        <v>-3829226</v>
      </c>
      <c r="C4" s="6" t="n">
        <v>-4723164</v>
      </c>
    </row>
    <row r="5">
      <c r="A5" s="4" t="inlineStr">
        <is>
          <t>PRC statutory tax rate</t>
        </is>
      </c>
      <c r="B5" s="5" t="n">
        <v>25</v>
      </c>
      <c r="C5" s="5" t="n">
        <v>25</v>
      </c>
    </row>
    <row r="6">
      <c r="A6" s="4" t="inlineStr">
        <is>
          <t>Computed expected benefits</t>
        </is>
      </c>
      <c r="B6" s="5" t="n">
        <v>-957307</v>
      </c>
      <c r="C6" s="5" t="n">
        <v>-1180791</v>
      </c>
    </row>
    <row r="7">
      <c r="A7" s="4" t="inlineStr">
        <is>
          <t>Others, primarily the differences in tax rates</t>
        </is>
      </c>
      <c r="B7" s="5" t="n">
        <v>223650</v>
      </c>
      <c r="C7" s="5" t="n">
        <v>306902</v>
      </c>
    </row>
    <row r="8">
      <c r="A8" s="4" t="inlineStr">
        <is>
          <t>Effect of tax losses not recognized</t>
        </is>
      </c>
      <c r="B8" s="5" t="n">
        <v>795209</v>
      </c>
      <c r="C8" s="5" t="n">
        <v>1185630</v>
      </c>
    </row>
    <row r="9">
      <c r="A9" s="4" t="inlineStr">
        <is>
          <t>Total</t>
        </is>
      </c>
      <c r="B9" s="6" t="n">
        <v>61552</v>
      </c>
      <c r="C9" s="6" t="n">
        <v>3117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Impairment Loss (Details) $ in Thousands</t>
        </is>
      </c>
      <c r="B1" s="2" t="inlineStr">
        <is>
          <t>6 Months Ended</t>
        </is>
      </c>
    </row>
    <row r="2">
      <c r="B2" s="2" t="inlineStr">
        <is>
          <t>Jun. 30, 2023 USD ($)</t>
        </is>
      </c>
      <c r="C2" s="2" t="inlineStr">
        <is>
          <t>Jun. 30, 2022 USD ($)</t>
        </is>
      </c>
      <c r="D2" s="2" t="inlineStr">
        <is>
          <t>Jun. 30, 2023 CNY (¥)</t>
        </is>
      </c>
    </row>
    <row r="3">
      <c r="A3" s="3" t="inlineStr">
        <is>
          <t>Impairment Loss [Abstract]</t>
        </is>
      </c>
      <c r="B3" s="4" t="inlineStr">
        <is>
          <t xml:space="preserve"> </t>
        </is>
      </c>
      <c r="C3" s="4" t="inlineStr">
        <is>
          <t xml:space="preserve"> </t>
        </is>
      </c>
      <c r="D3" s="4" t="inlineStr">
        <is>
          <t xml:space="preserve"> </t>
        </is>
      </c>
    </row>
    <row r="4">
      <c r="A4" s="4" t="inlineStr">
        <is>
          <t>Recorded impairment loss</t>
        </is>
      </c>
      <c r="B4" s="4" t="inlineStr">
        <is>
          <t xml:space="preserve"> </t>
        </is>
      </c>
      <c r="C4" s="4" t="inlineStr">
        <is>
          <t xml:space="preserve"> </t>
        </is>
      </c>
      <c r="D4" s="4" t="inlineStr">
        <is>
          <t xml:space="preserve"> </t>
        </is>
      </c>
    </row>
    <row r="5">
      <c r="A5" s="4" t="inlineStr">
        <is>
          <t>Short term investment</t>
        </is>
      </c>
      <c r="B5" s="4" t="inlineStr">
        <is>
          <t xml:space="preserve"> </t>
        </is>
      </c>
      <c r="C5" s="6" t="n">
        <v>700</v>
      </c>
      <c r="D5" s="4" t="inlineStr">
        <is>
          <t xml:space="preserve"> </t>
        </is>
      </c>
    </row>
    <row r="6">
      <c r="A6" s="4" t="inlineStr">
        <is>
          <t>Investment amount</t>
        </is>
      </c>
      <c r="B6" s="6" t="n">
        <v>1940</v>
      </c>
      <c r="C6" s="4" t="inlineStr">
        <is>
          <t xml:space="preserve"> </t>
        </is>
      </c>
      <c r="D6" s="14" t="n">
        <v>13000000</v>
      </c>
    </row>
    <row r="7">
      <c r="A7" s="4" t="inlineStr">
        <is>
          <t>Market value</t>
        </is>
      </c>
      <c r="B7" s="4" t="inlineStr">
        <is>
          <t xml:space="preserve"> </t>
        </is>
      </c>
      <c r="C7" s="6" t="n">
        <v>1260</v>
      </c>
      <c r="D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1" customWidth="1" min="1" max="1"/>
    <col width="28" customWidth="1" min="2" max="2"/>
    <col width="40" customWidth="1" min="3" max="3"/>
    <col width="29" customWidth="1" min="4" max="4"/>
    <col width="40" customWidth="1" min="5" max="5"/>
    <col width="80" customWidth="1" min="6" max="6"/>
    <col width="40" customWidth="1" min="7" max="7"/>
    <col width="22" customWidth="1" min="8" max="8"/>
    <col width="40" customWidth="1" min="9" max="9"/>
    <col width="22" customWidth="1" min="10" max="10"/>
    <col width="21" customWidth="1" min="11" max="11"/>
  </cols>
  <sheetData>
    <row r="1">
      <c r="A1" s="1" t="inlineStr">
        <is>
          <t>Share Based Compensation (Details) $ / shares in Units, $ in Thousands</t>
        </is>
      </c>
      <c r="D1" s="2" t="inlineStr">
        <is>
          <t>1 Months Ended</t>
        </is>
      </c>
      <c r="H1" s="2" t="inlineStr">
        <is>
          <t>6 Months Ended</t>
        </is>
      </c>
      <c r="I1" s="2" t="inlineStr">
        <is>
          <t>12 Months Ended</t>
        </is>
      </c>
    </row>
    <row r="2">
      <c r="B2" s="2" t="inlineStr">
        <is>
          <t>Feb. 01, 2023 shares</t>
        </is>
      </c>
      <c r="C2" s="2" t="inlineStr">
        <is>
          <t>Jul. 12, 2022 USD ($) $ / shares shares</t>
        </is>
      </c>
      <c r="D2" s="2" t="inlineStr">
        <is>
          <t>Jan. 25, 2022 USD ($) shares</t>
        </is>
      </c>
      <c r="E2" s="2" t="inlineStr">
        <is>
          <t>Jan. 25, 2021 USD ($) $ / shares shares</t>
        </is>
      </c>
      <c r="F2" s="2" t="inlineStr">
        <is>
          <t>Feb. 23, 2020</t>
        </is>
      </c>
      <c r="G2" s="2" t="inlineStr">
        <is>
          <t>Jan. 25, 2020 USD ($) $ / shares shares</t>
        </is>
      </c>
      <c r="H2" s="2" t="inlineStr">
        <is>
          <t>Jun. 30, 2023 USD ($)</t>
        </is>
      </c>
      <c r="I2" s="2" t="inlineStr">
        <is>
          <t>Dec. 31, 2020 USD ($) $ / shares shares</t>
        </is>
      </c>
      <c r="J2" s="2" t="inlineStr">
        <is>
          <t>Jun. 30, 2023 CNY (¥)</t>
        </is>
      </c>
      <c r="K2" s="2" t="inlineStr">
        <is>
          <t>Aug. 04, 2021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1-for-5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44156</v>
      </c>
    </row>
    <row r="6">
      <c r="A6" s="4" t="inlineStr">
        <is>
          <t>Consulting fee (in Dollars) | $</t>
        </is>
      </c>
      <c r="B6" s="4" t="inlineStr">
        <is>
          <t xml:space="preserve"> </t>
        </is>
      </c>
      <c r="C6" s="4" t="inlineStr">
        <is>
          <t xml:space="preserve"> </t>
        </is>
      </c>
      <c r="D6" s="4" t="inlineStr">
        <is>
          <t xml:space="preserve"> </t>
        </is>
      </c>
      <c r="E6" s="4" t="inlineStr">
        <is>
          <t xml:space="preserve"> </t>
        </is>
      </c>
      <c r="F6" s="4" t="inlineStr">
        <is>
          <t xml:space="preserve"> </t>
        </is>
      </c>
      <c r="G6" s="6" t="n">
        <v>3000</v>
      </c>
      <c r="H6" s="4" t="inlineStr">
        <is>
          <t xml:space="preserve"> </t>
        </is>
      </c>
      <c r="I6" s="4" t="inlineStr">
        <is>
          <t xml:space="preserve"> </t>
        </is>
      </c>
      <c r="J6" s="4" t="inlineStr">
        <is>
          <t xml:space="preserve"> </t>
        </is>
      </c>
      <c r="K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5" t="n">
        <v>3750000</v>
      </c>
      <c r="H7" s="4" t="inlineStr">
        <is>
          <t xml:space="preserve"> </t>
        </is>
      </c>
      <c r="I7" s="4" t="inlineStr">
        <is>
          <t xml:space="preserve"> </t>
        </is>
      </c>
      <c r="J7" s="4" t="inlineStr">
        <is>
          <t xml:space="preserve"> </t>
        </is>
      </c>
      <c r="K7" s="4" t="inlineStr">
        <is>
          <t xml:space="preserve"> </t>
        </is>
      </c>
    </row>
    <row r="8">
      <c r="A8" s="4" t="inlineStr">
        <is>
          <t>Common stock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794</v>
      </c>
      <c r="H8" s="4" t="inlineStr">
        <is>
          <t xml:space="preserve"> </t>
        </is>
      </c>
      <c r="I8" s="4" t="inlineStr">
        <is>
          <t xml:space="preserve"> </t>
        </is>
      </c>
      <c r="J8" s="4" t="inlineStr">
        <is>
          <t xml:space="preserve"> </t>
        </is>
      </c>
      <c r="K8" s="4" t="inlineStr">
        <is>
          <t xml:space="preserve"> </t>
        </is>
      </c>
    </row>
    <row r="9">
      <c r="A9" s="4" t="inlineStr">
        <is>
          <t>Consulting service agreement, description</t>
        </is>
      </c>
      <c r="B9" s="4" t="inlineStr">
        <is>
          <t xml:space="preserve"> </t>
        </is>
      </c>
      <c r="C9" s="4" t="inlineStr">
        <is>
          <t xml:space="preserve"> </t>
        </is>
      </c>
      <c r="D9" s="4" t="inlineStr">
        <is>
          <t xml:space="preserve"> </t>
        </is>
      </c>
      <c r="E9" s="4" t="inlineStr">
        <is>
          <t xml:space="preserve"> </t>
        </is>
      </c>
      <c r="F9" s="4" t="inlineStr">
        <is>
          <t>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lated compensation expenses (in Dollars) | $</t>
        </is>
      </c>
      <c r="B10" s="4" t="inlineStr">
        <is>
          <t xml:space="preserve"> </t>
        </is>
      </c>
      <c r="C10" s="4" t="inlineStr">
        <is>
          <t xml:space="preserve"> </t>
        </is>
      </c>
      <c r="D10" s="4" t="inlineStr">
        <is>
          <t xml:space="preserve"> </t>
        </is>
      </c>
      <c r="E10" s="6" t="n">
        <v>890</v>
      </c>
      <c r="F10" s="4" t="inlineStr">
        <is>
          <t xml:space="preserve"> </t>
        </is>
      </c>
      <c r="G10" s="4" t="inlineStr">
        <is>
          <t xml:space="preserve"> </t>
        </is>
      </c>
      <c r="H10" s="4" t="inlineStr">
        <is>
          <t xml:space="preserve"> </t>
        </is>
      </c>
      <c r="I10" s="6" t="n">
        <v>1190</v>
      </c>
      <c r="J10" s="4" t="inlineStr">
        <is>
          <t xml:space="preserve"> </t>
        </is>
      </c>
      <c r="K10" s="4" t="inlineStr">
        <is>
          <t xml:space="preserve"> </t>
        </is>
      </c>
    </row>
    <row r="11">
      <c r="A11" s="4" t="inlineStr">
        <is>
          <t>Stock closing price (in Dollars per share) | $ / shares</t>
        </is>
      </c>
      <c r="B11" s="4" t="inlineStr">
        <is>
          <t xml:space="preserve"> </t>
        </is>
      </c>
      <c r="C11" s="4" t="inlineStr">
        <is>
          <t xml:space="preserve"> </t>
        </is>
      </c>
      <c r="D11" s="4" t="inlineStr">
        <is>
          <t xml:space="preserve"> </t>
        </is>
      </c>
      <c r="E11" s="7" t="n">
        <v>0.79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ultant shares</t>
        </is>
      </c>
      <c r="B12" s="4" t="inlineStr">
        <is>
          <t xml:space="preserve"> </t>
        </is>
      </c>
      <c r="C12" s="4" t="inlineStr">
        <is>
          <t xml:space="preserve"> </t>
        </is>
      </c>
      <c r="D12" s="4" t="inlineStr">
        <is>
          <t xml:space="preserve"> </t>
        </is>
      </c>
      <c r="E12" s="5" t="n">
        <v>11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1</v>
      </c>
      <c r="I13" s="4" t="inlineStr">
        <is>
          <t xml:space="preserve"> </t>
        </is>
      </c>
      <c r="J13" s="4" t="inlineStr">
        <is>
          <t xml:space="preserve"> </t>
        </is>
      </c>
      <c r="K13" s="4" t="inlineStr">
        <is>
          <t xml:space="preserve"> </t>
        </is>
      </c>
    </row>
    <row r="14">
      <c r="A14" s="4" t="inlineStr">
        <is>
          <t>Payment dividen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5</v>
      </c>
      <c r="I14" s="4" t="inlineStr">
        <is>
          <t xml:space="preserve"> </t>
        </is>
      </c>
      <c r="J14" s="4" t="inlineStr">
        <is>
          <t xml:space="preserve"> </t>
        </is>
      </c>
      <c r="K14" s="4" t="inlineStr">
        <is>
          <t xml:space="preserve"> </t>
        </is>
      </c>
    </row>
    <row r="15">
      <c r="A15" s="4" t="inlineStr">
        <is>
          <t>Restriction amou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700</v>
      </c>
      <c r="I15" s="4" t="inlineStr">
        <is>
          <t xml:space="preserve"> </t>
        </is>
      </c>
      <c r="J15" s="14" t="n">
        <v>212706932</v>
      </c>
      <c r="K15" s="4" t="inlineStr">
        <is>
          <t xml:space="preserve"> </t>
        </is>
      </c>
    </row>
    <row r="16">
      <c r="A16" s="4" t="inlineStr">
        <is>
          <t>Shares of common stock</t>
        </is>
      </c>
      <c r="B16" s="4" t="inlineStr">
        <is>
          <t xml:space="preserve"> </t>
        </is>
      </c>
      <c r="C16" s="5" t="n">
        <v>304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 (in Dollars per share) | $ / shares</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price (in Dollars per share) | $ / shares</t>
        </is>
      </c>
      <c r="B18" s="4" t="inlineStr">
        <is>
          <t xml:space="preserve"> </t>
        </is>
      </c>
      <c r="C18" s="8" t="n">
        <v>0.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any expense (in Dollars) | $</t>
        </is>
      </c>
      <c r="B19" s="4" t="inlineStr">
        <is>
          <t xml:space="preserve"> </t>
        </is>
      </c>
      <c r="C19" s="6" t="n">
        <v>12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5" t="n">
        <v>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t>
        </is>
      </c>
      <c r="B25" s="5" t="n">
        <v>6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nchun Hu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f common stock</t>
        </is>
      </c>
      <c r="B28" s="4" t="inlineStr">
        <is>
          <t xml:space="preserve"> </t>
        </is>
      </c>
      <c r="C28" s="5" t="n">
        <v>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Yongke X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f common stock</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g Y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of common stock</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ng Le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of common stock</t>
        </is>
      </c>
      <c r="B37" s="4" t="inlineStr">
        <is>
          <t xml:space="preserve"> </t>
        </is>
      </c>
      <c r="C37" s="5" t="n">
        <v>54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ng D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of common stock</t>
        </is>
      </c>
      <c r="B40" s="4" t="inlineStr">
        <is>
          <t xml:space="preserve"> </t>
        </is>
      </c>
      <c r="C40" s="5"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Kai X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of common stock</t>
        </is>
      </c>
      <c r="B43" s="4" t="inlineStr">
        <is>
          <t xml:space="preserve"> </t>
        </is>
      </c>
      <c r="C43" s="5"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ulting Servic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related compensation expenses (in Dollars) | $</t>
        </is>
      </c>
      <c r="B46" s="4" t="inlineStr">
        <is>
          <t xml:space="preserve"> </t>
        </is>
      </c>
      <c r="C46" s="4" t="inlineStr">
        <is>
          <t xml:space="preserve"> </t>
        </is>
      </c>
      <c r="D46" s="6" t="n">
        <v>89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closing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794</v>
      </c>
      <c r="J47" s="4" t="inlineStr">
        <is>
          <t xml:space="preserve"> </t>
        </is>
      </c>
      <c r="K47" s="4" t="inlineStr">
        <is>
          <t xml:space="preserve"> </t>
        </is>
      </c>
    </row>
    <row r="48">
      <c r="A48" s="4" t="inlineStr">
        <is>
          <t>Issued upon shares related to consult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00</v>
      </c>
      <c r="J48" s="4" t="inlineStr">
        <is>
          <t xml:space="preserve"> </t>
        </is>
      </c>
      <c r="K48" s="4" t="inlineStr">
        <is>
          <t xml:space="preserve"> </t>
        </is>
      </c>
    </row>
    <row r="49">
      <c r="A49" s="4" t="inlineStr">
        <is>
          <t>Consultant shares</t>
        </is>
      </c>
      <c r="B49" s="4" t="inlineStr">
        <is>
          <t xml:space="preserve"> </t>
        </is>
      </c>
      <c r="C49" s="4" t="inlineStr">
        <is>
          <t xml:space="preserve"> </t>
        </is>
      </c>
      <c r="D49" s="5" t="n">
        <v>11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related compensation</t>
        </is>
      </c>
      <c r="B50" s="4" t="inlineStr">
        <is>
          <t xml:space="preserve"> </t>
        </is>
      </c>
      <c r="C50" s="4" t="inlineStr">
        <is>
          <t xml:space="preserve"> </t>
        </is>
      </c>
      <c r="D50" s="5" t="n">
        <v>11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Segment Gross Profit Reportable Segmen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 revenue</t>
        </is>
      </c>
      <c r="B4" s="6" t="n">
        <v>3808991</v>
      </c>
      <c r="C4" s="6" t="n">
        <v>7418277</v>
      </c>
      <c r="D4" s="6" t="n">
        <v>7202956</v>
      </c>
      <c r="E4" s="6" t="n">
        <v>10884642</v>
      </c>
    </row>
    <row r="5">
      <c r="A5" s="4" t="inlineStr">
        <is>
          <t>Inter-segment loss</t>
        </is>
      </c>
      <c r="B5" s="4" t="inlineStr">
        <is>
          <t xml:space="preserve"> </t>
        </is>
      </c>
      <c r="C5" s="4" t="inlineStr">
        <is>
          <t xml:space="preserve"> </t>
        </is>
      </c>
      <c r="D5" s="4" t="inlineStr">
        <is>
          <t xml:space="preserve"> </t>
        </is>
      </c>
      <c r="E5" s="4" t="inlineStr">
        <is>
          <t xml:space="preserve"> </t>
        </is>
      </c>
    </row>
    <row r="6">
      <c r="A6" s="4" t="inlineStr">
        <is>
          <t>Revenue from external customers</t>
        </is>
      </c>
      <c r="B6" s="5" t="n">
        <v>3808991</v>
      </c>
      <c r="C6" s="5" t="n">
        <v>7418277</v>
      </c>
      <c r="D6" s="5" t="n">
        <v>7202956</v>
      </c>
      <c r="E6" s="5" t="n">
        <v>10884642</v>
      </c>
    </row>
    <row r="7">
      <c r="A7" s="4" t="inlineStr">
        <is>
          <t>Segment gross profit</t>
        </is>
      </c>
      <c r="B7" s="5" t="n">
        <v>1259167</v>
      </c>
      <c r="C7" s="5" t="n">
        <v>1375420</v>
      </c>
      <c r="D7" s="5" t="n">
        <v>2466804</v>
      </c>
      <c r="E7" s="5" t="n">
        <v>3163397</v>
      </c>
    </row>
    <row r="8">
      <c r="A8" s="4" t="inlineStr">
        <is>
          <t>Asset management serv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portable segment revenue</t>
        </is>
      </c>
      <c r="B10" s="5" t="n">
        <v>3255065</v>
      </c>
      <c r="C10" s="5" t="n">
        <v>3696433</v>
      </c>
      <c r="D10" s="5" t="n">
        <v>6418129</v>
      </c>
      <c r="E10" s="5" t="n">
        <v>7152808</v>
      </c>
    </row>
    <row r="11">
      <c r="A11" s="4" t="inlineStr">
        <is>
          <t>Inter-segment los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3255065</v>
      </c>
      <c r="C12" s="5" t="n">
        <v>3696433</v>
      </c>
      <c r="D12" s="5" t="n">
        <v>6418129</v>
      </c>
      <c r="E12" s="5" t="n">
        <v>7152808</v>
      </c>
    </row>
    <row r="13">
      <c r="A13" s="4" t="inlineStr">
        <is>
          <t>Segment gross profit</t>
        </is>
      </c>
      <c r="B13" s="5" t="n">
        <v>1125152</v>
      </c>
      <c r="C13" s="5" t="n">
        <v>1248314</v>
      </c>
      <c r="D13" s="5" t="n">
        <v>2181459</v>
      </c>
      <c r="E13" s="5" t="n">
        <v>3026301</v>
      </c>
    </row>
    <row r="14">
      <c r="A14" s="4" t="inlineStr">
        <is>
          <t>Supply chain financing/ trad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portable segment revenue</t>
        </is>
      </c>
      <c r="B16" s="5" t="n">
        <v>369993</v>
      </c>
      <c r="C16" s="5" t="n">
        <v>3654981</v>
      </c>
      <c r="D16" s="5" t="n">
        <v>480792</v>
      </c>
      <c r="E16" s="5" t="n">
        <v>3654982</v>
      </c>
    </row>
    <row r="17">
      <c r="A17" s="4" t="inlineStr">
        <is>
          <t>Inter-segment loss</t>
        </is>
      </c>
      <c r="B17" s="4" t="inlineStr">
        <is>
          <t xml:space="preserve"> </t>
        </is>
      </c>
      <c r="C17" s="4" t="inlineStr">
        <is>
          <t xml:space="preserve"> </t>
        </is>
      </c>
      <c r="D17" s="4" t="inlineStr">
        <is>
          <t xml:space="preserve"> </t>
        </is>
      </c>
      <c r="E17" s="4" t="inlineStr">
        <is>
          <t xml:space="preserve"> </t>
        </is>
      </c>
    </row>
    <row r="18">
      <c r="A18" s="4" t="inlineStr">
        <is>
          <t>Revenue from external customers</t>
        </is>
      </c>
      <c r="B18" s="5" t="n">
        <v>369993</v>
      </c>
      <c r="C18" s="5" t="n">
        <v>3654981</v>
      </c>
      <c r="D18" s="5" t="n">
        <v>480792</v>
      </c>
      <c r="E18" s="5" t="n">
        <v>3654982</v>
      </c>
    </row>
    <row r="19">
      <c r="A19" s="4" t="inlineStr">
        <is>
          <t>Segment gross profit</t>
        </is>
      </c>
      <c r="B19" s="5" t="n">
        <v>69644</v>
      </c>
      <c r="C19" s="5" t="n">
        <v>60255</v>
      </c>
      <c r="D19" s="5" t="n">
        <v>175500</v>
      </c>
      <c r="E19" s="5" t="n">
        <v>60256</v>
      </c>
    </row>
    <row r="20">
      <c r="A20" s="4" t="inlineStr">
        <is>
          <t>Other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portable segment revenue</t>
        </is>
      </c>
      <c r="B22" s="5" t="n">
        <v>183933</v>
      </c>
      <c r="C22" s="5" t="n">
        <v>66863</v>
      </c>
      <c r="D22" s="5" t="n">
        <v>304035</v>
      </c>
      <c r="E22" s="5" t="n">
        <v>76852</v>
      </c>
    </row>
    <row r="23">
      <c r="A23" s="4" t="inlineStr">
        <is>
          <t>Inter-segment loss</t>
        </is>
      </c>
      <c r="B23" s="4" t="inlineStr">
        <is>
          <t xml:space="preserve"> </t>
        </is>
      </c>
      <c r="C23" s="4" t="inlineStr">
        <is>
          <t xml:space="preserve"> </t>
        </is>
      </c>
      <c r="D23" s="4" t="inlineStr">
        <is>
          <t xml:space="preserve"> </t>
        </is>
      </c>
      <c r="E23" s="4" t="inlineStr">
        <is>
          <t xml:space="preserve"> </t>
        </is>
      </c>
    </row>
    <row r="24">
      <c r="A24" s="4" t="inlineStr">
        <is>
          <t>Revenue from external customers</t>
        </is>
      </c>
      <c r="B24" s="5" t="n">
        <v>183933</v>
      </c>
      <c r="C24" s="5" t="n">
        <v>66863</v>
      </c>
      <c r="D24" s="5" t="n">
        <v>304035</v>
      </c>
      <c r="E24" s="5" t="n">
        <v>76852</v>
      </c>
    </row>
    <row r="25">
      <c r="A25" s="4" t="inlineStr">
        <is>
          <t>Segment gross profit</t>
        </is>
      </c>
      <c r="B25" s="6" t="n">
        <v>64371</v>
      </c>
      <c r="C25" s="6" t="n">
        <v>66851</v>
      </c>
      <c r="D25" s="6" t="n">
        <v>109845</v>
      </c>
      <c r="E25" s="6" t="n">
        <v>7684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Loss from Continuing Operations Before Income Tax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Details) - Schedule of Loss from Continuing Operations Before Income Tax [Line Items]</t>
        </is>
      </c>
      <c r="B3" s="4" t="inlineStr">
        <is>
          <t xml:space="preserve"> </t>
        </is>
      </c>
      <c r="C3" s="4" t="inlineStr">
        <is>
          <t xml:space="preserve"> </t>
        </is>
      </c>
      <c r="D3" s="4" t="inlineStr">
        <is>
          <t xml:space="preserve"> </t>
        </is>
      </c>
      <c r="E3" s="4" t="inlineStr">
        <is>
          <t xml:space="preserve"> </t>
        </is>
      </c>
    </row>
    <row r="4">
      <c r="A4" s="4" t="inlineStr">
        <is>
          <t>Total operating expenses and other expense</t>
        </is>
      </c>
      <c r="B4" s="6" t="n">
        <v>2866590</v>
      </c>
      <c r="C4" s="6" t="n">
        <v>3588166</v>
      </c>
      <c r="D4" s="6" t="n">
        <v>6296030</v>
      </c>
      <c r="E4" s="6" t="n">
        <v>7886561</v>
      </c>
    </row>
    <row r="5">
      <c r="A5" s="4" t="inlineStr">
        <is>
          <t>Loss before Income Tax</t>
        </is>
      </c>
      <c r="B5" s="5" t="n">
        <v>-1607423</v>
      </c>
      <c r="C5" s="5" t="n">
        <v>-2212746</v>
      </c>
      <c r="D5" s="5" t="n">
        <v>-3829226</v>
      </c>
      <c r="E5" s="5" t="n">
        <v>-4723164</v>
      </c>
    </row>
    <row r="6">
      <c r="A6" s="4" t="inlineStr">
        <is>
          <t>Supply chain financing/trading [Member]</t>
        </is>
      </c>
      <c r="B6" s="4" t="inlineStr">
        <is>
          <t xml:space="preserve"> </t>
        </is>
      </c>
      <c r="C6" s="4" t="inlineStr">
        <is>
          <t xml:space="preserve"> </t>
        </is>
      </c>
      <c r="D6" s="4" t="inlineStr">
        <is>
          <t xml:space="preserve"> </t>
        </is>
      </c>
      <c r="E6" s="4" t="inlineStr">
        <is>
          <t xml:space="preserve"> </t>
        </is>
      </c>
    </row>
    <row r="7">
      <c r="A7" s="3" t="inlineStr">
        <is>
          <t>Segment Reporting (Details) - Schedule of Loss from Continuing Operations Before Income Tax [Line Items]</t>
        </is>
      </c>
      <c r="B7" s="4" t="inlineStr">
        <is>
          <t xml:space="preserve"> </t>
        </is>
      </c>
      <c r="C7" s="4" t="inlineStr">
        <is>
          <t xml:space="preserve"> </t>
        </is>
      </c>
      <c r="D7" s="4" t="inlineStr">
        <is>
          <t xml:space="preserve"> </t>
        </is>
      </c>
      <c r="E7" s="4" t="inlineStr">
        <is>
          <t xml:space="preserve"> </t>
        </is>
      </c>
    </row>
    <row r="8">
      <c r="A8" s="4" t="inlineStr">
        <is>
          <t>Total operating expenses and other expense</t>
        </is>
      </c>
      <c r="B8" s="5" t="n">
        <v>-287602</v>
      </c>
      <c r="C8" s="5" t="n">
        <v>3014</v>
      </c>
      <c r="D8" s="5" t="n">
        <v>-68423</v>
      </c>
      <c r="E8" s="5" t="n">
        <v>102131</v>
      </c>
    </row>
    <row r="9">
      <c r="A9" s="4" t="inlineStr">
        <is>
          <t>Asset management service [Member]</t>
        </is>
      </c>
      <c r="B9" s="4" t="inlineStr">
        <is>
          <t xml:space="preserve"> </t>
        </is>
      </c>
      <c r="C9" s="4" t="inlineStr">
        <is>
          <t xml:space="preserve"> </t>
        </is>
      </c>
      <c r="D9" s="4" t="inlineStr">
        <is>
          <t xml:space="preserve"> </t>
        </is>
      </c>
      <c r="E9" s="4" t="inlineStr">
        <is>
          <t xml:space="preserve"> </t>
        </is>
      </c>
    </row>
    <row r="10">
      <c r="A10" s="3" t="inlineStr">
        <is>
          <t>Segment Reporting (Details) - Schedule of Loss from Continuing Operations Before Income Tax [Line Items]</t>
        </is>
      </c>
      <c r="B10" s="4" t="inlineStr">
        <is>
          <t xml:space="preserve"> </t>
        </is>
      </c>
      <c r="C10" s="4" t="inlineStr">
        <is>
          <t xml:space="preserve"> </t>
        </is>
      </c>
      <c r="D10" s="4" t="inlineStr">
        <is>
          <t xml:space="preserve"> </t>
        </is>
      </c>
      <c r="E10" s="4" t="inlineStr">
        <is>
          <t xml:space="preserve"> </t>
        </is>
      </c>
    </row>
    <row r="11">
      <c r="A11" s="4" t="inlineStr">
        <is>
          <t>Total operating expenses and other expense</t>
        </is>
      </c>
      <c r="B11" s="5" t="n">
        <v>901980</v>
      </c>
      <c r="C11" s="5" t="n">
        <v>518486</v>
      </c>
      <c r="D11" s="5" t="n">
        <v>1684157</v>
      </c>
      <c r="E11" s="5" t="n">
        <v>1017328</v>
      </c>
    </row>
    <row r="12">
      <c r="A12" s="4" t="inlineStr">
        <is>
          <t>Other Segments [Member]</t>
        </is>
      </c>
      <c r="B12" s="4" t="inlineStr">
        <is>
          <t xml:space="preserve"> </t>
        </is>
      </c>
      <c r="C12" s="4" t="inlineStr">
        <is>
          <t xml:space="preserve"> </t>
        </is>
      </c>
      <c r="D12" s="4" t="inlineStr">
        <is>
          <t xml:space="preserve"> </t>
        </is>
      </c>
      <c r="E12" s="4" t="inlineStr">
        <is>
          <t xml:space="preserve"> </t>
        </is>
      </c>
    </row>
    <row r="13">
      <c r="A13" s="3" t="inlineStr">
        <is>
          <t>Segment Reporting (Details) - Schedule of Loss from Continuing Operations Before Income Tax [Line Items]</t>
        </is>
      </c>
      <c r="B13" s="4" t="inlineStr">
        <is>
          <t xml:space="preserve"> </t>
        </is>
      </c>
      <c r="C13" s="4" t="inlineStr">
        <is>
          <t xml:space="preserve"> </t>
        </is>
      </c>
      <c r="D13" s="4" t="inlineStr">
        <is>
          <t xml:space="preserve"> </t>
        </is>
      </c>
      <c r="E13" s="4" t="inlineStr">
        <is>
          <t xml:space="preserve"> </t>
        </is>
      </c>
    </row>
    <row r="14">
      <c r="A14" s="4" t="inlineStr">
        <is>
          <t>Total operating expenses and other expense</t>
        </is>
      </c>
      <c r="B14" s="5" t="n">
        <v>-417994</v>
      </c>
      <c r="C14" s="5" t="n">
        <v>199025</v>
      </c>
      <c r="D14" s="5" t="n">
        <v>-403423</v>
      </c>
      <c r="E14" s="5" t="n">
        <v>838744</v>
      </c>
    </row>
    <row r="15">
      <c r="A15" s="4" t="inlineStr">
        <is>
          <t>Corporate and Unallocated [Member]</t>
        </is>
      </c>
      <c r="B15" s="4" t="inlineStr">
        <is>
          <t xml:space="preserve"> </t>
        </is>
      </c>
      <c r="C15" s="4" t="inlineStr">
        <is>
          <t xml:space="preserve"> </t>
        </is>
      </c>
      <c r="D15" s="4" t="inlineStr">
        <is>
          <t xml:space="preserve"> </t>
        </is>
      </c>
      <c r="E15" s="4" t="inlineStr">
        <is>
          <t xml:space="preserve"> </t>
        </is>
      </c>
    </row>
    <row r="16">
      <c r="A16" s="3" t="inlineStr">
        <is>
          <t>Segment Reporting (Details) - Schedule of Loss from Continuing Operations Before Income Tax [Line Items]</t>
        </is>
      </c>
      <c r="B16" s="4" t="inlineStr">
        <is>
          <t xml:space="preserve"> </t>
        </is>
      </c>
      <c r="C16" s="4" t="inlineStr">
        <is>
          <t xml:space="preserve"> </t>
        </is>
      </c>
      <c r="D16" s="4" t="inlineStr">
        <is>
          <t xml:space="preserve"> </t>
        </is>
      </c>
      <c r="E16" s="4" t="inlineStr">
        <is>
          <t xml:space="preserve"> </t>
        </is>
      </c>
    </row>
    <row r="17">
      <c r="A17" s="4" t="inlineStr">
        <is>
          <t>Total operating expenses and other expense</t>
        </is>
      </c>
      <c r="B17" s="6" t="n">
        <v>2670206</v>
      </c>
      <c r="C17" s="6" t="n">
        <v>2867641</v>
      </c>
      <c r="D17" s="6" t="n">
        <v>5083719</v>
      </c>
      <c r="E17" s="6" t="n">
        <v>592835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Reporting (Details) - Schedule of Segment Assets - USD ($)</t>
        </is>
      </c>
      <c r="B1" s="2" t="inlineStr">
        <is>
          <t>Jun. 30, 2023</t>
        </is>
      </c>
      <c r="C1" s="2" t="inlineStr">
        <is>
          <t>Dec. 31, 2022</t>
        </is>
      </c>
    </row>
    <row r="2">
      <c r="A2" s="3" t="inlineStr">
        <is>
          <t>Segment Reporting (Details) - Schedule of Segment Assets [Line Items]</t>
        </is>
      </c>
      <c r="B2" s="4" t="inlineStr">
        <is>
          <t xml:space="preserve"> </t>
        </is>
      </c>
      <c r="C2" s="4" t="inlineStr">
        <is>
          <t xml:space="preserve"> </t>
        </is>
      </c>
    </row>
    <row r="3">
      <c r="A3" s="4" t="inlineStr">
        <is>
          <t>Total assets</t>
        </is>
      </c>
      <c r="B3" s="6" t="n">
        <v>90929817</v>
      </c>
      <c r="C3" s="6" t="n">
        <v>85017719</v>
      </c>
    </row>
    <row r="4">
      <c r="A4" s="4" t="inlineStr">
        <is>
          <t>Supply chain financing/trading [Member]</t>
        </is>
      </c>
      <c r="B4" s="4" t="inlineStr">
        <is>
          <t xml:space="preserve"> </t>
        </is>
      </c>
      <c r="C4" s="4" t="inlineStr">
        <is>
          <t xml:space="preserve"> </t>
        </is>
      </c>
    </row>
    <row r="5">
      <c r="A5" s="3" t="inlineStr">
        <is>
          <t>Segment Reporting (Details) - Schedule of Segment Assets [Line Items]</t>
        </is>
      </c>
      <c r="B5" s="4" t="inlineStr">
        <is>
          <t xml:space="preserve"> </t>
        </is>
      </c>
      <c r="C5" s="4" t="inlineStr">
        <is>
          <t xml:space="preserve"> </t>
        </is>
      </c>
    </row>
    <row r="6">
      <c r="A6" s="4" t="inlineStr">
        <is>
          <t>Total assets</t>
        </is>
      </c>
      <c r="B6" s="5" t="n">
        <v>35803626</v>
      </c>
      <c r="C6" s="5" t="n">
        <v>26487090</v>
      </c>
    </row>
    <row r="7">
      <c r="A7" s="4" t="inlineStr">
        <is>
          <t>Asset management service [Member]</t>
        </is>
      </c>
      <c r="B7" s="4" t="inlineStr">
        <is>
          <t xml:space="preserve"> </t>
        </is>
      </c>
      <c r="C7" s="4" t="inlineStr">
        <is>
          <t xml:space="preserve"> </t>
        </is>
      </c>
    </row>
    <row r="8">
      <c r="A8" s="3" t="inlineStr">
        <is>
          <t>Segment Reporting (Details) - Schedule of Segment Assets [Line Items]</t>
        </is>
      </c>
      <c r="B8" s="4" t="inlineStr">
        <is>
          <t xml:space="preserve"> </t>
        </is>
      </c>
      <c r="C8" s="4" t="inlineStr">
        <is>
          <t xml:space="preserve"> </t>
        </is>
      </c>
    </row>
    <row r="9">
      <c r="A9" s="4" t="inlineStr">
        <is>
          <t>Total assets</t>
        </is>
      </c>
      <c r="B9" s="5" t="n">
        <v>3697940</v>
      </c>
      <c r="C9" s="5" t="n">
        <v>3387506</v>
      </c>
    </row>
    <row r="10">
      <c r="A10" s="4" t="inlineStr">
        <is>
          <t>Other Segments [Member]</t>
        </is>
      </c>
      <c r="B10" s="4" t="inlineStr">
        <is>
          <t xml:space="preserve"> </t>
        </is>
      </c>
      <c r="C10" s="4" t="inlineStr">
        <is>
          <t xml:space="preserve"> </t>
        </is>
      </c>
    </row>
    <row r="11">
      <c r="A11" s="3" t="inlineStr">
        <is>
          <t>Segment Reporting (Details) - Schedule of Segment Assets [Line Items]</t>
        </is>
      </c>
      <c r="B11" s="4" t="inlineStr">
        <is>
          <t xml:space="preserve"> </t>
        </is>
      </c>
      <c r="C11" s="4" t="inlineStr">
        <is>
          <t xml:space="preserve"> </t>
        </is>
      </c>
    </row>
    <row r="12">
      <c r="A12" s="4" t="inlineStr">
        <is>
          <t>Total assets</t>
        </is>
      </c>
      <c r="B12" s="5" t="n">
        <v>16374244</v>
      </c>
      <c r="C12" s="5" t="n">
        <v>14090091</v>
      </c>
    </row>
    <row r="13">
      <c r="A13" s="4" t="inlineStr">
        <is>
          <t>Corporate and Unallocated [Member]</t>
        </is>
      </c>
      <c r="B13" s="4" t="inlineStr">
        <is>
          <t xml:space="preserve"> </t>
        </is>
      </c>
      <c r="C13" s="4" t="inlineStr">
        <is>
          <t xml:space="preserve"> </t>
        </is>
      </c>
    </row>
    <row r="14">
      <c r="A14" s="3" t="inlineStr">
        <is>
          <t>Segment Reporting (Details) - Schedule of Segment Assets [Line Items]</t>
        </is>
      </c>
      <c r="B14" s="4" t="inlineStr">
        <is>
          <t xml:space="preserve"> </t>
        </is>
      </c>
      <c r="C14" s="4" t="inlineStr">
        <is>
          <t xml:space="preserve"> </t>
        </is>
      </c>
    </row>
    <row r="15">
      <c r="A15" s="4" t="inlineStr">
        <is>
          <t>Total assets</t>
        </is>
      </c>
      <c r="B15" s="6" t="n">
        <v>35054007</v>
      </c>
      <c r="C15" s="6" t="n">
        <v>410530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Jun. 30, 2023</t>
        </is>
      </c>
    </row>
    <row r="3">
      <c r="A3" s="3" t="inlineStr">
        <is>
          <t>Variable Interest Entity [Abstract]</t>
        </is>
      </c>
      <c r="B3" s="4" t="inlineStr">
        <is>
          <t xml:space="preserve"> </t>
        </is>
      </c>
    </row>
    <row r="4">
      <c r="A4" s="4" t="inlineStr">
        <is>
          <t>VARIABLE INTEREST ENTITY</t>
        </is>
      </c>
      <c r="B4" s="4" t="inlineStr">
        <is>
          <t>3. VARIABLE INTEREST ENTITY The carrying amount of the VIE’s consolidated
assets and liabilities are as follows:
June 30, December 31,
2023 2022
Cash and cash equivalents $ 15,689 $ 12,684
Other receivables 1,196 768
Other current assets 6,925 14,371
Total current assets 23,810 27,823
Property and equipment, net 71 98
Intangible assets - 88,302
Total assets 23,881 116,223
Total liabilities (238,771 ) (248,964 )
Net assets $ (214,890 ) $ (132,741 )
June 30, December 31,
2023 2022
Current liabilities:
Accounts payable $ 17,982 $ 18,657
Accrued expenses and other payables 5,029 6,455
Advances from customers 2,552 2,648
Amount due to related party 213,208 221,204
Total current liabilities 238,771 248,964
Total liabilities $ 238,771 $ 248,964 The summarized operating results of the VIE’s are as follows:
Three Months Ended Six Months Ended
2023 2022 2023 2022
Revenue $ 61,922 $ 652 $ 72,810 $ 652
Gross profit 4,988 639 9,828 640
Net loss (2,361 ) (51,194 ) (19,558 ) (94,75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itments and Contingencies (Details) - USD ($)</t>
        </is>
      </c>
      <c r="B1" s="2" t="inlineStr">
        <is>
          <t>6 Months Ended</t>
        </is>
      </c>
    </row>
    <row r="2">
      <c r="B2" s="2" t="inlineStr">
        <is>
          <t>Jun. 30, 2023</t>
        </is>
      </c>
      <c r="C2" s="2" t="inlineStr">
        <is>
          <t>Jul. 07, 2023</t>
        </is>
      </c>
      <c r="D2" s="2" t="inlineStr">
        <is>
          <t>Jul. 03,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Damages and attorneys’ fees</t>
        </is>
      </c>
      <c r="B4" s="6" t="n">
        <v>7000000</v>
      </c>
      <c r="C4" s="4" t="inlineStr">
        <is>
          <t xml:space="preserve"> </t>
        </is>
      </c>
      <c r="D4" s="4" t="inlineStr">
        <is>
          <t xml:space="preserve"> </t>
        </is>
      </c>
    </row>
    <row r="5">
      <c r="A5" s="4" t="inlineStr">
        <is>
          <t>Penalty amount</t>
        </is>
      </c>
      <c r="B5" s="5" t="n">
        <v>1650000</v>
      </c>
      <c r="C5" s="6" t="n">
        <v>150000</v>
      </c>
      <c r="D5" s="6" t="n">
        <v>150000</v>
      </c>
    </row>
    <row r="6">
      <c r="A6" s="4" t="inlineStr">
        <is>
          <t>Second Installment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Penalty amount</t>
        </is>
      </c>
      <c r="B8" s="5" t="n">
        <v>375000</v>
      </c>
      <c r="C8" s="4" t="inlineStr">
        <is>
          <t xml:space="preserve"> </t>
        </is>
      </c>
      <c r="D8" s="4" t="inlineStr">
        <is>
          <t xml:space="preserve"> </t>
        </is>
      </c>
    </row>
    <row r="9">
      <c r="A9" s="4" t="inlineStr">
        <is>
          <t>Third Installment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Penalty amount</t>
        </is>
      </c>
      <c r="B11" s="5" t="n">
        <v>375000</v>
      </c>
      <c r="C11" s="4" t="inlineStr">
        <is>
          <t xml:space="preserve"> </t>
        </is>
      </c>
      <c r="D11" s="4" t="inlineStr">
        <is>
          <t xml:space="preserve"> </t>
        </is>
      </c>
    </row>
    <row r="12">
      <c r="A12" s="4" t="inlineStr">
        <is>
          <t>Fourth Installment [Member]</t>
        </is>
      </c>
      <c r="B12" s="4" t="inlineStr">
        <is>
          <t xml:space="preserve"> </t>
        </is>
      </c>
      <c r="C12" s="4" t="inlineStr">
        <is>
          <t xml:space="preserve"> </t>
        </is>
      </c>
      <c r="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row>
    <row r="14">
      <c r="A14" s="4" t="inlineStr">
        <is>
          <t>Penalty amount</t>
        </is>
      </c>
      <c r="B14" s="5" t="n">
        <v>375000</v>
      </c>
      <c r="C14" s="4" t="inlineStr">
        <is>
          <t xml:space="preserve"> </t>
        </is>
      </c>
      <c r="D14" s="4" t="inlineStr">
        <is>
          <t xml:space="preserve"> </t>
        </is>
      </c>
    </row>
    <row r="15">
      <c r="A15" s="4" t="inlineStr">
        <is>
          <t>Last installment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Penalty amount</t>
        </is>
      </c>
      <c r="B17" s="6" t="n">
        <v>375000</v>
      </c>
      <c r="C17" s="4" t="inlineStr">
        <is>
          <t xml:space="preserve"> </t>
        </is>
      </c>
      <c r="D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isks and Uncertainties (Details)</t>
        </is>
      </c>
      <c r="B1" s="2" t="inlineStr">
        <is>
          <t>6 Months Ended</t>
        </is>
      </c>
    </row>
    <row r="2">
      <c r="B2" s="2" t="inlineStr">
        <is>
          <t>Jun. 30, 2023</t>
        </is>
      </c>
      <c r="C2" s="2" t="inlineStr">
        <is>
          <t>Jun. 30, 2022</t>
        </is>
      </c>
    </row>
    <row r="3">
      <c r="A3" s="4" t="inlineStr">
        <is>
          <t>One Customer [Member]</t>
        </is>
      </c>
      <c r="B3" s="4" t="inlineStr">
        <is>
          <t xml:space="preserve"> </t>
        </is>
      </c>
      <c r="C3" s="4" t="inlineStr">
        <is>
          <t xml:space="preserve"> </t>
        </is>
      </c>
    </row>
    <row r="4">
      <c r="A4" s="3" t="inlineStr">
        <is>
          <t>Risks and Uncertainties (Details) [Line Items]</t>
        </is>
      </c>
      <c r="B4" s="4" t="inlineStr">
        <is>
          <t xml:space="preserve"> </t>
        </is>
      </c>
      <c r="C4" s="4" t="inlineStr">
        <is>
          <t xml:space="preserve"> </t>
        </is>
      </c>
    </row>
    <row r="5">
      <c r="A5" s="4" t="inlineStr">
        <is>
          <t>Total revenues</t>
        </is>
      </c>
      <c r="B5" s="16" t="n">
        <v>0.7962</v>
      </c>
      <c r="C5" s="16" t="n">
        <v>0.6105</v>
      </c>
    </row>
    <row r="6">
      <c r="A6" s="4" t="inlineStr">
        <is>
          <t>Vendor one [Member]</t>
        </is>
      </c>
      <c r="B6" s="4" t="inlineStr">
        <is>
          <t xml:space="preserve"> </t>
        </is>
      </c>
      <c r="C6" s="4" t="inlineStr">
        <is>
          <t xml:space="preserve"> </t>
        </is>
      </c>
    </row>
    <row r="7">
      <c r="A7" s="3" t="inlineStr">
        <is>
          <t>Risks and Uncertainties (Details) [Line Items]</t>
        </is>
      </c>
      <c r="B7" s="4" t="inlineStr">
        <is>
          <t xml:space="preserve"> </t>
        </is>
      </c>
      <c r="C7" s="4" t="inlineStr">
        <is>
          <t xml:space="preserve"> </t>
        </is>
      </c>
    </row>
    <row r="8">
      <c r="A8" s="4" t="inlineStr">
        <is>
          <t>Total purchases percentage</t>
        </is>
      </c>
      <c r="B8" s="16" t="n">
        <v>0.2778</v>
      </c>
      <c r="C8" s="16" t="n">
        <v>0.252</v>
      </c>
    </row>
    <row r="9">
      <c r="A9" s="4" t="inlineStr">
        <is>
          <t>Vendor two [Member]</t>
        </is>
      </c>
      <c r="B9" s="4" t="inlineStr">
        <is>
          <t xml:space="preserve"> </t>
        </is>
      </c>
      <c r="C9" s="4" t="inlineStr">
        <is>
          <t xml:space="preserve"> </t>
        </is>
      </c>
    </row>
    <row r="10">
      <c r="A10" s="3" t="inlineStr">
        <is>
          <t>Risks and Uncertainties (Details) [Line Items]</t>
        </is>
      </c>
      <c r="B10" s="4" t="inlineStr">
        <is>
          <t xml:space="preserve"> </t>
        </is>
      </c>
      <c r="C10" s="4" t="inlineStr">
        <is>
          <t xml:space="preserve"> </t>
        </is>
      </c>
    </row>
    <row r="11">
      <c r="A11" s="4" t="inlineStr">
        <is>
          <t>Total purchases percentage</t>
        </is>
      </c>
      <c r="B11" s="16" t="n">
        <v>0.1231</v>
      </c>
      <c r="C11" s="16" t="n">
        <v>0.2415</v>
      </c>
    </row>
    <row r="12">
      <c r="A12" s="4" t="inlineStr">
        <is>
          <t>Vendor three [Member]</t>
        </is>
      </c>
      <c r="B12" s="4" t="inlineStr">
        <is>
          <t xml:space="preserve"> </t>
        </is>
      </c>
      <c r="C12" s="4" t="inlineStr">
        <is>
          <t xml:space="preserve"> </t>
        </is>
      </c>
    </row>
    <row r="13">
      <c r="A13" s="3" t="inlineStr">
        <is>
          <t>Risks and Uncertainties (Details) [Line Items]</t>
        </is>
      </c>
      <c r="B13" s="4" t="inlineStr">
        <is>
          <t xml:space="preserve"> </t>
        </is>
      </c>
      <c r="C13" s="4" t="inlineStr">
        <is>
          <t xml:space="preserve"> </t>
        </is>
      </c>
    </row>
    <row r="14">
      <c r="A14" s="4" t="inlineStr">
        <is>
          <t>Total purchases percentage</t>
        </is>
      </c>
      <c r="B14" s="16" t="n">
        <v>0.1163</v>
      </c>
      <c r="C14" s="16" t="n">
        <v>0.1272</v>
      </c>
    </row>
    <row r="15">
      <c r="A15" s="4" t="inlineStr">
        <is>
          <t>Vendor four [Member]</t>
        </is>
      </c>
      <c r="B15" s="4" t="inlineStr">
        <is>
          <t xml:space="preserve"> </t>
        </is>
      </c>
      <c r="C15" s="4" t="inlineStr">
        <is>
          <t xml:space="preserve"> </t>
        </is>
      </c>
    </row>
    <row r="16">
      <c r="A16" s="3" t="inlineStr">
        <is>
          <t>Risks and Uncertainties (Details) [Line Items]</t>
        </is>
      </c>
      <c r="B16" s="4" t="inlineStr">
        <is>
          <t xml:space="preserve"> </t>
        </is>
      </c>
      <c r="C16" s="4" t="inlineStr">
        <is>
          <t xml:space="preserve"> </t>
        </is>
      </c>
    </row>
    <row r="17">
      <c r="A17" s="4" t="inlineStr">
        <is>
          <t>Total purchases percentage</t>
        </is>
      </c>
      <c r="B17" s="16" t="n">
        <v>0.1148</v>
      </c>
      <c r="C17" s="16" t="n">
        <v>0.1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31Z</dcterms:created>
  <dcterms:modified xmlns:dcterms="http://purl.org/dc/terms/" xmlns:xsi="http://www.w3.org/2001/XMLSchema-instance" xsi:type="dcterms:W3CDTF">2023-08-21T20:05:31Z</dcterms:modified>
</cp:coreProperties>
</file>